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eographic information" sheetId="10" state="visible" r:id="rId10"/>
    <sheet xmlns:r="http://schemas.openxmlformats.org/officeDocument/2006/relationships" name="Investment in associates" sheetId="11" state="visible" r:id="rId11"/>
    <sheet xmlns:r="http://schemas.openxmlformats.org/officeDocument/2006/relationships" name="Leases" sheetId="12" state="visible" r:id="rId12"/>
    <sheet xmlns:r="http://schemas.openxmlformats.org/officeDocument/2006/relationships" name="Net loss per share" sheetId="13" state="visible" r:id="rId13"/>
    <sheet xmlns:r="http://schemas.openxmlformats.org/officeDocument/2006/relationships" name="Intangible assets and goodwill" sheetId="14" state="visible" r:id="rId14"/>
    <sheet xmlns:r="http://schemas.openxmlformats.org/officeDocument/2006/relationships" name="Property, plant and equipment" sheetId="15" state="visible" r:id="rId15"/>
    <sheet xmlns:r="http://schemas.openxmlformats.org/officeDocument/2006/relationships" name="Financial instruments" sheetId="16" state="visible" r:id="rId16"/>
    <sheet xmlns:r="http://schemas.openxmlformats.org/officeDocument/2006/relationships" name="Reverse recapitalization" sheetId="17" state="visible" r:id="rId17"/>
    <sheet xmlns:r="http://schemas.openxmlformats.org/officeDocument/2006/relationships" name="Inventories" sheetId="18" state="visible" r:id="rId18"/>
    <sheet xmlns:r="http://schemas.openxmlformats.org/officeDocument/2006/relationships" name="Equity" sheetId="19" state="visible" r:id="rId19"/>
    <sheet xmlns:r="http://schemas.openxmlformats.org/officeDocument/2006/relationships" name="Liabilities to credit instituti"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statement of prior period fin"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Geographic information (Tables)" sheetId="27" state="visible" r:id="rId27"/>
    <sheet xmlns:r="http://schemas.openxmlformats.org/officeDocument/2006/relationships" name="Investment in associates (Table"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Intangible assets and goodwill " sheetId="31" state="visible" r:id="rId31"/>
    <sheet xmlns:r="http://schemas.openxmlformats.org/officeDocument/2006/relationships" name="Property, plant and equipment (" sheetId="32" state="visible" r:id="rId32"/>
    <sheet xmlns:r="http://schemas.openxmlformats.org/officeDocument/2006/relationships" name="Financial instruments (Tables)" sheetId="33" state="visible" r:id="rId33"/>
    <sheet xmlns:r="http://schemas.openxmlformats.org/officeDocument/2006/relationships" name="Reverse recapitalization (Table" sheetId="34" state="visible" r:id="rId34"/>
    <sheet xmlns:r="http://schemas.openxmlformats.org/officeDocument/2006/relationships" name="Inventories (Tables)" sheetId="35" state="visible" r:id="rId35"/>
    <sheet xmlns:r="http://schemas.openxmlformats.org/officeDocument/2006/relationships" name="Equity (Tables)" sheetId="36" state="visible" r:id="rId36"/>
    <sheet xmlns:r="http://schemas.openxmlformats.org/officeDocument/2006/relationships" name="Liabilities to credit institu_2" sheetId="37" state="visible" r:id="rId37"/>
    <sheet xmlns:r="http://schemas.openxmlformats.org/officeDocument/2006/relationships" name="Related party transactions (Tab" sheetId="38" state="visible" r:id="rId38"/>
    <sheet xmlns:r="http://schemas.openxmlformats.org/officeDocument/2006/relationships" name="Commitment and contingencies (T" sheetId="39" state="visible" r:id="rId39"/>
    <sheet xmlns:r="http://schemas.openxmlformats.org/officeDocument/2006/relationships" name="Restatement of prior period f_2" sheetId="40" state="visible" r:id="rId40"/>
    <sheet xmlns:r="http://schemas.openxmlformats.org/officeDocument/2006/relationships" name="Overview and basis of present_2" sheetId="41" state="visible" r:id="rId41"/>
    <sheet xmlns:r="http://schemas.openxmlformats.org/officeDocument/2006/relationships" name="Significant accounting polici_3" sheetId="42" state="visible" r:id="rId42"/>
    <sheet xmlns:r="http://schemas.openxmlformats.org/officeDocument/2006/relationships" name="Revenue - Schedule of Revenue D" sheetId="43" state="visible" r:id="rId43"/>
    <sheet xmlns:r="http://schemas.openxmlformats.org/officeDocument/2006/relationships" name="Revenue - Schedule of Contract " sheetId="44" state="visible" r:id="rId44"/>
    <sheet xmlns:r="http://schemas.openxmlformats.org/officeDocument/2006/relationships" name="Revenue - Narrative (Details)" sheetId="45" state="visible" r:id="rId45"/>
    <sheet xmlns:r="http://schemas.openxmlformats.org/officeDocument/2006/relationships" name="Geographic information (Details" sheetId="46" state="visible" r:id="rId46"/>
    <sheet xmlns:r="http://schemas.openxmlformats.org/officeDocument/2006/relationships" name="Investment in associates - Narr" sheetId="47" state="visible" r:id="rId47"/>
    <sheet xmlns:r="http://schemas.openxmlformats.org/officeDocument/2006/relationships" name="Investment of associates - Sche" sheetId="48" state="visible" r:id="rId48"/>
    <sheet xmlns:r="http://schemas.openxmlformats.org/officeDocument/2006/relationships" name="Investment in associates - Sche" sheetId="49" state="visible" r:id="rId49"/>
    <sheet xmlns:r="http://schemas.openxmlformats.org/officeDocument/2006/relationships" name="Leases - Narrative (Details)" sheetId="50" state="visible" r:id="rId50"/>
    <sheet xmlns:r="http://schemas.openxmlformats.org/officeDocument/2006/relationships" name="Leases - Summary of Change in R" sheetId="51" state="visible" r:id="rId51"/>
    <sheet xmlns:r="http://schemas.openxmlformats.org/officeDocument/2006/relationships" name="Leases - Lease Costs (Details)" sheetId="52" state="visible" r:id="rId52"/>
    <sheet xmlns:r="http://schemas.openxmlformats.org/officeDocument/2006/relationships" name="Leases - Current and Noncurrent" sheetId="53" state="visible" r:id="rId53"/>
    <sheet xmlns:r="http://schemas.openxmlformats.org/officeDocument/2006/relationships" name="Leases - Summary of Maturity of" sheetId="54" state="visible" r:id="rId54"/>
    <sheet xmlns:r="http://schemas.openxmlformats.org/officeDocument/2006/relationships" name="Leases - Income from Operating " sheetId="55" state="visible" r:id="rId55"/>
    <sheet xmlns:r="http://schemas.openxmlformats.org/officeDocument/2006/relationships" name="Net loss per share - Computatio" sheetId="56" state="visible" r:id="rId56"/>
    <sheet xmlns:r="http://schemas.openxmlformats.org/officeDocument/2006/relationships" name="Net loss per share - Summary of"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Financial instruments - Schedul" sheetId="63" state="visible" r:id="rId63"/>
    <sheet xmlns:r="http://schemas.openxmlformats.org/officeDocument/2006/relationships" name="Financial instruments - Sched_2" sheetId="64" state="visible" r:id="rId64"/>
    <sheet xmlns:r="http://schemas.openxmlformats.org/officeDocument/2006/relationships" name="Financial instruments - Narrati" sheetId="65" state="visible" r:id="rId65"/>
    <sheet xmlns:r="http://schemas.openxmlformats.org/officeDocument/2006/relationships" name="Financial instruments - Sched_3" sheetId="66" state="visible" r:id="rId66"/>
    <sheet xmlns:r="http://schemas.openxmlformats.org/officeDocument/2006/relationships" name="Reverse recapitalization - Sche" sheetId="67" state="visible" r:id="rId67"/>
    <sheet xmlns:r="http://schemas.openxmlformats.org/officeDocument/2006/relationships" name="Reverse recapitalization - Summ" sheetId="68" state="visible" r:id="rId68"/>
    <sheet xmlns:r="http://schemas.openxmlformats.org/officeDocument/2006/relationships" name="Reverse recapitalization - Su_2"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Equity - Reverse Recapitalizati" sheetId="72" state="visible" r:id="rId72"/>
    <sheet xmlns:r="http://schemas.openxmlformats.org/officeDocument/2006/relationships" name="Equity - Narrative (Details)" sheetId="73" state="visible" r:id="rId73"/>
    <sheet xmlns:r="http://schemas.openxmlformats.org/officeDocument/2006/relationships" name="Liabilities to credit institu_3" sheetId="74" state="visible" r:id="rId74"/>
    <sheet xmlns:r="http://schemas.openxmlformats.org/officeDocument/2006/relationships" name="Liabilities to credit institu_4" sheetId="75" state="visible" r:id="rId75"/>
    <sheet xmlns:r="http://schemas.openxmlformats.org/officeDocument/2006/relationships" name="Liabilities to credit institu_5" sheetId="76" state="visible" r:id="rId76"/>
    <sheet xmlns:r="http://schemas.openxmlformats.org/officeDocument/2006/relationships" name="Related party transactions - Na" sheetId="77" state="visible" r:id="rId77"/>
    <sheet xmlns:r="http://schemas.openxmlformats.org/officeDocument/2006/relationships" name="Related party transactions - Su" sheetId="78" state="visible" r:id="rId78"/>
    <sheet xmlns:r="http://schemas.openxmlformats.org/officeDocument/2006/relationships" name="Related party transactions - Am"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 xmlns:r="http://schemas.openxmlformats.org/officeDocument/2006/relationships" name="Restatement of prior period f_3" sheetId="83" state="visible" r:id="rId83"/>
    <sheet xmlns:r="http://schemas.openxmlformats.org/officeDocument/2006/relationships" name="Restatement of prior period f_4" sheetId="84" state="visible" r:id="rId84"/>
    <sheet xmlns:r="http://schemas.openxmlformats.org/officeDocument/2006/relationships" name="Restatement of prior period f_5"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_);(#,##0.0000)"/>
    <numFmt numFmtId="168" formatCode="#,##0%_);(#,##0%)"/>
    <numFmt numFmtId="169" formatCode="_(&quot;£ &quot;#,##0_);_(&quot;£ &quot;(#,##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Current Fiscal Year End Date</t>
        </is>
      </c>
      <c r="B6" s="4" t="inlineStr">
        <is>
          <t>--12-31</t>
        </is>
      </c>
    </row>
    <row r="7">
      <c r="A7" s="4" t="inlineStr">
        <is>
          <t>Entity File Number</t>
        </is>
      </c>
      <c r="B7" s="4" t="inlineStr">
        <is>
          <t>001-41431</t>
        </is>
      </c>
    </row>
    <row r="8">
      <c r="A8" s="4" t="inlineStr">
        <is>
          <t>Entity Registrant Name</t>
        </is>
      </c>
      <c r="B8" s="4" t="inlineStr">
        <is>
          <t>Polestar Automotive Holding UK PLC</t>
        </is>
      </c>
    </row>
    <row r="9">
      <c r="A9" s="4" t="inlineStr">
        <is>
          <t>Entity Address, Address Line One</t>
        </is>
      </c>
      <c r="B9" s="4" t="inlineStr">
        <is>
          <t>Assar Gabrielssons Väg 9</t>
        </is>
      </c>
    </row>
    <row r="10">
      <c r="A10" s="4" t="inlineStr">
        <is>
          <t>Entity Address, Postal Zip Code</t>
        </is>
      </c>
      <c r="B10" s="4" t="inlineStr">
        <is>
          <t>405 31</t>
        </is>
      </c>
    </row>
    <row r="11">
      <c r="A11" s="4" t="inlineStr">
        <is>
          <t>Entity Address, City or Town</t>
        </is>
      </c>
      <c r="B11" s="4" t="inlineStr">
        <is>
          <t>Göteborg</t>
        </is>
      </c>
    </row>
    <row r="12">
      <c r="A12" s="4" t="inlineStr">
        <is>
          <t>Entity Address, Country</t>
        </is>
      </c>
      <c r="B12" s="4" t="inlineStr">
        <is>
          <t>SE</t>
        </is>
      </c>
    </row>
    <row r="13">
      <c r="A13" s="4" t="inlineStr">
        <is>
          <t>Amendment Flag</t>
        </is>
      </c>
      <c r="B13" s="4" t="inlineStr">
        <is>
          <t>false</t>
        </is>
      </c>
    </row>
    <row r="14">
      <c r="A14" s="4" t="inlineStr">
        <is>
          <t>Entity Central Index Key</t>
        </is>
      </c>
      <c r="B14" s="4" t="inlineStr">
        <is>
          <t>00018840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information</t>
        </is>
      </c>
      <c r="B1" s="2" t="inlineStr">
        <is>
          <t>6 Months Ended</t>
        </is>
      </c>
    </row>
    <row r="2">
      <c r="B2" s="2" t="inlineStr">
        <is>
          <t>Jun. 30, 2024</t>
        </is>
      </c>
    </row>
    <row r="3">
      <c r="A3" s="3" t="inlineStr">
        <is>
          <t>Geographic Areas [Abstract]</t>
        </is>
      </c>
      <c r="B3" s="4" t="inlineStr">
        <is>
          <t xml:space="preserve"> </t>
        </is>
      </c>
    </row>
    <row r="4">
      <c r="A4" s="4" t="inlineStr">
        <is>
          <t>Geographic information</t>
        </is>
      </c>
      <c r="B4" s="4" t="inlineStr">
        <is>
          <t>Note 4 - Geographic information Presentation, basis of consolidation, segment reporting, and foreign currency For a detailed description of the Group’s presentation, basis of consolidation, segment reporting, and foreign currency, including currency risk, refer to Note 2 - Significant accounting policies and judgements and Note 3 - Financial risk management of the Consolidated Financial Statements for Polestar Automotive Holding UK PLC, as of December 31, 2023 that were included in the Form 20-F filed with the SEC on August 14, 2024. There are no changes for the periods presented in these Unaudited Condensed Consolidated Financial Statements. The following tables show the breakdown of the Group’s revenue from external customers and non-current assets by geographical location where the Polestar company recognizing the revenue is located: For the six months ended June 30, Revenue 2024 2023 (Restated) United Kingdom 143,916 286,812 Sweden 141,365 169,416 USA 128,202 225,002 Germany 75,410 118,961 China 66,469 19,848 Norway 56,162 32,024 Belgium 46,981 47,490 Netherlands 42,456 50,171 Canada 41,413 62,130 Denmark 41,172 27,836 Australia 36,786 48,163 Korea 13,908 19,469 Switzerland 12,973 19,290 Finland 12,656 24,184 Italy 4,118 28,051 Other regions 1 41,826 58,788 Total $ 905,813 $ 1,237,635 1 - Revenue: Other regions primarily consist of Spain, Austria, and Luxembourg in June 2024.Other regions primarily consist of Austria, Spain and Ireland in 2023. As of June 30, 2024 As of December, 31, 2023 Non-current assets 2 Sweden 1,295,171 1,239,023 China 513,455 448,361 United Kingdom 36,439 32,342 Germany 36,233 27,058 USA 149,354 5,017 Other regions 3 43,823 45,726 Total $ 2,074,475 $ 1,797,527 2 - Non-current assets: excludes financial assets, Deferred tax assets, Other non-current assets, and Othe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t>
        </is>
      </c>
      <c r="B1" s="2" t="inlineStr">
        <is>
          <t>6 Months Ended</t>
        </is>
      </c>
    </row>
    <row r="2">
      <c r="B2" s="2" t="inlineStr">
        <is>
          <t>Jun. 30, 2024</t>
        </is>
      </c>
    </row>
    <row r="3">
      <c r="A3" s="3" t="inlineStr">
        <is>
          <t>Disclosure of detailed information about investment property [abstract]</t>
        </is>
      </c>
      <c r="B3" s="4" t="inlineStr">
        <is>
          <t xml:space="preserve"> </t>
        </is>
      </c>
    </row>
    <row r="4">
      <c r="A4" s="4" t="inlineStr">
        <is>
          <t>Investment in associates</t>
        </is>
      </c>
      <c r="B4" s="4" t="inlineStr">
        <is>
          <t>Note 5 - Investment in associates In January 2024, Polestar's investee in China, Polestar Technology (Shaoxing) Co., Ltd. ("Polestar Technology"), selected Nanjing as its final province of registration. The investee was renamed Polestar Times Technology (Nanjing) Co., Ltd ("Polestar Times Technology"). On February 29, 2024, Polestar Times Technology, Polestar, Xingji Meizu, and Nanjing Jiangning Economic and Technological Development Zone Industrial Equity Investment Partnership (the "Nanjing Investor") entered an agreement for Polestar Times Technology to receive an additional $60,360 in capital from the Nanjing Investor over four installments in exchange for equity; subject to Polestar Times Technology achieving certain increased paid-in capital and invoiced sales thresholds in Nanjing province. Additionally, Polestar Times Technology can receive an additional $148,298 in the form of capital reserves from the Nanjing Investor over the four installments. In the event Polestar Times Technology achieves these thresholds and secures the investment installments from the Nanjing Investor, Polestar's ownership in Polestar Times Technology will decrease from 49% to 37.6% over time. As of the date these Unaudited Condensed Consolidated Financial Statements were authorized for issuance, Polestar has injected total cash of $34,300 into Polestar Times Technology and maintains 46.2% ownership. In the ev ent of the dissolution of Polestar Times Technology and if Polestar Times Technology's assets are insufficient to meet its debt obligations, shareholders who have not fully made their required capital contributions and other shareholders existing at the time of establishment of the company, may be held jointly responsible for the remaining debts, limited to the value of their unpaid contributions. Sales of vehicles During the six months ended June 30, 2024, the probability of collecting consideration in exchange for vehicles sold to Polestar Times Technology remained remote due to Polestar Times Technology's lack of available liquidity. While Polestar did collect consideration from Polestar Times Technology during the six months ended June 30, 2024 for certain vehicles sold during the year ended December 31, 2023 and the six months ended June 30, 2024, the circumstances regarding Polestar Times Technology's liquidity have not been improved. As such, the Group's accounting for sales of vehicles to Polestar Times Technology remained unchanged from the year ended December 31, 2023. During the six months ended June 30, 2024, the Group collected consideration and recognized revenue related to sales of vehicles for $61,650 of which $31,298 pertained to vehicles delivered during the year ended December 31, 2023 and $30,352 pertained to vehicles delivered during the six months ended June 30, 2024. As of June 30, 2024, the Group remains unpaid for 542 vehicles delivered to Polestar Times Technology during the six months ended June 30, 2024; totaling $19,850 of unrecognized revenue. The following table summarizes the activity related to Polestar's investment in Polestar Times Technology: Balance as of January 1, 2024 — Investment in Polestar Times Technology 4,900 Elimination of effects of downstream sales (550) Recognized share of losses in Polestar Times Technology (4,350) Balance as of June 30, 2024 $ — The following table summarizes the activity related to Polestar's unrecognized losses in Polestar Times Technology: Unrecognized balance as of January 1, 2024 (1,407) Unrecognized effects of downstream sales (6,386) Unrecognized share of losses in Polestar Times Technology (29,231) Unrecognized balance as of June 30, 2024 $ (37,024) The following table provides summarized financial information from Polestar Times Technology's financial statements and a reconciliation to the carrying amount of Polestar's investment: For the six months ended June 30, 2024 Polestar's percentage ownership interest 46.2 % Non-current assets 44,759 Current assets 60,806 Non-current liabilities (21,379) Current liabilities (132,663) Net liabilities $ (48,477) Less capital reserves (29,492) Adjusted Net liabilities $ (77,969) The Group's share of net liabilities (36,021) Elimination of effects of downstream sales (550) Unrecognized effects of downstream sales 6,386 Unrecognized losses in Polestar Times Technology 29,231 Other reconciling items 954 Carrying amount of the Group's investment in Polestar Times Technology $ — Revenue 44,490 Net loss (70,851) Other comprehensive loss (1,836) Total comprehensive loss (72,687) The Group's share of losses in Polestar Times Technology $ (33,5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ase liabilities [abstract]</t>
        </is>
      </c>
      <c r="B3" s="4" t="inlineStr">
        <is>
          <t xml:space="preserve"> </t>
        </is>
      </c>
    </row>
    <row r="4">
      <c r="A4" s="4" t="inlineStr">
        <is>
          <t>Leases</t>
        </is>
      </c>
      <c r="B4" s="4" t="inlineStr">
        <is>
          <t xml:space="preserve">Note 6 - Leases Polestar Group as Lessee As a lessee, Polestar Group primarily leases buildings and manufacturing production equipment. The Group also has short-term and low value leases related to the leasing of temporary spaces and small IT equipment, respectively. The lease term for land and buildings is generally 2-15 years with the exception of one long term land lease with a term of 50 years. The lease term for machinery and equipment is generally 2-6 years. The following table depicts the changes in the Group’s right-of-use assets, which are included within Property, plant, and equipment: Buildings and land Machinery and equipment Total Acquisition cost Balance as of January 1, 2024 122,613 50,433 173,046 Addition 4,768 3,446 8,214 Cancellations (10,858) (1,282) (12,140) Remeasurement — (288) (288) Effect of foreign currency exchange differences (4,063) (1,082) (5,145) Balance as of June 30, 2024 $ 112,460 $ 51,227 $ 163,687 Accumulated depreciation Balance as of January 1, 2024 (34,291) (40,537) (74,828) Depreciation expense (11,420) (1,815) (13,235) Depreciation expense capitalized to inventory — (316) (316) Cancellations 2,913 1,068 3,981 Effect of foreign currency exchange differences 1,319 141 1,460 Balance as of June 30, 2024 $ (41,479) $ (41,459) $ (82,938) Carrying amount as of June 30, 2024 $ 70,981 $ 9,768 $ 80,749 Amounts related to leases recognized in the Unaudited Condensed Consolidated Statement of Loss and Comprehensive Loss are as follows: For the six months ended June 30, 2024 2023 Income from sub-leasing right-of-use assets 1,132 527 Expense relating to short-term leases (269) (495) Expense relating to lease of low value assets (4) (6) Interest expense on leases (3,706) (2,166) The current and non-current portion of the Group’s lease liabilities are as follows: As of June 30, 2024 As of December, 31, 2023 Current lease liability 16,857 19,547 Current lease liabilities - related parties 15,039 10,628 Non-current lease liability 43,248 54,439 Non-current lease liabilities - related parties 32,918 42,634 Total $ 108,062 $ 127,248 Expected future lease payments to be made to satisfy the Group’s lease liabilities are as follows: As of June 30, 2024 As of December, 31, 2023 Within 1 year 34,990 31,627 Between 1 and 2 years 32,986 36,225 Between 2 and 3 years 28,220 31,487 Between 3 and 4 years 13,291 19,785 Between 4 and 5 years 9,943 11,463 Later than 5 years 12,035 15,458 Total $ 131,465 $ 146,045 For the six months ended June 30, 2024, total cash outflows for leases, inclusive of interest paid, amounted to $16,240. Polestar Group as Lessor As a lessor, revenue recognized from operating leases is as follows: For the six months ended June 30, 2024 2023 Vehicle leasing revenue 11,566 7,493 For the majority of the Group’s operating lease contracts as a lessor, vehicles are paid for upfront by the customer at contract inception and repurchased by Polestar at the end of the lease term. The following table depicts the changes in the Group’s vehicles under operating leases: Vehicles under operating leases Acquisition cost Balance as of January 1, 2024 141,448 Reclassification from inventory 43,503 Reclassification to inventory (42,380) Effect of foreign currency exchange rate differences (4,716) Balance as of June 30, 2024 $ 137,855 Accumulated depreciation Balance as of January 1, 2024 (73,517) Reclassification to inventory 5,930 Depreciation expense (2,189) Effect of foreign currency exchange rate differences 1,099 Balance as of June 30, 2024 $ (68,677) Carrying amount as of June 30, 2024 $ 69,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7 - Net loss per share The following table presents the computation of basic and diluted net loss per share for the six months ended June 30, 2024 and 2023: For the six months ended June 30, 2024 2023 (Restated) Class A and B Common Net loss attributable to common shareholders (539,485) (340,830) Weighted-average number of common shares outstanding: Basic and diluted 2,110,214 2,109,952 Net loss per share (in ones): Basic and diluted (0.26) (0.16) The following table presents shares that were not included in the calculation of diluted loss per share as their effects would have been antidilutive for the six months ended June 30, 2024 and 2023: For the six months ended June 30, 2024 2023 (Restated) Earn-out Shares 158,177,609 158,177,609 Class C-1 Shares 20,499,965 20,499,965 Class C-2 Shares 4,500,000 4,500,000 PSUs 5,084,454 2,326,794 RSUs 11,752,934 708,968 Marketing consulting services agreement — 62,500 RSAs 410,746 — Total antidilutive shares 200,425,708 186,275,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bstract]</t>
        </is>
      </c>
      <c r="B3" s="4" t="inlineStr">
        <is>
          <t xml:space="preserve"> </t>
        </is>
      </c>
    </row>
    <row r="4">
      <c r="A4" s="4" t="inlineStr">
        <is>
          <t>Intangible assets and goodwill</t>
        </is>
      </c>
      <c r="B4" s="4" t="inlineStr">
        <is>
          <t xml:space="preserve">Note 8 - Intangible assets and goodwill The following table depicts the split between Polestar Group’s intangible assets, goodwill and trademarks: As of June 30, 2024 As of December, 31, 2023 Intangible assets 1,410,432 1,362,281 Goodwill and trademarks 47,767 50,448 Total $ 1,458,199 $ 1,412,729 Intangible assets were as follows: Internally developed IP Software Acquired IP Total Acquisition cost Balance as of January 1, 2024 312,945 11,380 1,835,718 2,160,043 Additions 1 79,050 356 60,768 140,174 Effect of foreign currency exchange rate differences (16,685) (842) (85,159) (102,686) Balance as of June 30, 2024 $ 375,310 $ 10,894 $ 1,811,327 $ 2,197,531 Accumulated amortization and impairment Balance as of January 1, 2024 (18,894) (1,548) (777,320) (797,762) Amortization expense — (689) (3,166) (3,855) Amortization capitalized into inventory (299) — (11,298) (11,597) Effect of foreign currency exchange rate differences 1,027 104 24,984 26,115 Balance as of June 30, 2024 $ (18,166) $ (2,133) $ (766,800) $ (787,099) Carrying amount as of January 1, 2024 $ 294,051 $ 9,832 $ 1,058,398 $ 1,362,281 Carrying amount as of June 30, 2024 $ 357,144 $ 8,761 $ 1,044,527 $ 1,410,432 1 – Of $140,174 in additions for the six months ended June 30, 2024, $93,134 has been settled in cash. These $93,134 are included in the $236,934 cash used for investing activities related to additions to intangible assets, and the remaining $143,800 relates to decreases in Trade payables - related parties from prior years which were settled in cash during the six months ended June 30, 2024. Additions to internally developed IP are primarily related to the Polestar 5 and various other internal programs, such as model year changes, for the six months ended June 30, 2024. Additions of acquired IP during the six months ended June 30, 2024 were primarily related to acquisitions of Polestar 3 IP from Volvo Cars and Polestar 4 IP from Geely. Polestar also acquired IP related to model years changes of the Polestar 2 from Volvo Cars. Refer to Note 15 - Related party transactions for further details. Changes to the carrying amount of goodwill and trademarks during the period were as follows: Goodwill Trademarks Total Balance as of January 1, 2024 48,061 2,387 50,448 Effect of foreign currency exchange rate differences (2,554) (127) (2,681) Balance as of June 30, 2024 $ 45,507 $ 2,260 $ 47,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As of June 30, 2024, and December 31, 2023, Property, plant and equipment (or "PPE") is recognized in the Unaudited Condensed Consolidated Statement of Financial Position with carrying amounts of $547,098 and $316,867, respectively. Of these amounts, $70,981 and $88,322 is related to ROU assets for leased buildings and land, and $9,768 and $9,896 is related to ROU assets for leased machinery and equipment, respectively. Refer to Note 6 - Leases for more details on the Group's ROU assets and operating leases. Property, plant and equipment was as follows: Buildings and land Machinery and equipment Machinery under development Total Acquisition Cost Balance as of January 1, 2024 $ 8,916 $ 180,945 $ 94,142 $ 284,003 Additions 1 2,732 71,867 186,296 260,895 Divestments and disposals — (70) — (70) Reclassifications 1,962 58,017 (59,979) — Effect of foreign currency exchange differences (269) (6,002) (2,611) (8,882) Balance as of June 30, 2024 $ 13,341 $ 304,757 $ 217,848 $ 535,946 Depreciation and impairment Balance as of January 1, 2024 (2,709) (62,043) (602) (65,354) Depreciation expense (1,287) (1,805) — (3,092) Depreciation capitalized into inventory — (2,398) — (2,398) Divestments and disposals — 34 — 34 Effect of foreign currency exchange differences 69 1,144 — 1,213 Balance as of June 30, 2024 $ (3,927) $ (65,068) $ (602) $ (69,597) Carrying amount at June 30, 2024 $ 9,414 $ 239,689 $ 217,246 $ 466,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Financial instruments</t>
        </is>
      </c>
      <c r="B4" s="4" t="inlineStr">
        <is>
          <t xml:space="preserve">Note 10 - Financial instruments The following table shows the carrying amounts of financial assets and liabilities measured at fair value through profit and loss on a recurring basis: As of June 30, 2024 As of December, 31, 2023 Assets measured at FVTPL Level 1 Level 2 Level 3 Total Level 1 Level 2 Level 3 Total Other investments — — 2,285 2,285 — — 2,414 2,414 Total financial assets measured at FVTPL $ — $ — $ 2,285 $ 2,285 $ — $ — $ 2,414 $ 2,414 Earn-out rights — — 15,764 15,764 — — 155,402 155,402 Class C-1 Shares 2,870 — — 2,870 4,920 — — 4,920 Class C-2 Shares — 630 — 630 — 1,080 — 1,080 Total financial liabilities measured at FVTPL $ 2,870 $ 630 $ 15,764 $ 19,264 $ 4,920 $ 1,080 $ 155,402 $ 161,402 Refer to Note 1 - Overview and basis of preparation and Note 11 - Reverse recapitalization for more details on the financial liabilities related to the Class C Shares and the Earn-out rights. The following table shows the carrying amounts of financial assets and liabilities measured at amortized cost: As of June 30, 2024 As of December, 31, 2023 Cash and cash equivalents 668,911 768,927 Trade receivables and trade receivables - related parties 184,065 187,231 Accrued income - related parties 34,135 152,605 Other current receivables and other current receivables - related parties 18,056 25,920 Other non-current receivables 6,091 5,378 Restricted cash 21,490 1,834 Total financial assets measured at amortized cost $ 932,748 $ 1,141,895 Current and non-current liabilities to credit institutions 2,484,108 2,023,582 Other non-current interest bearing liabilities and other non-current interest bearing liabilities - related parties 1,427,304 1,463,683 Accrued expenses and accrued expenses - related parties 559,463 593,056 Trade payables and trade payables - related parties 482,383 368,145 Interest-bearing current liabilities 1 and interest bearing current liabilities - related parties 119,121 87,879 Other non-current liabilities and other non-current liabilities - related parties 11,571 73,149 Current and non-current liabilities related to repurchase commitments 117,751 58,482 Advance payments from customers 18,694 16,415 Other current liabilities and other current liabilities - related parties 64,142 606 Total financial liabilities measured at amortized cost $ 5,284,537 $ 4,684,997 1 – The Group’s current and non-current lease liabilities are included in Interest-bearing current liabilities and Other non-current interest-bearing liabilities, respectively. These amounts are presented separately in Note 6 - Leases. Total interest income arising on financial assets measured at amortized cost related to cash and cash equivalents for the six months ended June 30, 2024 and 2023 amounted to $5,606 and $12,489, respectively. Total interest expense arising on financial liabilities measured at amortized cost related to liabilities to credit institutions, lease liabilities, other financing obligations, and related party liabilities for the six months ended June 30, 2024 and 2023 amounted to $165,215 and $73,869, respectively. The following table shows the maturities for the Group’s non-derivative financial assets and liabilities as of June 30, 2024: Due within 1 year Due between 1 and 5 years Due beyond 5 years Total Trade receivables and trade receivables - related parties 184,065 0 0 184,065 Accrued income - related parties 34,135 — — 34,135 Other current receivables and other current receivables - related parties 18,056 — — 18,056 Other non-current receivables — 6,091 — 6,091 Restricted cash — 21,490 — 21,490 Total financial assets $ 236,256 $ 27,581 $ — $ 263,837 Current and non-current liabilities to credit institutions 1,536,819 947,289 — 2,484,108 Other non-current interest bearing liabilities and other non-current interest bearing liabilities - related parties — 1,406,713 20,591 1,427,304 Accrued expenses and accrued expenses - related parties 559,463 — — 559,463 Trade payables and trade payables - related parties 482,383 — — 482,383 Interest-bearing current liabilities and interest bearing current liabilities - related parties 119,121 — — 119,121 Other non-current liabilities and other non-current liabilities - related parties — 11,571 — 11,571 Current and non-current liabilities related to repurchase commitments 81,202 36,549 — 117,751 Advance payments from customers 18,694 — — 18,694 Other current liabilities and other current liabilities - related parties 64,142 — — 64,142 Total financial liabilities $ 2,861,824 $ 2,402,122 $ 20,591 $ 5,284,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 xml:space="preserve">Note 11 - Reverse recapitalization Polestar underwent a reverse recapitalization through the merger with GGI and related arrangements on June 23, 2022. For more detail on the reverse capitalization, including the net assets of GGI assumed by the Group and the Class C Shares and Earn out rights issued in connection with the merger that are accounted for as derivative liabilities in accordance with IAS 32, Financial Instruments: Presentation (“IAS 32”) , and IFRS 9, Financial Instruments (“IFRS 9”), refer to Note 1 - Overview and basis of preparation and Note 18 - Reverse recapitalization in the Consolidated Financial Statements for Polestar Automotive Holding UK PLC, as of December 31, 2023 and 2022, and for the three years ended December 31, 2023, that were included in the Form 20-F filed with the SEC on August 14, 2024. Class C Shares The Class C-1 Shares are publicly traded on the Nasdaq (i.e., Level 1 input) and the closing share price of the GGI Public Warrants on June 23, 2022 was used to measure their fair value upon initial recognition. The Class C-2 Shares are not publicly traded and require a valuation approach leveraging Level 2 inputs. Refer to Note 2 - Significant accounting policies and judgements for further details on the valuation methodology utilized to determine the fair value of the Class C-2 Shares upon initial recognition and subsequently thereafter. As of June 30, 2024 As of December, 31, 2023 Liability Fair Value Number Outstanding Liability Fair Value Number Outstanding Class C-1 Shares 2,870 20,499,965 4,920 20,499,965 Class C-2 Shares 630 4,500,000 1,080 4,500,000 Total $ 3,500 24,999,965 $ 6,000 24,999,965 Class C-1 Shares As of January 1, 2024 4,920 Changes in fair value measurement (2,050) As of June 30, 2024 $ 2,870 Class C-2 Shares As of January 1, 2024 1,080 Changes in fair value measurement (450) As of June 30, 2024 $ 630 The fair value change for the Class C Shares are as follows: For the six months ended June 30, 2024 2023 Fair value change - Class C-1 Shares 2,050 3,775 Fair value change - Class C-2 Shares 450 6,975 Fair value change - Class C Shares $ 2,500 $ 10,750 Earn-out rights Refer to Note 2 - Significant accounting policies and judgements for further details on the valuation methodology utilized to determine the fair value of the earn-out. Earn out rights As of January 1, 2024 155,402 Changes in fair value measurement (139,638) As of June 30, 2024 $ 15,764 The fair value change for the Earn-out rights are as follows: For the six months ended June 30, 2024 2023 Fair value change - Earn-out rights 139,638 232,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12 - Inventories The Group’s inventory primarily consisted of vehicles as follows: As of June 30, 2024 As of December, 31, 2023 Finished goods and goods for resale 805,540 1,070,897 Work in progress 31 32 Provision for impairment (79,554) (131,570) Total $ 726,017 $ 939,359 Inventories recognized as an expense during the six months ended June 30, 2024, and 2023 amounted to $969,844 and $1,155,622, respectively, and were included in Cost of sales in the Unaudited Condensed Consolidated Statement of Loss and Comprehensive Loss. As of June 30, 2024, and 2023 write-downs of inventories to net realizable value amounted to $27,132, and $11,795 respectively. The write down was recognized as an expense during the six months ended June 30, 2024, and 2023, and was included in Cost of sales in the Unaudited Condensed Consolidated Statement of Loss and Comprehensive Loss. Inventories have been pledged as security for liabilities. Refer to Note 14 - Liabilities to credit institution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Equity</t>
        </is>
      </c>
      <c r="B4" s="4" t="inlineStr">
        <is>
          <t>Note 13 - Equity Changes in the Group's equity during the six months ended June 30, 2024 were as follows: Class A Shares Class B Shares Share capital Other contributed capital Balance as of January 1, 2024 467,976,748 1,642,233,575 (21,168) (3,615,187) Conversion from Class B to Class A 1,592,341,000 (1,592,341,000) — — Equity-settled share-based payment 144,249 — (1) (6,074) Balance as of June 30, 2024 2,060,461,997 49,892,575 $ (21,169) $ (3,621,261) The following instruments of the Parent were issued and outstanding as of June 30, 2024: • 2,060,461,997 Class A Shares with a par value of $0.01, of which 1,675,841,017 were owned by related parties; • 49,892,575 Class B Shares with a par value of $0.01, of which all were owned by related parties; • 20,499,965 Class C-1 Shares with a par value of $0.10; • 4,500,000 Class C-2 Shares with a par value of $0.10; and • 50,000 Redeemable Preferred Shares with a par value of GBP 1.00. As of June 30, 2024, there were an additional 2,939,538,003 Class A Shares and 1,727,474,164 Class B Shares with par values of $0.01 authorized for issuance. No additional Class C Shares or Redeemable Preferred Shares were authorized for issuance. Holders of Class A Shares in Parent are entitled to one vote per share and holders of Class B Shares in Parent are entitled to ten votes per share. Holders of Class C Shares in Parent are entitled to one vote per share for certain matters, but have no voting rights with respect to general matters voted on by holders of Class A Shares and Class B Shares in Parent. Additionally, holders of GBP Redeemable Preferred Shares in Parent have no voting rights. Any dividends or other distributions paid by Parent shall be issued to holders of outstanding Class A Shares and Class B Shares in Parent. Holders of Class C Shares and GBP Redeemable Preferred Shares in Parent are not entitled to participate in any dividends or other distributions. Refer to Note 11 - Reverse recapitalization for additional information on the Class C Shares which are accounted for as derivative financial liabilities in accordance with IAS 32 and IFRS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solidated Statement of Loss and Comprehensive Loss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Revenue</t>
        </is>
      </c>
      <c r="B4" s="5" t="n">
        <v>905813</v>
      </c>
      <c r="C4" s="5" t="n">
        <v>1237635</v>
      </c>
    </row>
    <row r="5">
      <c r="A5" s="4" t="inlineStr">
        <is>
          <t>Cost of sales</t>
        </is>
      </c>
      <c r="B5" s="6" t="n">
        <v>-933111</v>
      </c>
      <c r="C5" s="6" t="n">
        <v>-1216020</v>
      </c>
    </row>
    <row r="6">
      <c r="A6" s="4" t="inlineStr">
        <is>
          <t>Gross profit/(loss)</t>
        </is>
      </c>
      <c r="B6" s="6" t="n">
        <v>-27298</v>
      </c>
      <c r="C6" s="6" t="n">
        <v>21615</v>
      </c>
    </row>
    <row r="7">
      <c r="A7" s="4" t="inlineStr">
        <is>
          <t>Selling, general, and administrative expense</t>
        </is>
      </c>
      <c r="B7" s="6" t="n">
        <v>-437840</v>
      </c>
      <c r="C7" s="6" t="n">
        <v>-474607</v>
      </c>
    </row>
    <row r="8">
      <c r="A8" s="4" t="inlineStr">
        <is>
          <t>Research and development expense</t>
        </is>
      </c>
      <c r="B8" s="6" t="n">
        <v>-23345</v>
      </c>
      <c r="C8" s="6" t="n">
        <v>-83050</v>
      </c>
    </row>
    <row r="9">
      <c r="A9" s="4" t="inlineStr">
        <is>
          <t>Other operating income, net</t>
        </is>
      </c>
      <c r="B9" s="6" t="n">
        <v>24034</v>
      </c>
      <c r="C9" s="6" t="n">
        <v>38559</v>
      </c>
    </row>
    <row r="10">
      <c r="A10" s="4" t="inlineStr">
        <is>
          <t>Profit (loss) from operating activities</t>
        </is>
      </c>
      <c r="B10" s="6" t="n">
        <v>-464449</v>
      </c>
      <c r="C10" s="6" t="n">
        <v>-497483</v>
      </c>
    </row>
    <row r="11">
      <c r="A11" s="4" t="inlineStr">
        <is>
          <t>Finance income</t>
        </is>
      </c>
      <c r="B11" s="6" t="n">
        <v>5606</v>
      </c>
      <c r="C11" s="6" t="n">
        <v>12489</v>
      </c>
    </row>
    <row r="12">
      <c r="A12" s="4" t="inlineStr">
        <is>
          <t>Finance expense</t>
        </is>
      </c>
      <c r="B12" s="6" t="n">
        <v>-201427</v>
      </c>
      <c r="C12" s="6" t="n">
        <v>-92656</v>
      </c>
    </row>
    <row r="13">
      <c r="A13" s="4" t="inlineStr">
        <is>
          <t>Fair value change - Earn-out rights</t>
        </is>
      </c>
      <c r="B13" s="6" t="n">
        <v>139638</v>
      </c>
      <c r="C13" s="6" t="n">
        <v>232995</v>
      </c>
      <c r="D13" s="4" t="inlineStr">
        <is>
          <t>[1]</t>
        </is>
      </c>
    </row>
    <row r="14">
      <c r="A14" s="4" t="inlineStr">
        <is>
          <t>Fair value change - Class C Shares</t>
        </is>
      </c>
      <c r="B14" s="6" t="n">
        <v>2500</v>
      </c>
      <c r="C14" s="6" t="n">
        <v>10750</v>
      </c>
      <c r="D14" s="4" t="inlineStr">
        <is>
          <t>[1]</t>
        </is>
      </c>
    </row>
    <row r="15">
      <c r="A15" s="4" t="inlineStr">
        <is>
          <t>Share of losses in associates</t>
        </is>
      </c>
      <c r="B15" s="6" t="n">
        <v>-4350</v>
      </c>
      <c r="C15" s="6" t="n">
        <v>0</v>
      </c>
    </row>
    <row r="16">
      <c r="A16" s="4" t="inlineStr">
        <is>
          <t>Loss before income taxes</t>
        </is>
      </c>
      <c r="B16" s="6" t="n">
        <v>-522482</v>
      </c>
      <c r="C16" s="6" t="n">
        <v>-333905</v>
      </c>
    </row>
    <row r="17">
      <c r="A17" s="4" t="inlineStr">
        <is>
          <t>Income tax expense</t>
        </is>
      </c>
      <c r="B17" s="6" t="n">
        <v>-17003</v>
      </c>
      <c r="C17" s="6" t="n">
        <v>-6925</v>
      </c>
    </row>
    <row r="18">
      <c r="A18" s="4" t="inlineStr">
        <is>
          <t>Net loss</t>
        </is>
      </c>
      <c r="B18" s="6" t="n">
        <v>-539485</v>
      </c>
      <c r="C18" s="6" t="n">
        <v>-340830</v>
      </c>
      <c r="D18" s="4" t="inlineStr">
        <is>
          <t>[1]</t>
        </is>
      </c>
    </row>
    <row r="19">
      <c r="A19" s="4" t="inlineStr">
        <is>
          <t>Net loss</t>
        </is>
      </c>
      <c r="B19" s="6" t="n">
        <v>-539485</v>
      </c>
      <c r="C19" s="6" t="n">
        <v>-340830</v>
      </c>
      <c r="D19" s="4" t="inlineStr">
        <is>
          <t>[1]</t>
        </is>
      </c>
    </row>
    <row r="20">
      <c r="A20" s="3" t="inlineStr">
        <is>
          <t>Items that may be subsequently reclassified to the Consolidated Statement of Loss:</t>
        </is>
      </c>
      <c r="B20" s="4" t="inlineStr">
        <is>
          <t xml:space="preserve"> </t>
        </is>
      </c>
      <c r="C20" s="4" t="inlineStr">
        <is>
          <t xml:space="preserve"> </t>
        </is>
      </c>
    </row>
    <row r="21">
      <c r="A21" s="4" t="inlineStr">
        <is>
          <t>Exchange rate differences from translation of foreign operations</t>
        </is>
      </c>
      <c r="B21" s="6" t="n">
        <v>-23823</v>
      </c>
      <c r="C21" s="6" t="n">
        <v>-27658</v>
      </c>
    </row>
    <row r="22">
      <c r="A22" s="4" t="inlineStr">
        <is>
          <t>Total other comprehensive loss</t>
        </is>
      </c>
      <c r="B22" s="6" t="n">
        <v>-23823</v>
      </c>
      <c r="C22" s="6" t="n">
        <v>-27658</v>
      </c>
    </row>
    <row r="23">
      <c r="A23" s="4" t="inlineStr">
        <is>
          <t>Total comprehensive loss</t>
        </is>
      </c>
      <c r="B23" s="5" t="n">
        <v>-563308</v>
      </c>
      <c r="C23" s="5" t="n">
        <v>-368488</v>
      </c>
    </row>
    <row r="24"/>
    <row r="25">
      <c r="A25" s="4" t="inlineStr">
        <is>
          <t>[1] 1 - Refer to Note 18 - Restatement of prior period financial statements for reconciliations between originally reported and as revised amounts.</t>
        </is>
      </c>
    </row>
  </sheetData>
  <mergeCells count="5">
    <mergeCell ref="A1:A2"/>
    <mergeCell ref="B1:D1"/>
    <mergeCell ref="C2:D2"/>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to credit institutions</t>
        </is>
      </c>
      <c r="B1" s="2" t="inlineStr">
        <is>
          <t>6 Months Ended</t>
        </is>
      </c>
    </row>
    <row r="2">
      <c r="B2" s="2" t="inlineStr">
        <is>
          <t>Jun. 30, 2024</t>
        </is>
      </c>
    </row>
    <row r="3">
      <c r="A3" s="3" t="inlineStr">
        <is>
          <t>Borrowing costs [abstract]</t>
        </is>
      </c>
      <c r="B3" s="4" t="inlineStr">
        <is>
          <t xml:space="preserve"> </t>
        </is>
      </c>
    </row>
    <row r="4">
      <c r="A4" s="4" t="inlineStr">
        <is>
          <t>Liabilities to credit institutions</t>
        </is>
      </c>
      <c r="B4" s="4" t="inlineStr">
        <is>
          <t>Note 14 - Liabilities to credit institutions The carrying amount of Polestar Group’s liabilities to credit institutions as of June 30, 2024 and December 31, 2023 are as follows: Liabilities to credit institutions As of June 30, 2024 As of December 31, 2023 Current Working capital loans from banks 1,438,390 1,923,755 Floorplan facilities 84,445 87,039 Sale-leaseback facilities 13,984 12,788 Total $ 1,536,819 $ 2,023,582 Non Current Syndicated loan from banks 947,289 — Total $ 947,289 $ — Total liabilities to credit institutions $ 2,484,108 $ 2,023,582 The Group has the following current working capital loans outstanding as of June 30, 2024: Currency Term Security Interest Nominal amount in respective currency (thousands) Amount in USD (thousands) USD August 2023 - August 2024 Unsecured 1 3 month SOFR 2 plus 2.3% settled quarterly 402,000 402,000 USD August 2023 - August 2024 Secured 3 12 month SOFR 2 plus 0.9%, settled quarterly 320,000 320,000 USD August 2023 - August 2024 Unsecured 1 12 month SOFR 2 plus 1.1%, settled quarterly 82,000 82,000 CNY September 2023 - September 2024 Unsecured 1 12 month LPR 4 plus 0.25%, settled quarterly 500,000 68,830 USD September 2023 - September 2024 Unsecured 1 12 month SOFR 2 plus 0.65%, settled quarterly 118,000 118,000 USD September 2023 - September 2024 Secured 3 12 month SOFR 2 plus 1.11% settled semi-annual 100,000 100,000 CNY October 2023 - October 2024 Unsecured 1 12 month LPR 4 plus 0.15% settled quarterly 200,000 27,532 CNY December 2023 - December 2024 Unsecured 1 12 month LPR 4 plus 1.05% settled quarterly 92,000 12,665 USD December 2023 - December 2024 Secured 3 12 month SOFR 2 plus 1.7%, settled semi-annual 133,000 133,000 EUR February 2024 - February 2025 Secured 5 3 month EURIBOR 6 plus 2.3% and an arrangement fee of 0.15%, settled quarterly 38,290 40,971 CNY March 2024 - March 2025 Unsecured 1 12 month LPR 4 plus 1.05% settled quarterly 177,000 24,366 CNY April 2024 - April 2025 Unsecured 7 12 month LPR 4 plus 0.35% settled quarterly 473,000 65,113 CNY May 2024 - May 2025 Unsecured 7 12 month LPR 4 plus 0.35% settled quarterly 88,000 12,114 CNY June 2024 - June 2025 Unsecured 1 12 month LPR 4 plus 0.85% settled quarterly 231,000 31,799 Total $ 1,438,390 1 - Letters of keep well from both Volvo Cars and Geely. 2 - Secured Overnight Financing Rate ("SOFR"). 3 - Secured by Geely. 4 - People’s Bank of China (“PBOC”) Loan Prime Rate (“LPR"). 5 - New vehicle inventory purchased via this facility is pledged as security until repaid. This facility has a repayment period of 90 days and includes a covenant tied to the Group’s financial performance. 6 - Euro Interbank Offered Rate (“EURIBOR”). 7 - Letter of comfort from Geely. The Group's loan denominated in EUR which has a term of February 2024-February 2025 is subject to covenant requirements, including but not limited to minimum quarterly cash levels of €400,000. As of June 30, 2024, Polestar is not at risk of breaching this covenant. The Group has the following non-current syndicated loan from banks outstanding as of June 30, 2024: Currency Term Security Interest Nominal amount in Amount in USD February 2024 - February 2027 Unsecured 1,2 3 month Term SOFR 3 plus 3.35% 583,489 583,489 EUR February 2024 - February 2027 Unsecured 1,2 3 month EURIBOR 4 plus 2.85% 340,000 363,800 Total $ 947,289 1 - Letter of keep well from Geely and letters of comfort from Volvo Cars and PSD. 2 - The loans are secured by interest reserve accounts pledges with an aggregate of three months interest deposited. The Group had a restricted cash balance of $21,490 as of June 30, 2024. 3 - Term Secured Overnight Financing Rate ("Term SOFR"). 4 - Euro Interbank Offered Rate (“EURIBOR”). The syndicated loan is subject to covenant requirements, including but not limited to a minimum annual revenue of $5,359,900 for 2024, minimum quarterly cash levels of €400,000, and maximum quarterly financial indebtedness of $5,500,000. As of the issuance date of these Unaudited Condensed Consolidated Financial Statements, Polestar is at risk of breaching certain of these covenants, which could lead to the banks calling on the debt immediately if the breach occurs. In the event the debt is called upon immediately, the entirety of the debt will become current. Discussions have been initiated with certain of the lending banks to seek a waiver of those covenant requirements in a timely fashion. Floorplan facilities In the ordinary course of business, Polestar, on a market-by-market basis, enters into multiple low-value credit facilities with various financial service providers to fund operations related to vehicle sales. These facilities provide access to credit with the option to renew as mutually determined by Polestar Group and the financial service provider. The facilities are partially secured by the underlying assets on a market-by-market basis. As of June 30, 2024 and December 31, 2023, the aggregate amount outstanding under these arrangements was $133,785 and $122,786, respectively. The Group maintains one such facility with the related party Volvo Cars that is presented separately in Interest-bearing current liabilities - related parties within the Unaudited Condensed Consolidated Statement of Financial Position. Of the amounts above, the aggregate amount outstanding as of June 30, 2024 and December 31, 2023 due to related parties amounted to $49,340 and 35,747, respectively. Refer to Note 15 - Related party transactions for further details. Sale-leaseback facilities Polestar has also entered into contracts to sell vehicles and then lease such vehicles back for a period of up to twelve months. At the end of the leaseback period, Polestar is obligated to re-purchase the vehicles. Accordingly, the consideration received for these transactions was recorded as a financing transaction. As of June 30, 2024 and December 31, 2023, the aggregate amount outstanding under these arrangements were $13,984 and $12,788, respectively. Since the contracts identified above are short term with a duration of twelve months or less, the carrying amount of the contracts is deemed to be a reasonable approximation of their fair value. The Group’s risk management policies related to debt instruments are further detailed in Note 3 - Financial risk management of the Consolidated Financial Statements, as of December 31, 2023 and 2022, and for the three years ended December 31, 2023 that were included in the Form 20-F filed with the SEC on August 14, 2024. There are no changes in terms of risk management policies for the periods presented in thes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For a detailed description of the Group’s related parties and related party transactions, refer to Note 27 - Related party transactions of the Consolidated Financial Statements, as of December 31, 2023 and 2022, and for the three years ended December 31, 2023, that were included in the Form 20-F filed with the SEC on August 14, 2024. There are no changes to the Group’s related parties for the periods presented in these Unaudited Condensed Consolidated Financial Statements as compared to the year ended December 31, 2023. Related party activity during the six months ended June 30, 2024 and 2023 and balances as of June 30, 2024 and December 31, 2023 are presented below. Financing Working capital loans In May 2021, the Group entered into a working capital credit facility with Volvo Cars and subsequently made draw downs on the facility, which has a maturity of one year. As of June 30, 2024, $49,340 of this financing arrangement remained outstanding, which is included in Interest-bearing current liabilities - related parties on the Unaudited Condensed Consolidated Statement of Financial Position. Refer to Note 14 - Liabilities to credit institutions for further details. Convertible instruments On November 3, 2022 the Group entered into a credit facility agreement with Volvo Cars providing available credit of up to $800,000; originally terminating on May 3, 2024. The credit facility can be drawn upon once a month and is utilizable for general corporate purposes. Interest is calculated at the floating six-month SOFR rate plus 4.9% per annum. Prior to June 30, 2027, if the Group announces an offering of shares with a proposed capital raise of at least $350,000 and no fewer than five institutional investors participate in the offering, Volvo Cars has the right to convert the principal amount of any outstanding loans into the same class of shares and at the same price per share as received by the participating institutional investors. Under IAS 32 and IFRS 9, Volvo Cars' conversion right meets the definition of an embedded derivative financial liability that is required to be bifurcated from the host debt instrument and accounted for separately because it could result in the issuance of a variable number of Class A Shares in the Parent at a price that was not fixed at the inception of the agreement. Additionally, the economics of Volvo Cars' conversion right are not clearly and closely related to that of the host debt instrument because the principal value of Volvo Cars' conversion right depends on (1) whether or not the Group conducts a qualified equity offering to investors at a market discount and (2) the time-value of money associated with settlement of the liability earlier than June 30, 2027. As such, the financial liability related to Volvo Cars' conversion right is carried at fair value with subsequent changes in fair value recognized in the Consolidated Statement of Loss and Comprehensive Loss at each reporting date. On November 8, 2023, the credit facility agreement was amended to increase the overall credit capacity to $1,000,000 and extend the termination date to June 30, 2027. As a result of the amended terms, Polestar recalculated the carrying amount of the liability as the present value of the modified contractual cash flows and recognized a modification loss of $6,829 within Finance expense for the year ended December 31, 2023. As of June 30, 2024, the Group had principal draw downs of $1,000,000 outstanding under the facility, and the fair value of the financial liability related to Volvo Cars' conversion right was $0. On November 8, 2023, the Group entered into a credit facility agreement with Geely providing available credit of up to $250,000; terminating on June 30, 2027. Other than the amount of credit available, the credit facility agreement with Geely maintains terms that are identical to the amended credit facility agreement with Volvo Cars. As of June 30, 2024 the Group had principal draws of $250,000 outstanding under the facility and the fair value of the financial liability related to Geely's conversion right was $0. Other financing instruments On December 8, 2023, Polestar and Geely entered into an asset transfer agreement which, when considered together with certain other agreements not signed until after December 31, 2023, was designed to provide financing to Polestar in exchange for Polestar transferring legal ownership of certain Polestar unique tooling and equipment that will be used in the manufacturing of the PS3 (the "PS3 Tooling and Equipment") to Geely. As of June 30, 2024, total principal of $132,237 was outstanding under this financing arrangement. As of June 30, 2024 the total principal balance outstanding under the facilities with Volvo Cars and Geely is reflected within Other current liabilities - related parties and Other non-current interest-bearing liabilities - related parties. Sale of goods, services and other The total revenue recognized for each related party was as follows: For the six months ended June 30, 2024 2023 (Restated) Polestar Times Technology 61,650 — Volvo Cars 56,642 55,311 Ziklo Bank AB 1 44,042 21,754 Geely — 1,245 Total $ 162,334 $ 78,310 1- In March 2024, Volvofinans Bank AB changed its name to Ziklo Bank AB. For the six months ended June 30, 2024 revenue from related parties amounted to $162,334 (17.9%) of total revenue. For the six months ended June 30, 2023 revenue from related parties amounted to $78,310 (6.3%) of total revenue. Purchases of goods, services and other The total purchases of goods services and other for each related party were as follows: For the six months ended June 30, 2024 2023 (Restated) Volvo Cars 448,046 1,229,939 Geely 186,650 84,815 Renault Korea Motors Co. Ltd 5,135 — Zheijiang C2M Digital Technology Co. Ltd 815 — Ziklo Bank AB 230 312 Wuxi InfiMotion Propulsion Technology Co., Ltd., 17 6,922 Total $ 640,893 $ 1,321,988 Cost of R&amp;D and intellectual property Polestar Group has R&amp;D transactions with Volvo Cars and Geely (joint development, IP owned by VCC vs. Polestar and related license rights, fixed price contracting, supplier recovery, etc). Polestar has entered into agreements with Volvo and Geely regarding the development of technology for upgrades of existing models; as well as for upcoming models. The technology can be either Polestar unique or commonly shared. In both cases, Polestar is in control of the developed product through a license or through ownership of the IP. The recognized asset associated with these agreements as of June 30, 2024 was $1,044,527, of which acquisitions attributable to 2024 were approximately $60,768. As of December 31, 2023, the recognized asset associated with these agreements was $1,058,398, of which acquisitions attributable to 2023 were $240,312. Amounts due to related parties Amounts due to related parties were as follows: Trade payables - related parties, accrued expenses, and other current liabilities - related parties As of June 30, 2024 As of December, 31, 2023 Volvo Cars 415,470 498,729 Geely 205,144 224,808 Ziklo Bank AB 1,115 2,022 Volvo Car Financial Services UK 5,332 751 Polestar Times Technology 4,028 — Total $ 631,089 $ 726,310 Interest bearing current liabilities - related parties As of June 30, 2024 As of December, 31, 2023 Volvo Car Financial Services UK 49,340 35,748 Geely 23,669 21,956 Volvo Cars 29,255 10,628 Total $ 102,264 $ 68,332 Other non-current interest-bearing liabilities - related parties As of June 30, 2024 As of December, 31, 2023 Volvo Cars 1,030,022 1,049,463 Geely 354,034 359,781 Total $ 1,384,056 $ 1,409,244 The Group’s interest expense from related parties is as follows: For the six months ended June 30, 2024 2023 (Restated) Interest expense - related parties 72,362 25,782 Amounts due from related parties Amounts due from related parties were as follows: Trade receivables - related parties, accrued income - related parties, and other current assets - related parties As of June 30, 2024 As of December, 31, 2023 Geely 43,033 43,951 Volvo Cars 19,088 168,523 Ziklo Bank AB 5,126 954 Wuhan Lotus Cars Co., LTD. 4,336 5,630 Polestar Times Technology 2,688 4,149 Volvo Car Financial Services UK 1,010 — Total $ 75,281 $ 223,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mmitments and contingencies</t>
        </is>
      </c>
      <c r="B4" s="4" t="inlineStr">
        <is>
          <t>Note 16 - Commitments and contingencies Commitments As of June 30, 2024, commitments to acquire PPE and intangible assets were $149,315 and $176,812, respectively. As of December 31, 2023, commitments to acquire PPE and intangible assets were $334,482 and $162,529, respectively. These commitments are contractual obligations to invest in PPE and intangible assets for the production of upcoming vehicle models Polestar 3, Polestar 4, Polestar 5 and Polestar 6. As of June 30, 2024 and December 31, 2023, Polestar also had a capital injection commitment related to the investment in Polestar Times Technology amounting to $63,700 and $68,600, respectively. Refer to Note 5 - Investment in associates for more details on the investment in Polestar Times Technology. Polestar has signed contracts with certain suppliers including a non-cancellable commitment, an agreed minimum purchase volume, or an agreed minimum sales volume. In the event of a shortfall in purchases, a shortfall in sales, or Polestar´s decision to terminate such contracts, these suppliers are entitled to compensation from Polestar. The amounts in the table below represent Polestar´s future commitments as of June 30, 2024: Total Less than 1 year Between 1-5 years After 5 years PS2 battery purchase volume commitments 91,193 44,566 46,627 — Logistics service commitments 38,364 38,364 — — PS3 and PS4 purchase volume commitments 226,954 226,954 — — PS4 sales volume commitments 80,885 13,483 60,069 7,333 Total $ 437,396 $ 323,367 $ 106,696 $ 7,333 Contingencies In the normal course of business, the Group is subject to contingencies related to legal proceedings, claims, and other assessments that cover a wide range of matters. Liabilities for such contingencies are not recorded until it is probable that a present obligation exists and the amount of the obligation can be estimated reliably. However, contingencies are disclosed when the potential financial effect could be material. As of June 30, 2024 and December 31, 2023, the Group did not have any material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Note 17 - Subsequent events Management has evaluated events subsequent to June 30, 2024 and through September 30, 2024, the date these Unaudited Condensed Consolidated Financial Statements were authorized for issuance by the Board of Directors. The following events which occurred subsequent to June 30, 2024 merited disclosure in these Unaudited Condensed Consolidated Financial Statements. Management determined that no adjustments were required to the figures presented as a result of these events. On August 2, 2024, Polestar entered into an 11-month working capital loan for $196,000 with China CITIC Bank Hangzhou Branch. This loan carries an interest rate of 7.8% per annum due quarterly. This loan benefits from letters of comfort from Geely. On August 20, 2024, Polestar entered into a 12-month revolving credit facility with Standard Chartered Bank (Hong Kong) Limited ("SCB") for an aggregate principal amount of up to $300,000. Each draw of this facility carries interest at a rate of the 3-month Term SOFR plus 1% per annum, 12-month Term SOFR plus 1.2% per annum, or otherwise as mutually agreed at each draw down. All draws under this revolving credit facility are secured by Geely. On August 23, 2024 and September 9, 2024, Polestar borrowed $100,000 and $100,000, respectively, under the facility. Both draws carry interest at the 12-month Term SOFR plus 1.2% per annum and have a repayment period of 12 months. On September 27, 2024, Polestar borrowed $100,000 under the facility. The draw carries interest at the 1-month Term SOFR plus 1% per annum and has a repayment period of 7 days, as mutually agreed upon by both parties. On August 21, 2024, Polestar entered into an amended facilities agreement (“Second Amended Agreement”) with Volvo Cars pertaining to the credit agreement signed on November 3, 2022 (“Original Agreement”) and amended on November 8, 2023 (“Amended Agreement”). Under the Original Agreement, Polestar had $800,000 in borrowing capacity and under the Amended Agreement, Polestar was provided an additional $200,000 line of credit. As of the date these financial statements were ready for issuance, Polestar had drawn down on all $1,000,000 of available credit. The Second Amended Agreement extends the loan’s maturity date from June 30, 2027 to December 29, 2028. Interest will be calculated using the floating 6-month SOFR rate plus 4.9% per annum. On August 27, 2024, Polestar entered into a 12-month working capital loan for $320,000 with PingAn Bank. This loan carries an interest rate of 12-month SOFR plus 0.55% due quarterly. This loan is secured by Geely. On August 28, 2024, Polestar entered into a 12-month working capital loan for $82,000 with PingAn Bank. This loan carries an interest rate of 12-month SOFR plus 0.55% due quarterly. This loan benefits from letters of comfort from Geely. On September 6, 2024, Polestar and Volvo Car USA LLC, a Volvo Cars subsidiary, entered into an agreement for the manufacturing of Polestar 3 vehicles in Volvo Cars' Charleston plant. Under this agreement, Polestar is committed to purchase certain volumes of Polestar 3 vehicles between 2024 and 2031. In the event that Polestar´s actual volumes purchased during the production period are lower than the agreed volumes, Polestar is obligated to compensate Volvo Cars for fixed costs related to the lost capacity. On September 16, 2024, Polestar entered into a 12-month revolving green trade facility with Banco Bilbao Vizcaya Argentaria, S.A., Hong Kong Branch ("BBVA") for an aggregate principal amount of up to $150,000, available for drawdown in EUR or USD. All draws under this revolving credit facility are secured by Geely. On September 19, 2024, Polestar borrowed $100,000 under the facility. This draw carries interest at the 12-month Term SOFR plus 1.1% and has a repayment period of 12 months. On September 27, 2024, Polestar borrowed an additional $50,000 under the facility. This draw carries interest at the 1-month Term SOFR plus 1.1% and has a repayment period of 7 days, as mutually agreed upon by both parties. On September 19, 2024, Polestar entered into a 6-month working capital loan for $100,000 with China CITIC Bank Hangzhou Branch. This loan carries an interest rate of 6.9% per annum due monthly. This loan is secured by Geely. On September 26, 2024, Polestar entered into a 9-month working capital loan for $104,000 with China CITIC Bank Hangzhou Branch. This loan carries an interest rate of 7.8% per annum due quarterly. This loan benefits from letters of comfort from Ge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ior period financial statement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Restatement of prior period financial statements</t>
        </is>
      </c>
      <c r="B4" s="4" t="inlineStr">
        <is>
          <t>Note 18 - Restatement of prior period financial statements In connection with the preparation of our consolidated financial statements as of and for the year ended December 31, 2023, management identified various misstatements in our previously issued 2021 and 2022 annual financial statements and 2023 interim financial statements. Management has assessed the materiality of the misstatements on these previously issued financial statements in accordance with the SEC Staff Accounting Bulletin ("SAB") Topic 1.M, Materiality. Based on this, management concluded that prior year financial statements should be corrected, even though such revision previously was and continues to be immaterial to the prior year financial statements. In these Unaudited Condensed Financial Statements, the Unaudited Condensed Consolidated Statement of Loss and Comprehensive Loss and the Unaudited Condensed Consolidated Statement of Cash Flows for the six months ended June 30, 2023, have been restated to align to the revisions during 2023 to correct for the carryforward impacts of the misstatements in our previously issued 2021 and 2022 annual financial statements. The errors relate to the following categories of misstatements: (i) Inventories The errors identified in the Inventories category encompass errors relating to incorrect valuation, classification, recognition, and allocation of costs associated with inventory. The most significant errors in this category include the incorrect treatment of certain launch costs, capitalization of inventory cost allocation, failed sale/lease transactions, and vehicles with repurchase obligations. The impact to the Unaudited Condensed Consolidated Statement of Loss and Comprehensive Loss of the inventory related error corrections was an increase in the loss by $23,662. (ii) Accruals and Deferrals The errors identified in the Accruals and Deferrals category encompass errors relating to the recognition and measurement of accruals and deferrals. These errors include both the understatement and overstatement of accruals and deferrals before the issuance of the financial statements, despite the availability of accurate information. The most significant transactions in this category include incorrect warranty accrual release, over accrual of operating expenses in North America and timing of revenue recognition and deferred revenue related to vehicle subscription services. The impact to the Unaudited Condensed Consolidated Statement of Loss and Comprehensive Loss of the accrual and deferral related error corrections was an increase in the loss by $10,711. (iii) Capitalization of expenses The errors identified in the Capitalization of Expenses category encompass errors relating to expenses that were erroneously capitalized as an asset and vice-versa. The most significant transactions in this category include incorrect recognition of certain assets in China, and the incorrect capitalization of manufacturing engineering expenses as an intangible asset related to services provided to certain contract manufacturing facilities. The impact to the Unaudited Condensed Consolidated Statement of Loss and Comprehensive Loss of the capitalization related error corrections was a reduction of the loss of $10,376. (iv) Other - Reclassifications The errors identified in the Other - Reclassifications category encompass errors arising from misallocations of assets and liabilities between different financial statement captions and misallocations of assets and liabilities between current and non-current. The most significant adjustments in this category include non-current reclassification misstatements related to certain buyback liabilities, an error in lease asset and liability in the United Kingdom, a reclassification of internally developed IP to software, and a reclassification of goods received not invoiced from trade payables to other current liabilities. There is a marginal impact to the Unaudited Condensed Consolidated Statement of Loss and Comprehensive Loss due to reclassifications relating to lease expense reversals upon the reclassification of a lease liability to a financing obligation in Korea. (v) Deferred Taxes and Income Taxes The errors identified in the Deferred Taxes and Income Taxes category encompass errors relating to the recognition, measurement, and reporting of the Group’s deferred tax assets, deferred tax liabilities, and income tax expenses. These errors include improper estimation of deferred tax amounts, errors in tax calculations, and errors pertaining to the treatment of value added tax. The most significant transactions in this category include incorrect recognition of deferred tax assets and deferred liabilities at the Sweden tax rate, instead of the local market rate, and incorrect recording of deferred taxes and income tax expense in North America resulting from the other misstatement categories explained. The tax impact of all misstatement corrections has also been recognized. The impact to the Unaudited Condensed Consolidated Statement of Loss and Comprehensive Loss of the tax related error corrections and the tax effect of the other error corrections was an increase in the loss of $4,330. The tables below present the effect of the correction of the misstatements and the revision on the Unaudited Condensed Consolidated Statement of Loss and Comprehensive Loss and Unaudited Condensed Consolidated Statement of Cash Flows for the six months ended June 30, 2023. Unaudited Condensed Consolidated Statement of Loss and Comprehensive Loss for the six months ended June 30, 2023 Particulars Originally Reported Amounts Adjustments Restated Amounts Restatement Reference Revenue 1,231,265 6,370 1,237,635 (i),(ii),(iv) Cost of sales (1,213,654) (2,366) (1,216,020) (i),(ii),(iii),(iv) Gross profit $ 17,611 $ 4,004 $ 21,615 Selling, general and administrative expense (448,632) (25,975) (474,607) (i),(ii),(iv) Research and development expense (81,311) (1,739) (83,050) (ii),(iii) Other operating expense, net 38,581 (22) 38,559 (i) Operating loss $ (473,751) $ (23,732) $ (497,483) Finance income 12,489 — 12,489 Finance expense (90,516) (2,140) (92,656) (i),(iv) Fair value change - Earn-out rights 232,995 — 232,995 Fair value change - Class C Shares 10,750 — 10,750 Loss before income taxes $ (308,033) $ (25,872) $ (333,905) Income tax expense (5,002) (1,923) (6,925) (iv),(v) Net loss $ (313,035) $ (27,795) $ (340,830) Net loss per share (in U.S. dollars) Class A - Basic and Diluted (0.15) (0.01) (0.16) Class B - Basic and Diluted (0.15) (0.01) (0.16) Consolidated Statement of Comprehensive Loss Net loss (313,035) (27,795) (340,830) Other comprehensive income: Items that may be subsequently reclassified to the Consolidated Statement of Loss: Exchange rate differences from translation of foreign operations (26,735) (923) (27,658) (i), (ii), (iii), (iv), (v) Total other comprehensive income $ (26,735) $ (923) $ (27,658) Total comprehensive loss $ (339,770) $ (28,718) $ (368,488) Unaudited Condensed Consolidated Statement of Cash Flows for the six months ended June 30, 2023 Particulars Originally Reported Amounts Adjustments Restated Amounts Restatement Reference Cash flows from operating activities Net loss (313,035) (27,795) (340,830) (i), (ii), (iii), (iv), (v) Adjustments to reconcile net loss to net cash flows: Depreciation and amortization 57,074 (3,870) 53,204 (i), (ii), (iii) Warranties 36,003 (1,384) 34,619 (i) Impairment of inventory 11,795 — 11,795 Finance income (12,489) — (12,489) Finance expense 90,516 2,140 92,656 (i), (iv) Fair value change - Earn-out rights (232,995) — (232,995) Fair value change - Class C Shares (10,750) — (10,750) Income tax expense 5,002 1,923 6,925 (iv), (v) Disposals and derecognition of property plant and equipment and intangible assets — 2,070 2,070 (iv) Other provisions — 14,873 14,873 (iv) Unrealised Exchange Gain/Loss Operating Payables — (5,022) (5,022) (iv) Other non-cash expense and income 19,252 (11,855) 7,397 (iv) Change in operating assets and liabilities: Inventories (206,373) 17,172 (189,201) (i), (iii), (iv) Contract liabilities 24,673 (3,510) 21,163 (i), (ii), (iv) Trade receivables, prepaid expenses and other assets 72,372 (3,684) 68,688 (i), (iv) Trade payables, accrued expenses and other liabilities (154,206) 19,440 (134,766) (i), (ii), (iii), (iv) Interest received 12,489 — 12,489 Interest paid (48,667) — (48,667) Taxes paid (11,401) — (11,401) Cash used for operating activities $ (660,740) $ 498 $ (660,242) Cash flows from investing activities Additions to property, plant and equipment (42,948) — (42,948) Additions to intangible assets (239,850) 1,920 (237,930) (iii) Proceeds from the sale of property, plant and equipment 1,710 — 1,710 Cash used for investing activities $ (281,088) $ 1,920 $ (279,168) Cash flows from financing activities Proceeds from short-term borrowings 1,671,964 — 1,671,964 Principal repayments of short-term borrowings (598,953) — (598,953) Principal repayments of lease liabilities (9,045) (2,526) (11,571) (i), (iv) Cash provided by financing activities $ 1,063,966 $ (2,526) $ 1,061,440 Effect of foreign exchange rate changes on cash and cash equivalents (38,603) 108 (38,495) (i), (ii), (iii), (iv), (v) Net increase in cash and cash equivalents $ 83,535 $ — $ 83,535 Cash and cash equivalents at the beginning of the period $ 973,877 $ — $ 973,877 Cash and cash equivalents at the end of the period $ 1,057,412 $ — $ 1,057,4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judgements (Policies)</t>
        </is>
      </c>
      <c r="B1" s="2" t="inlineStr">
        <is>
          <t>6 Months Ended</t>
        </is>
      </c>
    </row>
    <row r="2">
      <c r="B2" s="2" t="inlineStr">
        <is>
          <t>Jun. 30, 2024</t>
        </is>
      </c>
    </row>
    <row r="3">
      <c r="A3" s="3" t="inlineStr">
        <is>
          <t>Disclosure Of List Of Accounting Policies [Abstract]</t>
        </is>
      </c>
      <c r="B3" s="4" t="inlineStr">
        <is>
          <t xml:space="preserve"> </t>
        </is>
      </c>
    </row>
    <row r="4">
      <c r="A4" s="4" t="inlineStr">
        <is>
          <t>General information</t>
        </is>
      </c>
      <c r="B4" s="4" t="inlineStr">
        <is>
          <t>General information Polestar Automotive Holding UK PLC (the “Parent”), together with its subsidiaries, hereafter referred to as “Polestar," “Polestar Group,” and the “Group," is a limited company incorporated in the United Kingdom. Polestar Group operates principally in the automotive industry, engaging in research and development, branding and marketing, and the commercialization and selling of battery electric vehicles, and related technology solutions. Polestar Group's current lineup of battery electric vehicles consists of the Polestar 2 ("PS2"), a premium fast-back sedan, the Polestar 3 ("PS3"), a luxury aero sport-utility vehicle, the Polestar 4 ("PS4"), a premium sport utility vehicle, the Polestar 5 ("PS5"), a luxury sport grand-touring sedan, and the Polestar 6 ("PS6"), a luxury roadster. As of June 30, 2024, the PS2, PS3, and PS4 are in production while the remaining vehicles are under development. Operating sustainably is a critical priority of the Group; targeting climate neutrality by 2040, creating a climate neutral car (cradle-to-gate) by 2030, and halving the emission intensity per car sold by 2030. Polestar Group has a presence in 27 markets across Europe, North America, and Asia. Polestar Group has its management headquarters located at Assar Gabrielssons väg 9, 41878 Göteborg, Sweden. As of June 30, 2024, related parties owned 81.8% of the Group. The remaining 18.2% of the Group was owned by external investors.</t>
        </is>
      </c>
    </row>
    <row r="5">
      <c r="A5" s="4" t="inlineStr">
        <is>
          <t>Basis of preparation</t>
        </is>
      </c>
      <c r="B5" s="4" t="inlineStr">
        <is>
          <t>Basis of preparation The Unaudited Condensed Consolidated Financial Statements in this interim report of Polestar Group are prepared in accordance International Accounting Standards (“IAS”) 34, Interim Financial Reporting (“IAS 34”), as adopted by the International Accounting Standards Board (“IASB”) and UK-adopted international accounting standards. The Unaudited Condensed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interim report is prepared in the presentation currency, U.S. Dollar (“USD”). All amounts are stated in thousands of USD (“TUSD”), unless otherwise stated. Periods discussed prior to June 23, 2022 represent the operations of Polestar Automotive Holding Limited and its consolidated subsidiaries.</t>
        </is>
      </c>
    </row>
    <row r="6">
      <c r="A6" s="4" t="inlineStr">
        <is>
          <t>Going concern</t>
        </is>
      </c>
      <c r="B6" s="4" t="inlineStr">
        <is>
          <t>Going concern Polestar Group’s Unaudited Condensed Consolidated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s ability to continue as a going concern. All information available to management, including cash flow forecasts, liquidity forecasts, and internal risk assessments, pertaining to the twelve-month period after the issuance date of these Unaudited Condensed Consolidated Financial Statements was used in performing this assessment. As a result of scaling up commercialization and continued capital expenditures related to the PS2, PS3, PS4, PS5, and PS6, managing the Company’s liquidity profile and funding needs remains one of management’s key priorities. If Polestar is not able to raise the necessary funds through operations, equity raises, debt financing, or other means, the Group may be required to delay, limit, reduce, or, in the worst case, terminate research and development and commercialization efforts. Since inception, Polestar Group has generated recurring net losses and negative operating and investing cash flows. Net losses for the six months ended June 30, 2024 and 2023 amounted to $539,485 and $340,830, respectively. Negative operating and investing cash flows for the six months ended June 30, 2024 and 2023 amounted to $524,747 and $939,410, respectively. Management’s 2024-2028 business plan indicates that Polestar will generate negative operating cash flows in the near future and positive operating cash flows starting the second half of 2025; investing cash flows of Polestar will continue to be negative in the near and long-term future due to the nature of Polestar’s business. Securing financing to support operating and development activities represents an ongoing challenge for Polestar Group. Polestar Group primarily finances its operations through short-term working capital loan arrangements with credit institutions (i.e., 12 months or less), contributions from shareholders, extended trade credit from related parties, and long-term financing arrangements with related parties. Management’s 2024-2028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During the six months ended June 30, 2024, Polestar demonstrated efforts towards achieving liquidity targets in management's 2024-2028 business plan by: • Securing long-term financing support from credit institutions; and • Entering into multiple short-term working capital loan arrangements with banking partners in China. Polestar is party to financing instruments during the 12 months following the reporting period that contain financial covenants with which Polestar must comply. A failure to comply with such covenants may result in an event of default that could have material adverse effects on the business. Due to the factors discussed above, there is material uncertainty as to whether Polestar will be able to comply with all covenants in future periods. Remedies to an event of default include proactively applying for a covenant waiver prior to such event of default occurring.</t>
        </is>
      </c>
    </row>
    <row r="7">
      <c r="A7" s="4" t="inlineStr">
        <is>
          <t>Adoption of new and revised standards</t>
        </is>
      </c>
      <c r="B7" s="4" t="inlineStr">
        <is>
          <t>Adoption of new and revised standards Effects of new and amended IFRS Management has concluded the adoption of new standards and amendments effective from January 1, 2024 did not have a material impact on the Group’s Unaudited Condensed Consolidated Financial Statements. For a detailed assessment of the Group’s adoption of new and revised standards, refer to Note 2 - Significant accounting policies and judgements of the Consolidated Financial Statements for Polestar Automotive Holding Limited, as of December 31, 2023 and 2022, and for the three years ended December 31, 2023 that were included in the Form 20-F filed with the United States Securities and Exchange Commission (“SEC”) on August 14, 2024. New and amended IFRS issued by not yet effective Management has concluded the adoption of any of the below accounting pronouncements, that were issued but not effective during the six months ended June 30, 2024, will not have a material impact on the Group’s financial statements, unless otherwise noted. In April 2024, the IASB issued IFRS 18, Presentation and Disclosure in Financial Statements ("IFRS 18"), which outlines the requirements for the presentation and disclosure of information in financial statements. It includes the requirement to classify income and expenses into three new categories: operating, investing, and financing. IFRS 18 will replace IAS 1 and will be effective for annual periods beginning on or after January 1, 2027. In May 2024, the IASB issued IFRS 19, Subsidiaries without Public Accountability: Disclosures ("IFRS 19"), which specifies reduced disclosure requirements that eligible entities can apply instead of the disclosure requirements in other IFRS accounting standards. This standard for annual periods is effective beginning on or after January 1, 2027. In May 2024, the IASB issued amendments to IFRS 7, Financial Instruments: Disclosures ("IFRS 7"), and IFRS 9, Financial Instruments ("IFRS 9"), which clarify certain elements of recognition, derecognition, classification, measurement, and disclosure of financial instruments. The amendments are effective for annual periods beginning on or after January 1, 2026.</t>
        </is>
      </c>
    </row>
    <row r="8">
      <c r="A8" s="4" t="inlineStr">
        <is>
          <t>Presentation, basis of consolidation, segment reporting, and foreign currency and restatement</t>
        </is>
      </c>
      <c r="B8" s="4" t="inlineStr">
        <is>
          <t>Presentation, basis of consolidation, segment reporting, and foreign currency For a detailed description of the Group’s presentation, basis of consolidation, segment reporting, and foreign currency, including currency risk, refer to Note 2 - Significant accounting policies and judgements and Note 3 - Financial risk management of the Consolidated Financial Statements for Polestar Automotive Holding UK PLC, as of December 31, 2023 and 2022, and for the three years ended December 31, 2023, that were included in the Form 20-F filed with the SEC on August 14, 2024. There are no changes for the periods presented in these Unaudited Condensed Consolidated Financial Statements. Restatement During the year ended December 31, 2023, management identified various misstatements in our previously issued 2021 and 2022 annual financial statements. In these Unaudited Condensed Consolidated Financial Statements, comparative information related to the six months ended June 30, 2023 has been restated to align its presentation with the revisions during 2023 and correct for the carryforward impacts of the misstatements in our previously issued 2021 and 2022 annual financial statements. The prior period errors relate primarily to (i) accounting for inventories, including the accounting treatment of certain launch costs, capitalizable expenses into inventory and valuation adjustments for internal use cars, (ii) accounting for accruals and deferrals, (iii) capitalization of expenses, (iv) other errors relating to reclassifications between financial statement captions and (v) deferred taxes and income taxes. Management has assessed the materiality of the misstatements on the Unaudited Condensed Consolidated Financial Statements as of June 30, 2023, and for the six months ended June 30, 2023, in accordance with the SEC Staff Accounting Bulletin (“SAB”) Topic 1.M, Materiality. Based on this, management concluded that the prior period financial statements should be corrected, even though such revision previously was and continues to be immaterial to the prior period financial statements. Accordingly, these misstatements have been corrected, including the previously recorded out of period adjustments, for all periods presented by revising the accompanying condensed consolidated financial statements. The accompanying notes to the Unaudited Condensed Consolidated Financial Statements reflect the impact of these revisions. Refer to Note 18 - Restatement of prior period financial statements for reconciliations between originally reported and as revised interim amounts.</t>
        </is>
      </c>
    </row>
    <row r="9">
      <c r="A9" s="4" t="inlineStr">
        <is>
          <t>Accounting policies and use of estimates and judgements</t>
        </is>
      </c>
      <c r="B9" s="4" t="inlineStr">
        <is>
          <t xml:space="preserve">Accounting policies and use of estimates and judgements Polestar Group continues to apply the same accounting policies, methods, estimates, and judgements as described in Note 2 - Significant accounting policies and judgements of the Consolidated Financial Statements for Polestar Automotive Holding UK PLC, as of December 31, 2023 and 2022, and for the three years ended December 31, 2023, that were included in the Form 20-F filed with </t>
        </is>
      </c>
    </row>
    <row r="10">
      <c r="A10" s="4" t="inlineStr">
        <is>
          <t>Earnings per share</t>
        </is>
      </c>
      <c r="B10" s="4" t="inlineStr">
        <is>
          <t>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and RSAs 1 Treasury share 2 Class C Shares Treasury share Earn-out Rights and PSUs The number of shares issuable if the reporting date were the end of the contingency period Convertible Credit Facilities with Volvo Cars and Geely If the instrument is converted, the number of shares issued on the date of the conversion 1 - Restricted Stock Awards ("RSAs") are related to the Group's employee stock purchase plan implemented in January 2024. 2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t>
        </is>
      </c>
    </row>
    <row r="11">
      <c r="A11" s="4" t="inlineStr">
        <is>
          <t>Financial instruments</t>
        </is>
      </c>
      <c r="B11" s="4" t="inlineStr">
        <is>
          <t>Financial instruments Trade receivables factoring In situations where Polestar Group enters into an arrangement to sell trade receivables to a third party (i.e., a factor) at a discount, the sale is accounted for in accordance with IFRS 9, Financial Instruments ("IFRS 9") . Polestar Group evaluates whether these transactions are with or without recourse and applies the derecognition criteria in IFRS 9 to determine if substantially all the risks and rewards of the trade receivables have been transferred to the factor. For arrangements without recourse, where substantially all risks and rewards have been transferred in exchange for cash, the trade receivables are derecognized. For arrangements with recourse, where substantially all risks and rewards have not been transferred, the trade receivables are not derecognized, and the cash received from the purchaser is accounted for as secured borrowing. Cash flows from factoring without recourse of trade receivables are classified as cash flows from operating activities in the Unaudited Condensed Consolidated Statement of Cash Flows while cash flows from factoring with recourse are classified as cash flows from financing activities.</t>
        </is>
      </c>
    </row>
    <row r="12">
      <c r="A12" s="4" t="inlineStr">
        <is>
          <t>Fair value measurement</t>
        </is>
      </c>
      <c r="B12" s="4" t="inlineStr">
        <is>
          <t>Fair value measurement Valuation methodology for the fair value of the financial liability related to the Class C-2 Shares The Class C-2 Shares represents a derivative financial instrument that is carried at fair value through profit and loss (“FVTPL”) by reference to Level 2 measurement inputs because an observable price for the Class C-1 Shares, which are almost identical instruments, is available in the active market. Class C Shares are presented in current liabilities within the Unaudited Condensed Consolidated Statement of Financial Position as they can be exercised by the holder at any time. The related liability is measured at fair value, with any changes in fair value recognized in earnings. The fair value of the Class C-2 Shares is determined using a binomial lattice option pricing model in a risk-neutral framework whereby the future prices of the Class A Shares are calculated assuming a geometric Brownian motion (“GBM”). For each future price, the Class C-2 payoff amount is calculated based on the contractual terms of the Class C-2 Shares, including assumptions for optimal early exercise and redemption, and then discounted at the term-matched risk-free rate. The final fair value of the Class C-2 Shares is calculated as the probability-weighted present value over all modeled future payoff amounts. As of June 30, 2024, the fair value of the Class C-2 Shares was determined to equal $630 by leveraging the closing price of the Class C-1 Shares on the Nasdaq of $0.79 per share, an implied volatility of 225%, a risk-free rate of 4.47%, a dividend yield of 0%, and a 1,000 time-steps for the binomial lattice option pricing model. Refer to Note 11 - Reverse recapitalization for more detail on the Class C-2 Shares. Valuation methodology for the fair value of the financial liability related to the Former Parent’s contingent earn-out rights The Former Parent’s contingent earn out right represents a derivative financial instrument that is carried at FVTPL by reference to Level 3 measurement inputs because a quoted or observable price for the instrument or an identical instrument is not available in active markets. The earn-out liability is presented in non-current liabilities within the Unaudited Condensed Consolidated Statement of Financial Position to align with the expected timing of the underlying earn-out payments. The fair value of the earn out is determined using a Monte Carlo simulation that incorporates a remaining term of 3.48 years, the five earn-out tranches, and the probability of the Class A Shares in the Parent reaching certain daily volume weighted average prices during the earn-out period resulting in the issuance of each tranche of Class A Shares and Class B Shares in the Parent to the Former Parent. As of June 30, 2024, the fair value of the earn-out was determined to equal $15,764 by leveraging an implied volatility of 80% and a risk-free rate of 4.43%. The implied volatility represents the most significant unobservable input utilized in this Level 3 valuation technique. The calculated fair value would increase (decrease) if the implied volatility were higher (lower). Refer to Note 11 - Reverse recapitalization for more detail on the Former Parent’s earn-out righ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Disaggregation</t>
        </is>
      </c>
      <c r="B4" s="4" t="inlineStr">
        <is>
          <t>Polestar Group disaggregates revenue by major category based on the primary economic factors that may impact the nature, amount, timing, and uncertainty of revenue and cash flows from these customer contracts as seen in the table below: For the six months ended June 30, 2024 2023 (Restated) Sales of vehicles 1 883,621 1,208,791 Sales of software and performance engineered kits 7,891 11,419 Sales of carbon credits 40 532 Vehicle leasing revenue 11,566 7,493 Other revenue 2,695 9,400 Total $ 905,813 $ 1,237,635 1 - Revenue related to sale of vehicles are inclusive of extended and connected services recognized over time.</t>
        </is>
      </c>
    </row>
    <row r="5">
      <c r="A5" s="4" t="inlineStr">
        <is>
          <t>Schedule of Contract Liabilities</t>
        </is>
      </c>
      <c r="B5" s="4" t="inlineStr">
        <is>
          <t xml:space="preserve">Contract liabilities Sales generated obligation Deferred revenue - extended service Deferred revenue - connected service Deferred revenue - operating leases &amp; other Total Balance as of January 1, 2024 37,034 47,564 39,565 50,962 175,125 Provided for during the period 100,974 13,586 4,687 4,212 123,459 Settled during the period (76,029) — — — (76,029) Released during the period — (12,821) (3,049) (29,445) (45,315) Translation differences and other (767) (1,316) (2,117) (968) (5,168) Balance as of June 30, 2024 $ 61,212 $ 47,013 $ 39,086 $ 24,761 $ 172,072 of which current 57,434 23,121 6,389 23,031 109,975 of which non-current 3,778 23,892 32,697 1,730 62,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6 Months Ended</t>
        </is>
      </c>
    </row>
    <row r="2">
      <c r="B2" s="2" t="inlineStr">
        <is>
          <t>Jun. 30, 2024</t>
        </is>
      </c>
    </row>
    <row r="3">
      <c r="A3" s="3" t="inlineStr">
        <is>
          <t>Geographic Areas [Abstract]</t>
        </is>
      </c>
      <c r="B3" s="4" t="inlineStr">
        <is>
          <t xml:space="preserve"> </t>
        </is>
      </c>
    </row>
    <row r="4">
      <c r="A4" s="4" t="inlineStr">
        <is>
          <t>Disclosure of Revenue from external customers and non-current assets by geographical location</t>
        </is>
      </c>
      <c r="B4" s="4" t="inlineStr">
        <is>
          <t>The following tables show the breakdown of the Group’s revenue from external customers and non-current assets by geographical location where the Polestar company recognizing the revenue is located: For the six months ended June 30, Revenue 2024 2023 (Restated) United Kingdom 143,916 286,812 Sweden 141,365 169,416 USA 128,202 225,002 Germany 75,410 118,961 China 66,469 19,848 Norway 56,162 32,024 Belgium 46,981 47,490 Netherlands 42,456 50,171 Canada 41,413 62,130 Denmark 41,172 27,836 Australia 36,786 48,163 Korea 13,908 19,469 Switzerland 12,973 19,290 Finland 12,656 24,184 Italy 4,118 28,051 Other regions 1 41,826 58,788 Total $ 905,813 $ 1,237,635 1 - Revenue: Other regions primarily consist of Spain, Austria, and Luxembourg in June 2024.Other regions primarily consist of Austria, Spain and Ireland in 2023. As of June 30, 2024 As of December, 31, 2023 Non-current assets 2 Sweden 1,295,171 1,239,023 China 513,455 448,361 United Kingdom 36,439 32,342 Germany 36,233 27,058 USA 149,354 5,017 Other regions 3 43,823 45,726 Total $ 2,074,475 $ 1,797,527 2 - Non-current assets: excludes financial assets, Deferred tax assets, Other non-current assets, and Other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Tables)</t>
        </is>
      </c>
      <c r="B1" s="2" t="inlineStr">
        <is>
          <t>6 Months Ended</t>
        </is>
      </c>
    </row>
    <row r="2">
      <c r="B2" s="2" t="inlineStr">
        <is>
          <t>Jun. 30, 2024</t>
        </is>
      </c>
    </row>
    <row r="3">
      <c r="A3" s="3" t="inlineStr">
        <is>
          <t>Disclosure of detailed information about investment property [abstract]</t>
        </is>
      </c>
      <c r="B3" s="4" t="inlineStr">
        <is>
          <t xml:space="preserve"> </t>
        </is>
      </c>
    </row>
    <row r="4">
      <c r="A4" s="4" t="inlineStr">
        <is>
          <t>Disclosure Of Activity Related Of Investment</t>
        </is>
      </c>
      <c r="B4" s="4" t="inlineStr">
        <is>
          <t>The following table summarizes the activity related to Polestar's investment in Polestar Times Technology: Balance as of January 1, 2024 — Investment in Polestar Times Technology 4,900 Elimination of effects of downstream sales (550) Recognized share of losses in Polestar Times Technology (4,350) Balance as of June 30, 2024 $ — The following table summarizes the activity related to Polestar's unrecognized losses in Polestar Times Technology: Unrecognized balance as of January 1, 2024 (1,407) Unrecognized effects of downstream sales (6,386) Unrecognized share of losses in Polestar Times Technology (29,231) Unrecognized balance as of June 30, 2024 $ (37,024)</t>
        </is>
      </c>
    </row>
    <row r="5">
      <c r="A5" s="4" t="inlineStr">
        <is>
          <t>Disclosure Of Financial Information Own Financial Statements</t>
        </is>
      </c>
      <c r="B5" s="4" t="inlineStr">
        <is>
          <t>The following table provides summarized financial information from Polestar Times Technology's financial statements and a reconciliation to the carrying amount of Polestar's investment: For the six months ended June 30, 2024 Polestar's percentage ownership interest 46.2 % Non-current assets 44,759 Current assets 60,806 Non-current liabilities (21,379) Current liabilities (132,663) Net liabilities $ (48,477) Less capital reserves (29,492) Adjusted Net liabilities $ (77,969) The Group's share of net liabilities (36,021) Elimination of effects of downstream sales (550) Unrecognized effects of downstream sales 6,386 Unrecognized losses in Polestar Times Technology 29,231 Other reconciling items 954 Carrying amount of the Group's investment in Polestar Times Technology $ — Revenue 44,490 Net loss (70,851) Other comprehensive loss (1,836) Total comprehensive loss (72,687) The Group's share of losses in Polestar Times Technology $ (33,5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 liabilities [abstract]</t>
        </is>
      </c>
      <c r="B3" s="4" t="inlineStr">
        <is>
          <t xml:space="preserve"> </t>
        </is>
      </c>
    </row>
    <row r="4">
      <c r="A4" s="4" t="inlineStr">
        <is>
          <t>Disclosure of additional information about leasing activities for lessee</t>
        </is>
      </c>
      <c r="B4" s="4" t="inlineStr">
        <is>
          <t xml:space="preserve">The following table depicts the changes in the Group’s right-of-use assets, which are included within Property, plant, and equipment: Buildings and land Machinery and equipment Total Acquisition cost Balance as of January 1, 2024 122,613 50,433 173,046 Addition 4,768 3,446 8,214 Cancellations (10,858) (1,282) (12,140) Remeasurement — (288) (288) Effect of foreign currency exchange differences (4,063) (1,082) (5,145) Balance as of June 30, 2024 $ 112,460 $ 51,227 $ 163,687 Accumulated depreciation Balance as of January 1, 2024 (34,291) (40,537) (74,828) Depreciation expense (11,420) (1,815) (13,235) Depreciation expense capitalized to inventory — (316) (316) Cancellations 2,913 1,068 3,981 Effect of foreign currency exchange differences 1,319 141 1,460 Balance as of June 30, 2024 $ (41,479) $ (41,459) $ (82,938) Carrying amount as of June 30, 2024 $ 70,981 $ 9,768 $ 80,749 Amounts related to leases recognized in the Unaudited Condensed Consolidated Statement of Loss and Comprehensive Loss are as follows: For the six months ended June 30, 2024 2023 Income from sub-leasing right-of-use assets 1,132 527 Expense relating to short-term leases (269) (495) Expense relating to lease of low value assets (4) (6) Interest expense on leases (3,706) (2,166) The current and non-current portion of the Group’s lease liabilities are as follows: As of June 30, 2024 As of December, 31, 2023 Current lease liability 16,857 19,547 Current lease liabilities - related parties 15,039 10,628 Non-current lease liability 43,248 54,439 Non-current lease liabilities - related parties 32,918 42,634 Total $ 108,062 $ 127,248 As a lessor, revenue recognized from operating leases is as follows: For the six months ended June 30, 2024 2023 Vehicle leasing revenue 11,566 7,493 Vehicles under operating leases Acquisition cost Balance as of January 1, 2024 141,448 Reclassification from inventory 43,503 Reclassification to inventory (42,380) Effect of foreign currency exchange rate differences (4,716) Balance as of June 30, 2024 $ 137,855 Accumulated depreciation Balance as of January 1, 2024 (73,517) Reclassification to inventory 5,930 Depreciation expense (2,189) Effect of foreign currency exchange rate differences 1,099 Balance as of June 30, 2024 $ (68,677) Carrying amount as of June 30, 2024 $ 69,178 </t>
        </is>
      </c>
    </row>
    <row r="5">
      <c r="A5" s="4" t="inlineStr">
        <is>
          <t>Disclosure of maturity analysis of operating lease payments</t>
        </is>
      </c>
      <c r="B5" s="4" t="inlineStr">
        <is>
          <t xml:space="preserve">Expected future lease payments to be made to satisfy the Group’s lease liabilities are as follows: As of June 30, 2024 As of December, 31, 2023 Within 1 year 34,990 31,627 Between 1 and 2 years 32,986 36,225 Between 2 and 3 years 28,220 31,487 Between 3 and 4 years 13,291 19,785 Between 4 and 5 years 9,943 11,463 Later than 5 years 12,035 15,458 Total $ 131,465 $ 146,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Loss and Comprehensive Loss - EPS - $ / shares</t>
        </is>
      </c>
      <c r="B1" s="2" t="inlineStr">
        <is>
          <t>6 Months Ended</t>
        </is>
      </c>
    </row>
    <row r="2">
      <c r="B2" s="2" t="inlineStr">
        <is>
          <t>Jun. 30, 2024</t>
        </is>
      </c>
      <c r="C2" s="2" t="inlineStr">
        <is>
          <t>Jun. 30, 2023</t>
        </is>
      </c>
    </row>
    <row r="3">
      <c r="A3" s="4" t="inlineStr">
        <is>
          <t>Class A Shares</t>
        </is>
      </c>
      <c r="B3" s="4" t="inlineStr">
        <is>
          <t xml:space="preserve"> </t>
        </is>
      </c>
      <c r="C3" s="4" t="inlineStr">
        <is>
          <t xml:space="preserve"> </t>
        </is>
      </c>
    </row>
    <row r="4">
      <c r="A4" s="3" t="inlineStr">
        <is>
          <t>Net loss per share (in U.S. dollars)</t>
        </is>
      </c>
      <c r="B4" s="4" t="inlineStr">
        <is>
          <t xml:space="preserve"> </t>
        </is>
      </c>
      <c r="C4" s="4" t="inlineStr">
        <is>
          <t xml:space="preserve"> </t>
        </is>
      </c>
    </row>
    <row r="5">
      <c r="A5" s="4" t="inlineStr">
        <is>
          <t>Net loss per share - basic (in dollars per share)</t>
        </is>
      </c>
      <c r="B5" s="7" t="n">
        <v>-0.26</v>
      </c>
      <c r="C5" s="7" t="n">
        <v>-0.16</v>
      </c>
    </row>
    <row r="6">
      <c r="A6" s="4" t="inlineStr">
        <is>
          <t>Net loss per share - diluted (in dollars per share)</t>
        </is>
      </c>
      <c r="B6" s="8" t="n">
        <v>-0.26</v>
      </c>
      <c r="C6" s="8" t="n">
        <v>-0.16</v>
      </c>
    </row>
    <row r="7">
      <c r="A7" s="4" t="inlineStr">
        <is>
          <t>Class B Shares</t>
        </is>
      </c>
      <c r="B7" s="4" t="inlineStr">
        <is>
          <t xml:space="preserve"> </t>
        </is>
      </c>
      <c r="C7" s="4" t="inlineStr">
        <is>
          <t xml:space="preserve"> </t>
        </is>
      </c>
    </row>
    <row r="8">
      <c r="A8" s="3" t="inlineStr">
        <is>
          <t>Net loss per share (in U.S. dollars)</t>
        </is>
      </c>
      <c r="B8" s="4" t="inlineStr">
        <is>
          <t xml:space="preserve"> </t>
        </is>
      </c>
      <c r="C8" s="4" t="inlineStr">
        <is>
          <t xml:space="preserve"> </t>
        </is>
      </c>
    </row>
    <row r="9">
      <c r="A9" s="4" t="inlineStr">
        <is>
          <t>Net loss per share - basic (in dollars per share)</t>
        </is>
      </c>
      <c r="B9" s="8" t="n">
        <v>-0.26</v>
      </c>
      <c r="C9" s="8" t="n">
        <v>-0.16</v>
      </c>
    </row>
    <row r="10">
      <c r="A10" s="4" t="inlineStr">
        <is>
          <t>Net loss per share - diluted (in dollars per share)</t>
        </is>
      </c>
      <c r="B10" s="7" t="n">
        <v>-0.26</v>
      </c>
      <c r="C10"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The following table presents the computation of basic and diluted net loss per share for the six months ended June 30, 2024 and 2023: For the six months ended June 30, 2024 2023 (Restated) Class A and B Common Net loss attributable to common shareholders (539,485) (340,830) Weighted-average number of common shares outstanding: Basic and diluted 2,110,214 2,109,952 Net loss per share (in ones): Basic and diluted (0.26) (0.16) The following table presents shares that were not included in the calculation of diluted loss per share as their effects would have been antidilutive for the six months ended June 30, 2024 and 2023: For the six months ended June 30, 2024 2023 (Restated) Earn-out Shares 158,177,609 158,177,609 Class C-1 Shares 20,499,965 20,499,965 Class C-2 Shares 4,500,000 4,500,000 PSUs 5,084,454 2,326,794 RSUs 11,752,934 708,968 Marketing consulting services agreement — 62,500 RSAs 410,746 — Total antidilutive shares 200,425,708 186,275,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The following table depicts the split between Polestar Group’s intangible assets, goodwill and trademarks: As of June 30, 2024 As of December, 31, 2023 Intangible assets 1,410,432 1,362,281 Goodwill and trademarks 47,767 50,448 Total $ 1,458,199 $ 1,412,729 Intangible assets were as follows: Internally developed IP Software Acquired IP Total Acquisition cost Balance as of January 1, 2024 312,945 11,380 1,835,718 2,160,043 Additions 1 79,050 356 60,768 140,174 Effect of foreign currency exchange rate differences (16,685) (842) (85,159) (102,686) Balance as of June 30, 2024 $ 375,310 $ 10,894 $ 1,811,327 $ 2,197,531 Accumulated amortization and impairment Balance as of January 1, 2024 (18,894) (1,548) (777,320) (797,762) Amortization expense — (689) (3,166) (3,855) Amortization capitalized into inventory (299) — (11,298) (11,597) Effect of foreign currency exchange rate differences 1,027 104 24,984 26,115 Balance as of June 30, 2024 $ (18,166) $ (2,133) $ (766,800) $ (787,099) Carrying amount as of January 1, 2024 $ 294,051 $ 9,832 $ 1,058,398 $ 1,362,281 Carrying amount as of June 30, 2024 $ 357,144 $ 8,761 $ 1,044,527 $ 1,410,432 1 – Of $140,174 in additions for the six months ended June 30, 2024, $93,134 has been settled in cash. These $93,134 are included in the $236,934 cash used for investing activities related to additions to intangible assets, and the remaining $143,800 relates to decreases in Trade payables - related parties from prior years which were settled in cash during the six months ended June 30, 2024. Changes to the carrying amount of goodwill and trademarks during the period were as follows: Goodwill Trademarks Total Balance as of January 1, 2024 48,061 2,387 50,448 Effect of foreign currency exchange rate differences (2,554) (127) (2,681) Balance as of June 30, 2024 $ 45,507 $ 2,260 $ 47,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Property, plant and equipment was as follows: Buildings and land Machinery and equipment Machinery under development Total Acquisition Cost Balance as of January 1, 2024 $ 8,916 $ 180,945 $ 94,142 $ 284,003 Additions 1 2,732 71,867 186,296 260,895 Divestments and disposals — (70) — (70) Reclassifications 1,962 58,017 (59,979) — Effect of foreign currency exchange differences (269) (6,002) (2,611) (8,882) Balance as of June 30, 2024 $ 13,341 $ 304,757 $ 217,848 $ 535,946 Depreciation and impairment Balance as of January 1, 2024 (2,709) (62,043) (602) (65,354) Depreciation expense (1,287) (1,805) — (3,092) Depreciation capitalized into inventory — (2,398) — (2,398) Divestments and disposals — 34 — 34 Effect of foreign currency exchange differences 69 1,144 — 1,213 Balance as of June 30, 2024 $ (3,927) $ (65,068) $ (602) $ (69,597) Carrying amount at June 30, 2024 $ 9,414 $ 239,689 $ 217,246 $ 466,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arrying Amount of Financial Assets</t>
        </is>
      </c>
      <c r="B4" s="4" t="inlineStr">
        <is>
          <t xml:space="preserve">The following table shows the carrying amounts of financial assets and liabilities measured at fair value through profit and loss on a recurring basis: As of June 30, 2024 As of December, 31, 2023 Assets measured at FVTPL Level 1 Level 2 Level 3 Total Level 1 Level 2 Level 3 Total Other investments — — 2,285 2,285 — — 2,414 2,414 Total financial assets measured at FVTPL $ — $ — $ 2,285 $ 2,285 $ — $ — $ 2,414 $ 2,414 Earn-out rights — — 15,764 15,764 — — 155,402 155,402 Class C-1 Shares 2,870 — — 2,870 4,920 — — 4,920 Class C-2 Shares — 630 — 630 — 1,080 — 1,080 Total financial liabilities measured at FVTPL $ 2,870 $ 630 $ 15,764 $ 19,264 $ 4,920 $ 1,080 $ 155,402 $ 161,402 </t>
        </is>
      </c>
    </row>
    <row r="5">
      <c r="A5" s="4" t="inlineStr">
        <is>
          <t>Carrying Amount of Financial Liabilities</t>
        </is>
      </c>
      <c r="B5" s="4" t="inlineStr">
        <is>
          <t xml:space="preserve">The following table shows the carrying amounts of financial assets and liabilities measured at fair value through profit and loss on a recurring basis: As of June 30, 2024 As of December, 31, 2023 Assets measured at FVTPL Level 1 Level 2 Level 3 Total Level 1 Level 2 Level 3 Total Other investments — — 2,285 2,285 — — 2,414 2,414 Total financial assets measured at FVTPL $ — $ — $ 2,285 $ 2,285 $ — $ — $ 2,414 $ 2,414 Earn-out rights — — 15,764 15,764 — — 155,402 155,402 Class C-1 Shares 2,870 — — 2,870 4,920 — — 4,920 Class C-2 Shares — 630 — 630 — 1,080 — 1,080 Total financial liabilities measured at FVTPL $ 2,870 $ 630 $ 15,764 $ 19,264 $ 4,920 $ 1,080 $ 155,402 $ 161,402 </t>
        </is>
      </c>
    </row>
    <row r="6">
      <c r="A6" s="4" t="inlineStr">
        <is>
          <t>Schedule of Maturities for Financial Assets and Liabilities</t>
        </is>
      </c>
      <c r="B6" s="4" t="inlineStr">
        <is>
          <t xml:space="preserve">The following table shows the carrying amounts of financial assets and liabilities measured at amortized cost: As of June 30, 2024 As of December, 31, 2023 Cash and cash equivalents 668,911 768,927 Trade receivables and trade receivables - related parties 184,065 187,231 Accrued income - related parties 34,135 152,605 Other current receivables and other current receivables - related parties 18,056 25,920 Other non-current receivables 6,091 5,378 Restricted cash 21,490 1,834 Total financial assets measured at amortized cost $ 932,748 $ 1,141,895 Current and non-current liabilities to credit institutions 2,484,108 2,023,582 Other non-current interest bearing liabilities and other non-current interest bearing liabilities - related parties 1,427,304 1,463,683 Accrued expenses and accrued expenses - related parties 559,463 593,056 Trade payables and trade payables - related parties 482,383 368,145 Interest-bearing current liabilities 1 and interest bearing current liabilities - related parties 119,121 87,879 Other non-current liabilities and other non-current liabilities - related parties 11,571 73,149 Current and non-current liabilities related to repurchase commitments 117,751 58,482 Advance payments from customers 18,694 16,415 Other current liabilities and other current liabilities - related parties 64,142 606 Total financial liabilities measured at amortized cost $ 5,284,537 $ 4,684,997 1 – The Group’s current and non-current lease liabilities are included in Interest-bearing current liabilities and Other non-current interest-bearing liabilities, respectively. These amounts are presented separately in Note 6 - Leases. The following table shows the maturities for the Group’s non-derivative financial assets and liabilities as of June 30, 2024: Due within 1 year Due between 1 and 5 years Due beyond 5 years Total Trade receivables and trade receivables - related parties 184,065 0 0 184,065 Accrued income - related parties 34,135 — — 34,135 Other current receivables and other current receivables - related parties 18,056 — — 18,056 Other non-current receivables — 6,091 — 6,091 Restricted cash — 21,490 — 21,490 Total financial assets $ 236,256 $ 27,581 $ — $ 263,837 Current and non-current liabilities to credit institutions 1,536,819 947,289 — 2,484,108 Other non-current interest bearing liabilities and other non-current interest bearing liabilities - related parties — 1,406,713 20,591 1,427,304 Accrued expenses and accrued expenses - related parties 559,463 — — 559,463 Trade payables and trade payables - related parties 482,383 — — 482,383 Interest-bearing current liabilities and interest bearing current liabilities - related parties 119,121 — — 119,121 Other non-current liabilities and other non-current liabilities - related parties — 11,571 — 11,571 Current and non-current liabilities related to repurchase commitments 81,202 36,549 — 117,751 Advance payments from customers 18,694 — — 18,694 Other current liabilities and other current liabilities - related parties 64,142 — — 64,142 Total financial liabilities $ 2,861,824 $ 2,402,122 $ 20,591 $ 5,284,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 [Abstract]</t>
        </is>
      </c>
      <c r="B3" s="4" t="inlineStr">
        <is>
          <t xml:space="preserve"> </t>
        </is>
      </c>
    </row>
    <row r="4">
      <c r="A4" s="4" t="inlineStr">
        <is>
          <t>Disclosure Of Reverse Recapitalization, Share Activity</t>
        </is>
      </c>
      <c r="B4" s="4" t="inlineStr">
        <is>
          <t xml:space="preserve">As of June 30, 2024 As of December, 31, 2023 Liability Fair Value Number Outstanding Liability Fair Value Number Outstanding Class C-1 Shares 2,870 20,499,965 4,920 20,499,965 Class C-2 Shares 630 4,500,000 1,080 4,500,000 Total $ 3,500 24,999,965 $ 6,000 24,999,965 Class C-1 Shares As of January 1, 2024 4,920 Changes in fair value measurement (2,050) As of June 30, 2024 $ 2,870 Class C-2 Shares As of January 1, 2024 1,080 Changes in fair value measurement (450) As of June 30, 2024 $ 630 The fair value change for the Class C Shares are as follows: For the six months ended June 30, 2024 2023 Fair value change - Class C-1 Shares 2,050 3,775 Fair value change - Class C-2 Shares 450 6,975 Fair value change - Class C Shares $ 2,500 $ 10,750 </t>
        </is>
      </c>
    </row>
    <row r="5">
      <c r="A5" s="4" t="inlineStr">
        <is>
          <t>Disclosure Of Reverse Recapitalization, Summary Of Earn-Out Rights</t>
        </is>
      </c>
      <c r="B5" s="4" t="inlineStr">
        <is>
          <t xml:space="preserve">Earn out rights As of January 1, 2024 155,402 Changes in fair value measurement (139,638) As of June 30, 2024 $ 15,764 The fair value change for the Earn-out rights are as follows: For the six months ended June 30, 2024 2023 Fair value change - Earn-out rights 139,638 232,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Disclosure of Inventory</t>
        </is>
      </c>
      <c r="B4" s="4" t="inlineStr">
        <is>
          <t xml:space="preserve">The Group’s inventory primarily consisted of vehicles as follows: As of June 30, 2024 As of December, 31, 2023 Finished goods and goods for resale 805,540 1,070,897 Work in progress 31 32 Provision for impairment (79,554) (131,570) Total $ 726,017 $ 939,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Disclosure of classes of share capital</t>
        </is>
      </c>
      <c r="B4" s="4" t="inlineStr">
        <is>
          <t>Changes in the Group's equity during the six months ended June 30, 2024 were as follows: Class A Shares Class B Shares Share capital Other contributed capital Balance as of January 1, 2024 467,976,748 1,642,233,575 (21,168) (3,615,187) Conversion from Class B to Class A 1,592,341,000 (1,592,341,000) — — Equity-settled share-based payment 144,249 — (1) (6,074) Balance as of June 30, 2024 2,060,461,997 49,892,575 $ (21,169) $ (3,621,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to credit institutions (Tables)</t>
        </is>
      </c>
      <c r="B1" s="2" t="inlineStr">
        <is>
          <t>6 Months Ended</t>
        </is>
      </c>
    </row>
    <row r="2">
      <c r="B2" s="2" t="inlineStr">
        <is>
          <t>Jun. 30, 2024</t>
        </is>
      </c>
    </row>
    <row r="3">
      <c r="A3" s="3" t="inlineStr">
        <is>
          <t>Borrowing costs [abstract]</t>
        </is>
      </c>
      <c r="B3" s="4" t="inlineStr">
        <is>
          <t xml:space="preserve"> </t>
        </is>
      </c>
    </row>
    <row r="4">
      <c r="A4" s="4" t="inlineStr">
        <is>
          <t>Disclosure of detailed information about borrowings</t>
        </is>
      </c>
      <c r="B4" s="4" t="inlineStr">
        <is>
          <t>The carrying amount of Polestar Group’s liabilities to credit institutions as of June 30, 2024 and December 31, 2023 are as follows: Liabilities to credit institutions As of June 30, 2024 As of December 31, 2023 Current Working capital loans from banks 1,438,390 1,923,755 Floorplan facilities 84,445 87,039 Sale-leaseback facilities 13,984 12,788 Total $ 1,536,819 $ 2,023,582 Non Current Syndicated loan from banks 947,289 — Total $ 947,289 $ — Total liabilities to credit institutions $ 2,484,108 $ 2,023,582 The Group has the following current working capital loans outstanding as of June 30, 2024: Currency Term Security Interest Nominal amount in respective currency (thousands) Amount in USD (thousands) USD August 2023 - August 2024 Unsecured 1 3 month SOFR 2 plus 2.3% settled quarterly 402,000 402,000 USD August 2023 - August 2024 Secured 3 12 month SOFR 2 plus 0.9%, settled quarterly 320,000 320,000 USD August 2023 - August 2024 Unsecured 1 12 month SOFR 2 plus 1.1%, settled quarterly 82,000 82,000 CNY September 2023 - September 2024 Unsecured 1 12 month LPR 4 plus 0.25%, settled quarterly 500,000 68,830 USD September 2023 - September 2024 Unsecured 1 12 month SOFR 2 plus 0.65%, settled quarterly 118,000 118,000 USD September 2023 - September 2024 Secured 3 12 month SOFR 2 plus 1.11% settled semi-annual 100,000 100,000 CNY October 2023 - October 2024 Unsecured 1 12 month LPR 4 plus 0.15% settled quarterly 200,000 27,532 CNY December 2023 - December 2024 Unsecured 1 12 month LPR 4 plus 1.05% settled quarterly 92,000 12,665 USD December 2023 - December 2024 Secured 3 12 month SOFR 2 plus 1.7%, settled semi-annual 133,000 133,000 EUR February 2024 - February 2025 Secured 5 3 month EURIBOR 6 plus 2.3% and an arrangement fee of 0.15%, settled quarterly 38,290 40,971 CNY March 2024 - March 2025 Unsecured 1 12 month LPR 4 plus 1.05% settled quarterly 177,000 24,366 CNY April 2024 - April 2025 Unsecured 7 12 month LPR 4 plus 0.35% settled quarterly 473,000 65,113 CNY May 2024 - May 2025 Unsecured 7 12 month LPR 4 plus 0.35% settled quarterly 88,000 12,114 CNY June 2024 - June 2025 Unsecured 1 12 month LPR 4 plus 0.85% settled quarterly 231,000 31,799 Total $ 1,438,390 1 - Letters of keep well from both Volvo Cars and Geely. 2 - Secured Overnight Financing Rate ("SOFR"). 3 - Secured by Geely. 4 - People’s Bank of China (“PBOC”) Loan Prime Rate (“LPR"). 5 - New vehicle inventory purchased via this facility is pledged as security until repaid. This facility has a repayment period of 90 days and includes a covenant tied to the Group’s financial performance. 6 - Euro Interbank Offered Rate (“EURIBOR”). 7 - Letter of comfort from Geely. The Group's loan denominated in EUR which has a term of February 2024-February 2025 is subject to covenant requirements, including but not limited to minimum quarterly cash levels of €400,000. As of June 30, 2024, Polestar is not at risk of breaching this covenant. The Group has the following non-current syndicated loan from banks outstanding as of June 30, 2024: Currency Term Security Interest Nominal amount in Amount in USD February 2024 - February 2027 Unsecured 1,2 3 month Term SOFR 3 plus 3.35% 583,489 583,489 EUR February 2024 - February 2027 Unsecured 1,2 3 month EURIBOR 4 plus 2.85% 340,000 363,800 Total $ 947,289 1 - Letter of keep well from Geely and letters of comfort from Volvo Cars and PSD. 2 - The loans are secured by interest reserve accounts pledges with an aggregate of three months interest deposited. The Group had a restricted cash balance of $21,490 as of June 30, 2024. 3 - Term Secured Overnight Financing Rate ("Term SOFR"). 4 - Euro Interbank Offered Rate (“EURIBOR”). The syndicated loan is subject to covenant requirements, including but not limited to a minimum annual revenue of $5,359,900 for 2024, minimum quarterly cash levels of €400,000, and maximum quarterly financial indebtedness of $5,500,000. As of the issuance date of these Unaudited Condensed Consolidated Financial Statements, Polestar is at risk of breaching certain of these covenants, which could lead to the banks calling on the debt immediately if the breach occurs. In the event the debt is called upon immediately, the entirety of the debt will become current. Discussions have been initiated with certain of the lending banks to seek a waiver of those covenant requirements in a timely fash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Disclosure of transactions between related parties</t>
        </is>
      </c>
      <c r="B4" s="4" t="inlineStr">
        <is>
          <t xml:space="preserve">The total revenue recognized for each related party was as follows: For the six months ended June 30, 2024 2023 (Restated) Polestar Times Technology 61,650 — Volvo Cars 56,642 55,311 Ziklo Bank AB 1 44,042 21,754 Geely — 1,245 Total $ 162,334 $ 78,310 1- In March 2024, Volvofinans Bank AB changed its name to Ziklo Bank AB. For the six months ended June 30, 2024 2023 (Restated) Volvo Cars 448,046 1,229,939 Geely 186,650 84,815 Renault Korea Motors Co. Ltd 5,135 — Zheijiang C2M Digital Technology Co. Ltd 815 — Ziklo Bank AB 230 312 Wuxi InfiMotion Propulsion Technology Co., Ltd., 17 6,922 Total $ 640,893 $ 1,321,988 Amounts due to related parties were as follows: Trade payables - related parties, accrued expenses, and other current liabilities - related parties As of June 30, 2024 As of December, 31, 2023 Volvo Cars 415,470 498,729 Geely 205,144 224,808 Ziklo Bank AB 1,115 2,022 Volvo Car Financial Services UK 5,332 751 Polestar Times Technology 4,028 — Total $ 631,089 $ 726,310 Interest bearing current liabilities - related parties As of June 30, 2024 As of December, 31, 2023 Volvo Car Financial Services UK 49,340 35,748 Geely 23,669 21,956 Volvo Cars 29,255 10,628 Total $ 102,264 $ 68,332 Other non-current interest-bearing liabilities - related parties As of June 30, 2024 As of December, 31, 2023 Volvo Cars 1,030,022 1,049,463 Geely 354,034 359,781 Total $ 1,384,056 $ 1,409,244 The Group’s interest expense from related parties is as follows: For the six months ended June 30, 2024 2023 (Restated) Interest expense - related parties 72,362 25,782 Amounts due from related parties Amounts due from related parties were as follows: Trade receivables - related parties, accrued income - related parties, and other current assets - related parties As of June 30, 2024 As of December, 31, 2023 Geely 43,033 43,951 Volvo Cars 19,088 168,523 Ziklo Bank AB 5,126 954 Wuhan Lotus Cars Co., LTD. 4,336 5,630 Polestar Times Technology 2,688 4,149 Volvo Car Financial Services UK 1,010 — Total $ 75,281 $ 223,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Disclosure Of Future Minimum Purchase Commitments</t>
        </is>
      </c>
      <c r="B4" s="4" t="inlineStr">
        <is>
          <t xml:space="preserve">The amounts in the table below represent Polestar´s future commitments as of June 30, 2024: Total Less than 1 year Between 1-5 years After 5 years PS2 battery purchase volume commitments 91,193 44,566 46,627 — Logistics service commitments 38,364 38,364 — — PS3 and PS4 purchase volume commitments 226,954 226,954 — — PS4 sales volume commitments 80,885 13,483 60,069 7,333 Total $ 437,396 $ 323,367 $ 106,696 $ 7,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 and goodwill</t>
        </is>
      </c>
      <c r="B3" s="5" t="n">
        <v>1458199</v>
      </c>
      <c r="C3" s="5" t="n">
        <v>1412729</v>
      </c>
    </row>
    <row r="4">
      <c r="A4" s="4" t="inlineStr">
        <is>
          <t>Property, plant, and equipment</t>
        </is>
      </c>
      <c r="B4" s="6" t="n">
        <v>547098</v>
      </c>
      <c r="C4" s="6" t="n">
        <v>316867</v>
      </c>
    </row>
    <row r="5">
      <c r="A5" s="4" t="inlineStr">
        <is>
          <t>Vehicles under operating leases</t>
        </is>
      </c>
      <c r="B5" s="6" t="n">
        <v>69178</v>
      </c>
      <c r="C5" s="6" t="n">
        <v>67931</v>
      </c>
    </row>
    <row r="6">
      <c r="A6" s="4" t="inlineStr">
        <is>
          <t>Other non-current assets</t>
        </is>
      </c>
      <c r="B6" s="6" t="n">
        <v>27581</v>
      </c>
      <c r="C6" s="6" t="n">
        <v>7212</v>
      </c>
    </row>
    <row r="7">
      <c r="A7" s="4" t="inlineStr">
        <is>
          <t>Deferred tax asset</t>
        </is>
      </c>
      <c r="B7" s="6" t="n">
        <v>31759</v>
      </c>
      <c r="C7" s="6" t="n">
        <v>43041</v>
      </c>
    </row>
    <row r="8">
      <c r="A8" s="4" t="inlineStr">
        <is>
          <t>Other investments</t>
        </is>
      </c>
      <c r="B8" s="6" t="n">
        <v>2285</v>
      </c>
      <c r="C8" s="6" t="n">
        <v>2414</v>
      </c>
    </row>
    <row r="9">
      <c r="A9" s="4" t="inlineStr">
        <is>
          <t>Total non-current assets</t>
        </is>
      </c>
      <c r="B9" s="6" t="n">
        <v>2136100</v>
      </c>
      <c r="C9" s="6" t="n">
        <v>1850194</v>
      </c>
    </row>
    <row r="10">
      <c r="A10" s="3" t="inlineStr">
        <is>
          <t>Current assets</t>
        </is>
      </c>
      <c r="B10" s="4" t="inlineStr">
        <is>
          <t xml:space="preserve"> </t>
        </is>
      </c>
      <c r="C10" s="4" t="inlineStr">
        <is>
          <t xml:space="preserve"> </t>
        </is>
      </c>
    </row>
    <row r="11">
      <c r="A11" s="4" t="inlineStr">
        <is>
          <t>Cash and cash equivalents</t>
        </is>
      </c>
      <c r="B11" s="6" t="n">
        <v>668911</v>
      </c>
      <c r="C11" s="6" t="n">
        <v>768927</v>
      </c>
    </row>
    <row r="12">
      <c r="A12" s="4" t="inlineStr">
        <is>
          <t>Trade receivables</t>
        </is>
      </c>
      <c r="B12" s="6" t="n">
        <v>145823</v>
      </c>
      <c r="C12" s="6" t="n">
        <v>126205</v>
      </c>
    </row>
    <row r="13">
      <c r="A13" s="4" t="inlineStr">
        <is>
          <t>Trade receivables - related parties</t>
        </is>
      </c>
      <c r="B13" s="6" t="n">
        <v>38242</v>
      </c>
      <c r="C13" s="6" t="n">
        <v>61026</v>
      </c>
    </row>
    <row r="14">
      <c r="A14" s="4" t="inlineStr">
        <is>
          <t>Accrued income - related parties</t>
        </is>
      </c>
      <c r="B14" s="6" t="n">
        <v>34135</v>
      </c>
      <c r="C14" s="6" t="n">
        <v>152605</v>
      </c>
    </row>
    <row r="15">
      <c r="A15" s="4" t="inlineStr">
        <is>
          <t>Inventories</t>
        </is>
      </c>
      <c r="B15" s="6" t="n">
        <v>726017</v>
      </c>
      <c r="C15" s="6" t="n">
        <v>939359</v>
      </c>
    </row>
    <row r="16">
      <c r="A16" s="4" t="inlineStr">
        <is>
          <t>Current tax assets</t>
        </is>
      </c>
      <c r="B16" s="6" t="n">
        <v>14261</v>
      </c>
      <c r="C16" s="6" t="n">
        <v>9270</v>
      </c>
    </row>
    <row r="17">
      <c r="A17" s="4" t="inlineStr">
        <is>
          <t>Other current assets</t>
        </is>
      </c>
      <c r="B17" s="6" t="n">
        <v>210248</v>
      </c>
      <c r="C17" s="6" t="n">
        <v>204142</v>
      </c>
    </row>
    <row r="18">
      <c r="A18" s="4" t="inlineStr">
        <is>
          <t>Other current assets - related parties</t>
        </is>
      </c>
      <c r="B18" s="6" t="n">
        <v>2904</v>
      </c>
      <c r="C18" s="6" t="n">
        <v>9576</v>
      </c>
    </row>
    <row r="19">
      <c r="A19" s="4" t="inlineStr">
        <is>
          <t>Total current assets</t>
        </is>
      </c>
      <c r="B19" s="6" t="n">
        <v>1840541</v>
      </c>
      <c r="C19" s="6" t="n">
        <v>2271110</v>
      </c>
    </row>
    <row r="20">
      <c r="A20" s="4" t="inlineStr">
        <is>
          <t>Total assets</t>
        </is>
      </c>
      <c r="B20" s="6" t="n">
        <v>3976641</v>
      </c>
      <c r="C20" s="6" t="n">
        <v>4121304</v>
      </c>
    </row>
    <row r="21">
      <c r="A21" s="3" t="inlineStr">
        <is>
          <t>Equity</t>
        </is>
      </c>
      <c r="B21" s="4" t="inlineStr">
        <is>
          <t xml:space="preserve"> </t>
        </is>
      </c>
      <c r="C21" s="4" t="inlineStr">
        <is>
          <t xml:space="preserve"> </t>
        </is>
      </c>
    </row>
    <row r="22">
      <c r="A22" s="4" t="inlineStr">
        <is>
          <t>Share capital</t>
        </is>
      </c>
      <c r="B22" s="6" t="n">
        <v>-21169</v>
      </c>
      <c r="C22" s="6" t="n">
        <v>-21168</v>
      </c>
    </row>
    <row r="23">
      <c r="A23" s="4" t="inlineStr">
        <is>
          <t>Other contributed capital</t>
        </is>
      </c>
      <c r="B23" s="6" t="n">
        <v>-3621261</v>
      </c>
      <c r="C23" s="6" t="n">
        <v>-3615187</v>
      </c>
    </row>
    <row r="24">
      <c r="A24" s="4" t="inlineStr">
        <is>
          <t>Foreign currency translation reserve</t>
        </is>
      </c>
      <c r="B24" s="6" t="n">
        <v>49833</v>
      </c>
      <c r="C24" s="6" t="n">
        <v>26010</v>
      </c>
    </row>
    <row r="25">
      <c r="A25" s="4" t="inlineStr">
        <is>
          <t>Accumulated deficit</t>
        </is>
      </c>
      <c r="B25" s="6" t="n">
        <v>5412129</v>
      </c>
      <c r="C25" s="6" t="n">
        <v>4872644</v>
      </c>
    </row>
    <row r="26">
      <c r="A26" s="4" t="inlineStr">
        <is>
          <t>Total equity</t>
        </is>
      </c>
      <c r="B26" s="6" t="n">
        <v>1819532</v>
      </c>
      <c r="C26" s="6" t="n">
        <v>1262299</v>
      </c>
    </row>
    <row r="27">
      <c r="A27" s="3" t="inlineStr">
        <is>
          <t>Non-current liabilities</t>
        </is>
      </c>
      <c r="B27" s="4" t="inlineStr">
        <is>
          <t xml:space="preserve"> </t>
        </is>
      </c>
      <c r="C27" s="4" t="inlineStr">
        <is>
          <t xml:space="preserve"> </t>
        </is>
      </c>
    </row>
    <row r="28">
      <c r="A28" s="4" t="inlineStr">
        <is>
          <t>Non-current contract liabilities</t>
        </is>
      </c>
      <c r="B28" s="6" t="n">
        <v>-62097</v>
      </c>
      <c r="C28" s="6" t="n">
        <v>-63063</v>
      </c>
    </row>
    <row r="29">
      <c r="A29" s="4" t="inlineStr">
        <is>
          <t>Deferred tax liabilities</t>
        </is>
      </c>
      <c r="B29" s="6" t="n">
        <v>-3530</v>
      </c>
      <c r="C29" s="6" t="n">
        <v>-3335</v>
      </c>
    </row>
    <row r="30">
      <c r="A30" s="4" t="inlineStr">
        <is>
          <t>Other non-current provisions</t>
        </is>
      </c>
      <c r="B30" s="6" t="n">
        <v>-97772</v>
      </c>
      <c r="C30" s="6" t="n">
        <v>-104681</v>
      </c>
    </row>
    <row r="31">
      <c r="A31" s="4" t="inlineStr">
        <is>
          <t>Other non-current liabilities</t>
        </is>
      </c>
      <c r="B31" s="6" t="n">
        <v>-48119</v>
      </c>
      <c r="C31" s="6" t="n">
        <v>-73149</v>
      </c>
    </row>
    <row r="32">
      <c r="A32" s="4" t="inlineStr">
        <is>
          <t>Earn-out liability</t>
        </is>
      </c>
      <c r="B32" s="6" t="n">
        <v>-15764</v>
      </c>
      <c r="C32" s="6" t="n">
        <v>-155402</v>
      </c>
    </row>
    <row r="33">
      <c r="A33" s="4" t="inlineStr">
        <is>
          <t>Non-current liabilities to credit institutions</t>
        </is>
      </c>
      <c r="B33" s="6" t="n">
        <v>-947289</v>
      </c>
      <c r="C33" s="6" t="n">
        <v>0</v>
      </c>
    </row>
    <row r="34">
      <c r="A34" s="4" t="inlineStr">
        <is>
          <t>Other non-current interest-bearing liabilities</t>
        </is>
      </c>
      <c r="B34" s="6" t="n">
        <v>-43248</v>
      </c>
      <c r="C34" s="6" t="n">
        <v>-54439</v>
      </c>
    </row>
    <row r="35">
      <c r="A35" s="4" t="inlineStr">
        <is>
          <t>Other non-current interest-bearing liabilities - related parties</t>
        </is>
      </c>
      <c r="B35" s="6" t="n">
        <v>-1384056</v>
      </c>
      <c r="C35" s="6" t="n">
        <v>-1409244</v>
      </c>
    </row>
    <row r="36">
      <c r="A36" s="4" t="inlineStr">
        <is>
          <t>Total non-current liabilities</t>
        </is>
      </c>
      <c r="B36" s="6" t="n">
        <v>-2601875</v>
      </c>
      <c r="C36" s="6" t="n">
        <v>-1863313</v>
      </c>
    </row>
    <row r="37">
      <c r="A37" s="3" t="inlineStr">
        <is>
          <t>Current liabilities</t>
        </is>
      </c>
      <c r="B37" s="4" t="inlineStr">
        <is>
          <t xml:space="preserve"> </t>
        </is>
      </c>
      <c r="C37" s="4" t="inlineStr">
        <is>
          <t xml:space="preserve"> </t>
        </is>
      </c>
    </row>
    <row r="38">
      <c r="A38" s="4" t="inlineStr">
        <is>
          <t>Trade payables</t>
        </is>
      </c>
      <c r="B38" s="6" t="n">
        <v>-80967</v>
      </c>
      <c r="C38" s="6" t="n">
        <v>-92441</v>
      </c>
    </row>
    <row r="39">
      <c r="A39" s="4" t="inlineStr">
        <is>
          <t>Trade payables - related parties</t>
        </is>
      </c>
      <c r="B39" s="6" t="n">
        <v>-401416</v>
      </c>
      <c r="C39" s="6" t="n">
        <v>-275704</v>
      </c>
    </row>
    <row r="40">
      <c r="A40" s="4" t="inlineStr">
        <is>
          <t>Accrued expenses - related parties</t>
        </is>
      </c>
      <c r="B40" s="6" t="n">
        <v>-208296</v>
      </c>
      <c r="C40" s="6" t="n">
        <v>-450000</v>
      </c>
    </row>
    <row r="41">
      <c r="A41" s="4" t="inlineStr">
        <is>
          <t>Advance payments from customers</t>
        </is>
      </c>
      <c r="B41" s="6" t="n">
        <v>-18694</v>
      </c>
      <c r="C41" s="6" t="n">
        <v>-16415</v>
      </c>
    </row>
    <row r="42">
      <c r="A42" s="4" t="inlineStr">
        <is>
          <t>Current provisions</t>
        </is>
      </c>
      <c r="B42" s="6" t="n">
        <v>-87097</v>
      </c>
      <c r="C42" s="6" t="n">
        <v>-94887</v>
      </c>
    </row>
    <row r="43">
      <c r="A43" s="4" t="inlineStr">
        <is>
          <t>Current liabilities to credit institutions</t>
        </is>
      </c>
      <c r="B43" s="6" t="n">
        <v>-1536819</v>
      </c>
      <c r="C43" s="6" t="n">
        <v>-2023582</v>
      </c>
    </row>
    <row r="44">
      <c r="A44" s="4" t="inlineStr">
        <is>
          <t>Current tax liabilities</t>
        </is>
      </c>
      <c r="B44" s="6" t="n">
        <v>-7149</v>
      </c>
      <c r="C44" s="6" t="n">
        <v>-12812</v>
      </c>
    </row>
    <row r="45">
      <c r="A45" s="4" t="inlineStr">
        <is>
          <t>Interest-bearing current liabilities</t>
        </is>
      </c>
      <c r="B45" s="6" t="n">
        <v>-16857</v>
      </c>
      <c r="C45" s="6" t="n">
        <v>-19547</v>
      </c>
    </row>
    <row r="46">
      <c r="A46" s="4" t="inlineStr">
        <is>
          <t>Interest-bearing current liabilities - related parties</t>
        </is>
      </c>
      <c r="B46" s="6" t="n">
        <v>-102264</v>
      </c>
      <c r="C46" s="6" t="n">
        <v>-68332</v>
      </c>
    </row>
    <row r="47">
      <c r="A47" s="4" t="inlineStr">
        <is>
          <t>Current contract liabilities</t>
        </is>
      </c>
      <c r="B47" s="6" t="n">
        <v>-109975</v>
      </c>
      <c r="C47" s="6" t="n">
        <v>-112062</v>
      </c>
    </row>
    <row r="48">
      <c r="A48" s="4" t="inlineStr">
        <is>
          <t>Class C Shares liability</t>
        </is>
      </c>
      <c r="B48" s="6" t="n">
        <v>-3500</v>
      </c>
      <c r="C48" s="6" t="n">
        <v>-6000</v>
      </c>
    </row>
    <row r="49">
      <c r="A49" s="4" t="inlineStr">
        <is>
          <t>Other current liabilities</t>
        </is>
      </c>
      <c r="B49" s="6" t="n">
        <v>-599887</v>
      </c>
      <c r="C49" s="6" t="n">
        <v>-347902</v>
      </c>
    </row>
    <row r="50">
      <c r="A50" s="4" t="inlineStr">
        <is>
          <t>Other current liabilities - related parties</t>
        </is>
      </c>
      <c r="B50" s="6" t="n">
        <v>-21377</v>
      </c>
      <c r="C50" s="6" t="n">
        <v>-606</v>
      </c>
    </row>
    <row r="51">
      <c r="A51" s="4" t="inlineStr">
        <is>
          <t>Total current liabilities</t>
        </is>
      </c>
      <c r="B51" s="6" t="n">
        <v>-3194298</v>
      </c>
      <c r="C51" s="6" t="n">
        <v>-3520290</v>
      </c>
    </row>
    <row r="52">
      <c r="A52" s="4" t="inlineStr">
        <is>
          <t>Total liabilities</t>
        </is>
      </c>
      <c r="B52" s="6" t="n">
        <v>-5796173</v>
      </c>
      <c r="C52" s="6" t="n">
        <v>-5383603</v>
      </c>
    </row>
    <row r="53">
      <c r="A53" s="4" t="inlineStr">
        <is>
          <t>Total equity and liabilities</t>
        </is>
      </c>
      <c r="B53" s="5" t="n">
        <v>-3976641</v>
      </c>
      <c r="C53" s="5" t="n">
        <v>-41213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ior period financial statements (Table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Schedule of Financial Statements</t>
        </is>
      </c>
      <c r="B4" s="4" t="inlineStr">
        <is>
          <t>Particulars Originally Reported Amounts Adjustments Restated Amounts Restatement Reference Revenue 1,231,265 6,370 1,237,635 (i),(ii),(iv) Cost of sales (1,213,654) (2,366) (1,216,020) (i),(ii),(iii),(iv) Gross profit $ 17,611 $ 4,004 $ 21,615 Selling, general and administrative expense (448,632) (25,975) (474,607) (i),(ii),(iv) Research and development expense (81,311) (1,739) (83,050) (ii),(iii) Other operating expense, net 38,581 (22) 38,559 (i) Operating loss $ (473,751) $ (23,732) $ (497,483) Finance income 12,489 — 12,489 Finance expense (90,516) (2,140) (92,656) (i),(iv) Fair value change - Earn-out rights 232,995 — 232,995 Fair value change - Class C Shares 10,750 — 10,750 Loss before income taxes $ (308,033) $ (25,872) $ (333,905) Income tax expense (5,002) (1,923) (6,925) (iv),(v) Net loss $ (313,035) $ (27,795) $ (340,830) Net loss per share (in U.S. dollars) Class A - Basic and Diluted (0.15) (0.01) (0.16) Class B - Basic and Diluted (0.15) (0.01) (0.16) Consolidated Statement of Comprehensive Loss Net loss (313,035) (27,795) (340,830) Other comprehensive income: Items that may be subsequently reclassified to the Consolidated Statement of Loss: Exchange rate differences from translation of foreign operations (26,735) (923) (27,658) (i), (ii), (iii), (iv), (v) Total other comprehensive income $ (26,735) $ (923) $ (27,658) Total comprehensive loss $ (339,770) $ (28,718) $ (368,488) Unaudited Condensed Consolidated Statement of Cash Flows for the six months ended June 30, 2023 Particulars Originally Reported Amounts Adjustments Restated Amounts Restatement Reference Cash flows from operating activities Net loss (313,035) (27,795) (340,830) (i), (ii), (iii), (iv), (v) Adjustments to reconcile net loss to net cash flows: Depreciation and amortization 57,074 (3,870) 53,204 (i), (ii), (iii) Warranties 36,003 (1,384) 34,619 (i) Impairment of inventory 11,795 — 11,795 Finance income (12,489) — (12,489) Finance expense 90,516 2,140 92,656 (i), (iv) Fair value change - Earn-out rights (232,995) — (232,995) Fair value change - Class C Shares (10,750) — (10,750) Income tax expense 5,002 1,923 6,925 (iv), (v) Disposals and derecognition of property plant and equipment and intangible assets — 2,070 2,070 (iv) Other provisions — 14,873 14,873 (iv) Unrealised Exchange Gain/Loss Operating Payables — (5,022) (5,022) (iv) Other non-cash expense and income 19,252 (11,855) 7,397 (iv) Change in operating assets and liabilities: Inventories (206,373) 17,172 (189,201) (i), (iii), (iv) Contract liabilities 24,673 (3,510) 21,163 (i), (ii), (iv) Trade receivables, prepaid expenses and other assets 72,372 (3,684) 68,688 (i), (iv) Trade payables, accrued expenses and other liabilities (154,206) 19,440 (134,766) (i), (ii), (iii), (iv) Interest received 12,489 — 12,489 Interest paid (48,667) — (48,667) Taxes paid (11,401) — (11,401) Cash used for operating activities $ (660,740) $ 498 $ (660,242) Cash flows from investing activities Additions to property, plant and equipment (42,948) — (42,948) Additions to intangible assets (239,850) 1,920 (237,930) (iii) Proceeds from the sale of property, plant and equipment 1,710 — 1,710 Cash used for investing activities $ (281,088) $ 1,920 $ (279,168) Cash flows from financing activities Proceeds from short-term borrowings 1,671,964 — 1,671,964 Principal repayments of short-term borrowings (598,953) — (598,953) Principal repayments of lease liabilities (9,045) (2,526) (11,571) (i), (iv) Cash provided by financing activities $ 1,063,966 $ (2,526) $ 1,061,440 Effect of foreign exchange rate changes on cash and cash equivalents (38,603) 108 (38,495) (i), (ii), (iii), (iv), (v) Net increase in cash and cash equivalents $ 83,535 $ — $ 83,535 Cash and cash equivalents at the beginning of the period $ 973,877 $ — $ 973,877 Cash and cash equivalents at the end of the period $ 1,057,412 $ — $ 1,057,4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13" customWidth="1" min="4" max="4"/>
  </cols>
  <sheetData>
    <row r="1">
      <c r="A1" s="1" t="inlineStr">
        <is>
          <t>Overview and basis of presentation (Details) $ in Thousands</t>
        </is>
      </c>
      <c r="B1" s="2" t="inlineStr">
        <is>
          <t>6 Months Ended</t>
        </is>
      </c>
    </row>
    <row r="2">
      <c r="B2" s="2" t="inlineStr">
        <is>
          <t>Jun. 30, 2024 USD ($) market</t>
        </is>
      </c>
      <c r="C2" s="2" t="inlineStr">
        <is>
          <t>Jun. 30, 2023 USD ($)</t>
        </is>
      </c>
    </row>
    <row r="3">
      <c r="A3" s="3" t="inlineStr">
        <is>
          <t>Disclosure of classes of share capital [line items]</t>
        </is>
      </c>
      <c r="B3" s="4" t="inlineStr">
        <is>
          <t xml:space="preserve"> </t>
        </is>
      </c>
      <c r="C3" s="4" t="inlineStr">
        <is>
          <t xml:space="preserve"> </t>
        </is>
      </c>
    </row>
    <row r="4">
      <c r="A4" s="4" t="inlineStr">
        <is>
          <t>Number of markets | market</t>
        </is>
      </c>
      <c r="B4" s="6" t="n">
        <v>27</v>
      </c>
      <c r="C4" s="4" t="inlineStr">
        <is>
          <t xml:space="preserve"> </t>
        </is>
      </c>
    </row>
    <row r="5">
      <c r="A5" s="4" t="inlineStr">
        <is>
          <t>Net loss</t>
        </is>
      </c>
      <c r="B5" s="5" t="n">
        <v>-539485</v>
      </c>
      <c r="C5" s="5" t="n">
        <v>-340830</v>
      </c>
      <c r="D5" s="4" t="inlineStr">
        <is>
          <t>[1]</t>
        </is>
      </c>
    </row>
    <row r="6">
      <c r="A6" s="4" t="inlineStr">
        <is>
          <t>Cash flows from (used in) operating and investing activities</t>
        </is>
      </c>
      <c r="B6" s="5" t="n">
        <v>-524747</v>
      </c>
      <c r="C6" s="5" t="n">
        <v>-939410</v>
      </c>
    </row>
    <row r="7">
      <c r="A7" s="4" t="inlineStr">
        <is>
          <t>Polestar Automotive Holding Limited ("Former Parent") | Polestar Automotive Holding UK PLC ("Parent")</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Proportion of ownership interest in joint venture</t>
        </is>
      </c>
      <c r="B9" s="9" t="n">
        <v>0.8179999999999999</v>
      </c>
      <c r="C9" s="4" t="inlineStr">
        <is>
          <t xml:space="preserve"> </t>
        </is>
      </c>
    </row>
    <row r="10">
      <c r="A10" s="4" t="inlineStr">
        <is>
          <t>External Investors | Polestar Automotive Holding UK PLC ("Parent")</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roportion of ownership interest in joint venture</t>
        </is>
      </c>
      <c r="B12" s="9" t="n">
        <v>0.182</v>
      </c>
      <c r="C12" s="4" t="inlineStr">
        <is>
          <t xml:space="preserve"> </t>
        </is>
      </c>
    </row>
    <row r="13"/>
    <row r="14">
      <c r="A14" s="4" t="inlineStr">
        <is>
          <t>[1] 1 - Refer to Note 18 - Restatement of prior period financial statements for reconciliations between originally reported and as revised amounts.</t>
        </is>
      </c>
    </row>
  </sheetData>
  <mergeCells count="5">
    <mergeCell ref="A1:A2"/>
    <mergeCell ref="B1:D1"/>
    <mergeCell ref="C2:D2"/>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ignificant accounting policies and judgements (Details) $ / shares in Units, $ in Thousands</t>
        </is>
      </c>
      <c r="B1" s="2" t="inlineStr">
        <is>
          <t>6 Months Ended</t>
        </is>
      </c>
      <c r="C1" s="2" t="inlineStr">
        <is>
          <t>12 Months Ended</t>
        </is>
      </c>
    </row>
    <row r="2">
      <c r="B2" s="2" t="inlineStr">
        <is>
          <t>Jun. 30, 2024 USD ($) tranche $ / shares</t>
        </is>
      </c>
      <c r="C2" s="2" t="inlineStr">
        <is>
          <t>Dec. 31, 2023 USD ($)</t>
        </is>
      </c>
    </row>
    <row r="3">
      <c r="A3" s="4" t="inlineStr">
        <is>
          <t>Gores Guggenheim, Inc. Business Combination Agreement (BCA)</t>
        </is>
      </c>
      <c r="B3" s="4" t="inlineStr">
        <is>
          <t xml:space="preserve"> </t>
        </is>
      </c>
      <c r="C3" s="4" t="inlineStr">
        <is>
          <t xml:space="preserve"> </t>
        </is>
      </c>
    </row>
    <row r="4">
      <c r="A4" s="3" t="inlineStr">
        <is>
          <t>Disclosure Of List Of Accounting Policies [Line Items]</t>
        </is>
      </c>
      <c r="B4" s="4" t="inlineStr">
        <is>
          <t xml:space="preserve"> </t>
        </is>
      </c>
      <c r="C4" s="4" t="inlineStr">
        <is>
          <t xml:space="preserve"> </t>
        </is>
      </c>
    </row>
    <row r="5">
      <c r="A5" s="4" t="inlineStr">
        <is>
          <t>Earn-out rights</t>
        </is>
      </c>
      <c r="B5" s="4" t="inlineStr">
        <is>
          <t xml:space="preserve"> </t>
        </is>
      </c>
      <c r="C5" s="5" t="n">
        <v>155402</v>
      </c>
    </row>
    <row r="6">
      <c r="A6" s="4" t="inlineStr">
        <is>
          <t>Binomial Lattice Option Pricing Model</t>
        </is>
      </c>
      <c r="B6" s="4" t="inlineStr">
        <is>
          <t xml:space="preserve"> </t>
        </is>
      </c>
      <c r="C6" s="4" t="inlineStr">
        <is>
          <t xml:space="preserve"> </t>
        </is>
      </c>
    </row>
    <row r="7">
      <c r="A7" s="3" t="inlineStr">
        <is>
          <t>Disclosure Of List Of Accounting Policies [Line Items]</t>
        </is>
      </c>
      <c r="B7" s="4" t="inlineStr">
        <is>
          <t xml:space="preserve"> </t>
        </is>
      </c>
      <c r="C7" s="4" t="inlineStr">
        <is>
          <t xml:space="preserve"> </t>
        </is>
      </c>
    </row>
    <row r="8">
      <c r="A8" s="4" t="inlineStr">
        <is>
          <t>Time-steps, share options granted</t>
        </is>
      </c>
      <c r="B8" s="6" t="n">
        <v>1000</v>
      </c>
      <c r="C8" s="4" t="inlineStr">
        <is>
          <t xml:space="preserve"> </t>
        </is>
      </c>
    </row>
    <row r="9">
      <c r="A9" s="4" t="inlineStr">
        <is>
          <t>Monte Carlo</t>
        </is>
      </c>
      <c r="B9" s="4" t="inlineStr">
        <is>
          <t xml:space="preserve"> </t>
        </is>
      </c>
      <c r="C9" s="4" t="inlineStr">
        <is>
          <t xml:space="preserve"> </t>
        </is>
      </c>
    </row>
    <row r="10">
      <c r="A10" s="3" t="inlineStr">
        <is>
          <t>Disclosure Of List Of Accounting Policies [Line Items]</t>
        </is>
      </c>
      <c r="B10" s="4" t="inlineStr">
        <is>
          <t xml:space="preserve"> </t>
        </is>
      </c>
      <c r="C10" s="4" t="inlineStr">
        <is>
          <t xml:space="preserve"> </t>
        </is>
      </c>
    </row>
    <row r="11">
      <c r="A11" s="4" t="inlineStr">
        <is>
          <t>Earnout payment term</t>
        </is>
      </c>
      <c r="B11" s="4" t="inlineStr">
        <is>
          <t>3 years 5 months 23 days</t>
        </is>
      </c>
      <c r="C11" s="4" t="inlineStr">
        <is>
          <t xml:space="preserve"> </t>
        </is>
      </c>
    </row>
    <row r="12">
      <c r="A12" s="4" t="inlineStr">
        <is>
          <t>Number of earn-out tranches | tranche</t>
        </is>
      </c>
      <c r="B12" s="6" t="n">
        <v>5</v>
      </c>
      <c r="C12" s="4" t="inlineStr">
        <is>
          <t xml:space="preserve"> </t>
        </is>
      </c>
    </row>
    <row r="13">
      <c r="A13" s="4" t="inlineStr">
        <is>
          <t>Monte Carlo | Gores Guggenheim, Inc. Business Combination Agreement (BCA)</t>
        </is>
      </c>
      <c r="B13" s="4" t="inlineStr">
        <is>
          <t xml:space="preserve"> </t>
        </is>
      </c>
      <c r="C13" s="4" t="inlineStr">
        <is>
          <t xml:space="preserve"> </t>
        </is>
      </c>
    </row>
    <row r="14">
      <c r="A14" s="3" t="inlineStr">
        <is>
          <t>Disclosure Of List Of Accounting Policies [Line Items]</t>
        </is>
      </c>
      <c r="B14" s="4" t="inlineStr">
        <is>
          <t xml:space="preserve"> </t>
        </is>
      </c>
      <c r="C14" s="4" t="inlineStr">
        <is>
          <t xml:space="preserve"> </t>
        </is>
      </c>
    </row>
    <row r="15">
      <c r="A15" s="4" t="inlineStr">
        <is>
          <t>Earn-out rights</t>
        </is>
      </c>
      <c r="B15" s="5" t="n">
        <v>15764</v>
      </c>
      <c r="C15" s="4" t="inlineStr">
        <is>
          <t xml:space="preserve"> </t>
        </is>
      </c>
    </row>
    <row r="16">
      <c r="A16" s="4" t="inlineStr">
        <is>
          <t>Class C-2 American Depositary Shares</t>
        </is>
      </c>
      <c r="B16" s="4" t="inlineStr">
        <is>
          <t xml:space="preserve"> </t>
        </is>
      </c>
      <c r="C16" s="4" t="inlineStr">
        <is>
          <t xml:space="preserve"> </t>
        </is>
      </c>
    </row>
    <row r="17">
      <c r="A17" s="3" t="inlineStr">
        <is>
          <t>Disclosure Of List Of Accounting Policies [Line Items]</t>
        </is>
      </c>
      <c r="B17" s="4" t="inlineStr">
        <is>
          <t xml:space="preserve"> </t>
        </is>
      </c>
      <c r="C17" s="4" t="inlineStr">
        <is>
          <t xml:space="preserve"> </t>
        </is>
      </c>
    </row>
    <row r="18">
      <c r="A18" s="4" t="inlineStr">
        <is>
          <t>Fair value of shares issued</t>
        </is>
      </c>
      <c r="B18" s="5" t="n">
        <v>630</v>
      </c>
      <c r="C18" s="5" t="n">
        <v>1080</v>
      </c>
    </row>
    <row r="19">
      <c r="A19" s="4" t="inlineStr">
        <is>
          <t>Stock price per share | $ / shares</t>
        </is>
      </c>
      <c r="B19" s="7" t="n">
        <v>0.79</v>
      </c>
      <c r="C19" s="4" t="inlineStr">
        <is>
          <t xml:space="preserve"> </t>
        </is>
      </c>
    </row>
    <row r="20">
      <c r="A20" s="4" t="inlineStr">
        <is>
          <t>Fair value measurement input implied volatility</t>
        </is>
      </c>
      <c r="B20" s="8" t="n">
        <v>2.25</v>
      </c>
      <c r="C20" s="4" t="inlineStr">
        <is>
          <t xml:space="preserve"> </t>
        </is>
      </c>
    </row>
    <row r="21">
      <c r="A21" s="4" t="inlineStr">
        <is>
          <t>Fair value measurement input risk free rate</t>
        </is>
      </c>
      <c r="B21" s="10" t="n">
        <v>0.0447</v>
      </c>
      <c r="C21" s="4" t="inlineStr">
        <is>
          <t xml:space="preserve"> </t>
        </is>
      </c>
    </row>
    <row r="22">
      <c r="A22" s="4" t="inlineStr">
        <is>
          <t>Dividend yield, share options granted</t>
        </is>
      </c>
      <c r="B22" s="6" t="n">
        <v>0</v>
      </c>
      <c r="C22" s="4" t="inlineStr">
        <is>
          <t xml:space="preserve"> </t>
        </is>
      </c>
    </row>
    <row r="23">
      <c r="A23" s="4" t="inlineStr">
        <is>
          <t>Class C-2 American Depositary Shares | Monte Carlo</t>
        </is>
      </c>
      <c r="B23" s="4" t="inlineStr">
        <is>
          <t xml:space="preserve"> </t>
        </is>
      </c>
      <c r="C23" s="4" t="inlineStr">
        <is>
          <t xml:space="preserve"> </t>
        </is>
      </c>
    </row>
    <row r="24">
      <c r="A24" s="3" t="inlineStr">
        <is>
          <t>Disclosure Of List Of Accounting Policies [Line Items]</t>
        </is>
      </c>
      <c r="B24" s="4" t="inlineStr">
        <is>
          <t xml:space="preserve"> </t>
        </is>
      </c>
      <c r="C24" s="4" t="inlineStr">
        <is>
          <t xml:space="preserve"> </t>
        </is>
      </c>
    </row>
    <row r="25">
      <c r="A25" s="4" t="inlineStr">
        <is>
          <t>Fair value measurement input implied volatility</t>
        </is>
      </c>
      <c r="B25" s="8" t="n">
        <v>0.8</v>
      </c>
      <c r="C25" s="4" t="inlineStr">
        <is>
          <t xml:space="preserve"> </t>
        </is>
      </c>
    </row>
    <row r="26">
      <c r="A26" s="4" t="inlineStr">
        <is>
          <t>Fair value measurement input risk free rate</t>
        </is>
      </c>
      <c r="B26" s="10" t="n">
        <v>0.0443</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ion (Details) - USD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905813</v>
      </c>
      <c r="C4" s="5" t="n">
        <v>1237635</v>
      </c>
    </row>
    <row r="5">
      <c r="A5" s="4" t="inlineStr">
        <is>
          <t>Sales of vehicl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883621</v>
      </c>
      <c r="C7" s="6" t="n">
        <v>1208791</v>
      </c>
    </row>
    <row r="8">
      <c r="A8" s="4" t="inlineStr">
        <is>
          <t>Sales of software and performance engineered kit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7891</v>
      </c>
      <c r="C10" s="6" t="n">
        <v>11419</v>
      </c>
    </row>
    <row r="11">
      <c r="A11" s="4" t="inlineStr">
        <is>
          <t>Sales of carbon credit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40</v>
      </c>
      <c r="C13" s="6" t="n">
        <v>532</v>
      </c>
    </row>
    <row r="14">
      <c r="A14" s="4" t="inlineStr">
        <is>
          <t>Vehicle leasing revenu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1566</v>
      </c>
      <c r="C16" s="6" t="n">
        <v>7493</v>
      </c>
    </row>
    <row r="17">
      <c r="A17" s="4" t="inlineStr">
        <is>
          <t>Other revenu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5" t="n">
        <v>2695</v>
      </c>
      <c r="C19" s="5" t="n">
        <v>9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Details) - USD ($) $ in Thousands</t>
        </is>
      </c>
      <c r="B1" s="2" t="inlineStr">
        <is>
          <t>6 Months Ended</t>
        </is>
      </c>
    </row>
    <row r="2">
      <c r="B2" s="2" t="inlineStr">
        <is>
          <t>Jun. 30,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Beginning balance, contract liabilities</t>
        </is>
      </c>
      <c r="B4" s="5" t="n">
        <v>175125</v>
      </c>
      <c r="C4" s="4" t="inlineStr">
        <is>
          <t xml:space="preserve"> </t>
        </is>
      </c>
    </row>
    <row r="5">
      <c r="A5" s="4" t="inlineStr">
        <is>
          <t>Provided for during the period</t>
        </is>
      </c>
      <c r="B5" s="6" t="n">
        <v>123459</v>
      </c>
      <c r="C5" s="4" t="inlineStr">
        <is>
          <t xml:space="preserve"> </t>
        </is>
      </c>
    </row>
    <row r="6">
      <c r="A6" s="4" t="inlineStr">
        <is>
          <t>Settled during the period</t>
        </is>
      </c>
      <c r="B6" s="6" t="n">
        <v>76029</v>
      </c>
      <c r="C6" s="4" t="inlineStr">
        <is>
          <t xml:space="preserve"> </t>
        </is>
      </c>
    </row>
    <row r="7">
      <c r="A7" s="4" t="inlineStr">
        <is>
          <t>Released during the period</t>
        </is>
      </c>
      <c r="B7" s="6" t="n">
        <v>45315</v>
      </c>
      <c r="C7" s="4" t="inlineStr">
        <is>
          <t xml:space="preserve"> </t>
        </is>
      </c>
    </row>
    <row r="8">
      <c r="A8" s="4" t="inlineStr">
        <is>
          <t>Translation differences and other</t>
        </is>
      </c>
      <c r="B8" s="6" t="n">
        <v>-5168</v>
      </c>
      <c r="C8" s="4" t="inlineStr">
        <is>
          <t xml:space="preserve"> </t>
        </is>
      </c>
    </row>
    <row r="9">
      <c r="A9" s="4" t="inlineStr">
        <is>
          <t>Ending balance, contract liabilities</t>
        </is>
      </c>
      <c r="B9" s="6" t="n">
        <v>172072</v>
      </c>
      <c r="C9" s="4" t="inlineStr">
        <is>
          <t xml:space="preserve"> </t>
        </is>
      </c>
    </row>
    <row r="10">
      <c r="A10" s="4" t="inlineStr">
        <is>
          <t>Current contract liabilities</t>
        </is>
      </c>
      <c r="B10" s="6" t="n">
        <v>109975</v>
      </c>
      <c r="C10" s="5" t="n">
        <v>112062</v>
      </c>
    </row>
    <row r="11">
      <c r="A11" s="4" t="inlineStr">
        <is>
          <t>Non-current contract liabilities</t>
        </is>
      </c>
      <c r="B11" s="6" t="n">
        <v>62097</v>
      </c>
      <c r="C11" s="5" t="n">
        <v>63063</v>
      </c>
    </row>
    <row r="12">
      <c r="A12" s="4" t="inlineStr">
        <is>
          <t>Sales generated obligation</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Beginning balance, contract liabilities</t>
        </is>
      </c>
      <c r="B14" s="6" t="n">
        <v>37034</v>
      </c>
      <c r="C14" s="4" t="inlineStr">
        <is>
          <t xml:space="preserve"> </t>
        </is>
      </c>
    </row>
    <row r="15">
      <c r="A15" s="4" t="inlineStr">
        <is>
          <t>Provided for during the period</t>
        </is>
      </c>
      <c r="B15" s="6" t="n">
        <v>100974</v>
      </c>
      <c r="C15" s="4" t="inlineStr">
        <is>
          <t xml:space="preserve"> </t>
        </is>
      </c>
    </row>
    <row r="16">
      <c r="A16" s="4" t="inlineStr">
        <is>
          <t>Settled during the period</t>
        </is>
      </c>
      <c r="B16" s="6" t="n">
        <v>76029</v>
      </c>
      <c r="C16" s="4" t="inlineStr">
        <is>
          <t xml:space="preserve"> </t>
        </is>
      </c>
    </row>
    <row r="17">
      <c r="A17" s="4" t="inlineStr">
        <is>
          <t>Released during the period</t>
        </is>
      </c>
      <c r="B17" s="6" t="n">
        <v>0</v>
      </c>
      <c r="C17" s="4" t="inlineStr">
        <is>
          <t xml:space="preserve"> </t>
        </is>
      </c>
    </row>
    <row r="18">
      <c r="A18" s="4" t="inlineStr">
        <is>
          <t>Translation differences and other</t>
        </is>
      </c>
      <c r="B18" s="6" t="n">
        <v>-767</v>
      </c>
      <c r="C18" s="4" t="inlineStr">
        <is>
          <t xml:space="preserve"> </t>
        </is>
      </c>
    </row>
    <row r="19">
      <c r="A19" s="4" t="inlineStr">
        <is>
          <t>Ending balance, contract liabilities</t>
        </is>
      </c>
      <c r="B19" s="6" t="n">
        <v>61212</v>
      </c>
      <c r="C19" s="4" t="inlineStr">
        <is>
          <t xml:space="preserve"> </t>
        </is>
      </c>
    </row>
    <row r="20">
      <c r="A20" s="4" t="inlineStr">
        <is>
          <t>Current contract liabilities</t>
        </is>
      </c>
      <c r="B20" s="6" t="n">
        <v>57434</v>
      </c>
      <c r="C20" s="4" t="inlineStr">
        <is>
          <t xml:space="preserve"> </t>
        </is>
      </c>
    </row>
    <row r="21">
      <c r="A21" s="4" t="inlineStr">
        <is>
          <t>Non-current contract liabilities</t>
        </is>
      </c>
      <c r="B21" s="6" t="n">
        <v>3778</v>
      </c>
      <c r="C21" s="4" t="inlineStr">
        <is>
          <t xml:space="preserve"> </t>
        </is>
      </c>
    </row>
    <row r="22">
      <c r="A22" s="4" t="inlineStr">
        <is>
          <t>Deferred revenue - extended servic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Beginning balance, contract liabilities</t>
        </is>
      </c>
      <c r="B24" s="6" t="n">
        <v>47564</v>
      </c>
      <c r="C24" s="4" t="inlineStr">
        <is>
          <t xml:space="preserve"> </t>
        </is>
      </c>
    </row>
    <row r="25">
      <c r="A25" s="4" t="inlineStr">
        <is>
          <t>Provided for during the period</t>
        </is>
      </c>
      <c r="B25" s="6" t="n">
        <v>13586</v>
      </c>
      <c r="C25" s="4" t="inlineStr">
        <is>
          <t xml:space="preserve"> </t>
        </is>
      </c>
    </row>
    <row r="26">
      <c r="A26" s="4" t="inlineStr">
        <is>
          <t>Settled during the period</t>
        </is>
      </c>
      <c r="B26" s="6" t="n">
        <v>0</v>
      </c>
      <c r="C26" s="4" t="inlineStr">
        <is>
          <t xml:space="preserve"> </t>
        </is>
      </c>
    </row>
    <row r="27">
      <c r="A27" s="4" t="inlineStr">
        <is>
          <t>Released during the period</t>
        </is>
      </c>
      <c r="B27" s="6" t="n">
        <v>12821</v>
      </c>
      <c r="C27" s="4" t="inlineStr">
        <is>
          <t xml:space="preserve"> </t>
        </is>
      </c>
    </row>
    <row r="28">
      <c r="A28" s="4" t="inlineStr">
        <is>
          <t>Translation differences and other</t>
        </is>
      </c>
      <c r="B28" s="6" t="n">
        <v>-1316</v>
      </c>
      <c r="C28" s="4" t="inlineStr">
        <is>
          <t xml:space="preserve"> </t>
        </is>
      </c>
    </row>
    <row r="29">
      <c r="A29" s="4" t="inlineStr">
        <is>
          <t>Ending balance, contract liabilities</t>
        </is>
      </c>
      <c r="B29" s="6" t="n">
        <v>47013</v>
      </c>
      <c r="C29" s="4" t="inlineStr">
        <is>
          <t xml:space="preserve"> </t>
        </is>
      </c>
    </row>
    <row r="30">
      <c r="A30" s="4" t="inlineStr">
        <is>
          <t>Current contract liabilities</t>
        </is>
      </c>
      <c r="B30" s="6" t="n">
        <v>23121</v>
      </c>
      <c r="C30" s="4" t="inlineStr">
        <is>
          <t xml:space="preserve"> </t>
        </is>
      </c>
    </row>
    <row r="31">
      <c r="A31" s="4" t="inlineStr">
        <is>
          <t>Non-current contract liabilities</t>
        </is>
      </c>
      <c r="B31" s="6" t="n">
        <v>23892</v>
      </c>
      <c r="C31" s="4" t="inlineStr">
        <is>
          <t xml:space="preserve"> </t>
        </is>
      </c>
    </row>
    <row r="32">
      <c r="A32" s="4" t="inlineStr">
        <is>
          <t>Deferred revenue - connected servic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Beginning balance, contract liabilities</t>
        </is>
      </c>
      <c r="B34" s="6" t="n">
        <v>39565</v>
      </c>
      <c r="C34" s="4" t="inlineStr">
        <is>
          <t xml:space="preserve"> </t>
        </is>
      </c>
    </row>
    <row r="35">
      <c r="A35" s="4" t="inlineStr">
        <is>
          <t>Provided for during the period</t>
        </is>
      </c>
      <c r="B35" s="6" t="n">
        <v>4687</v>
      </c>
      <c r="C35" s="4" t="inlineStr">
        <is>
          <t xml:space="preserve"> </t>
        </is>
      </c>
    </row>
    <row r="36">
      <c r="A36" s="4" t="inlineStr">
        <is>
          <t>Settled during the period</t>
        </is>
      </c>
      <c r="B36" s="6" t="n">
        <v>0</v>
      </c>
      <c r="C36" s="4" t="inlineStr">
        <is>
          <t xml:space="preserve"> </t>
        </is>
      </c>
    </row>
    <row r="37">
      <c r="A37" s="4" t="inlineStr">
        <is>
          <t>Released during the period</t>
        </is>
      </c>
      <c r="B37" s="6" t="n">
        <v>3049</v>
      </c>
      <c r="C37" s="4" t="inlineStr">
        <is>
          <t xml:space="preserve"> </t>
        </is>
      </c>
    </row>
    <row r="38">
      <c r="A38" s="4" t="inlineStr">
        <is>
          <t>Translation differences and other</t>
        </is>
      </c>
      <c r="B38" s="6" t="n">
        <v>-2117</v>
      </c>
      <c r="C38" s="4" t="inlineStr">
        <is>
          <t xml:space="preserve"> </t>
        </is>
      </c>
    </row>
    <row r="39">
      <c r="A39" s="4" t="inlineStr">
        <is>
          <t>Ending balance, contract liabilities</t>
        </is>
      </c>
      <c r="B39" s="6" t="n">
        <v>39086</v>
      </c>
      <c r="C39" s="4" t="inlineStr">
        <is>
          <t xml:space="preserve"> </t>
        </is>
      </c>
    </row>
    <row r="40">
      <c r="A40" s="4" t="inlineStr">
        <is>
          <t>Current contract liabilities</t>
        </is>
      </c>
      <c r="B40" s="6" t="n">
        <v>6389</v>
      </c>
      <c r="C40" s="4" t="inlineStr">
        <is>
          <t xml:space="preserve"> </t>
        </is>
      </c>
    </row>
    <row r="41">
      <c r="A41" s="4" t="inlineStr">
        <is>
          <t>Non-current contract liabilities</t>
        </is>
      </c>
      <c r="B41" s="6" t="n">
        <v>32697</v>
      </c>
      <c r="C41" s="4" t="inlineStr">
        <is>
          <t xml:space="preserve"> </t>
        </is>
      </c>
    </row>
    <row r="42">
      <c r="A42" s="4" t="inlineStr">
        <is>
          <t>Deferred revenue - operating leases &amp; other</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Beginning balance, contract liabilities</t>
        </is>
      </c>
      <c r="B44" s="6" t="n">
        <v>50962</v>
      </c>
      <c r="C44" s="4" t="inlineStr">
        <is>
          <t xml:space="preserve"> </t>
        </is>
      </c>
    </row>
    <row r="45">
      <c r="A45" s="4" t="inlineStr">
        <is>
          <t>Provided for during the period</t>
        </is>
      </c>
      <c r="B45" s="6" t="n">
        <v>4212</v>
      </c>
      <c r="C45" s="4" t="inlineStr">
        <is>
          <t xml:space="preserve"> </t>
        </is>
      </c>
    </row>
    <row r="46">
      <c r="A46" s="4" t="inlineStr">
        <is>
          <t>Settled during the period</t>
        </is>
      </c>
      <c r="B46" s="6" t="n">
        <v>0</v>
      </c>
      <c r="C46" s="4" t="inlineStr">
        <is>
          <t xml:space="preserve"> </t>
        </is>
      </c>
    </row>
    <row r="47">
      <c r="A47" s="4" t="inlineStr">
        <is>
          <t>Released during the period</t>
        </is>
      </c>
      <c r="B47" s="6" t="n">
        <v>29445</v>
      </c>
      <c r="C47" s="4" t="inlineStr">
        <is>
          <t xml:space="preserve"> </t>
        </is>
      </c>
    </row>
    <row r="48">
      <c r="A48" s="4" t="inlineStr">
        <is>
          <t>Translation differences and other</t>
        </is>
      </c>
      <c r="B48" s="6" t="n">
        <v>-968</v>
      </c>
      <c r="C48" s="4" t="inlineStr">
        <is>
          <t xml:space="preserve"> </t>
        </is>
      </c>
    </row>
    <row r="49">
      <c r="A49" s="4" t="inlineStr">
        <is>
          <t>Ending balance, contract liabilities</t>
        </is>
      </c>
      <c r="B49" s="6" t="n">
        <v>24761</v>
      </c>
      <c r="C49" s="4" t="inlineStr">
        <is>
          <t xml:space="preserve"> </t>
        </is>
      </c>
    </row>
    <row r="50">
      <c r="A50" s="4" t="inlineStr">
        <is>
          <t>Current contract liabilities</t>
        </is>
      </c>
      <c r="B50" s="6" t="n">
        <v>23031</v>
      </c>
      <c r="C50" s="4" t="inlineStr">
        <is>
          <t xml:space="preserve"> </t>
        </is>
      </c>
    </row>
    <row r="51">
      <c r="A51" s="4" t="inlineStr">
        <is>
          <t>Non-current contract liabilities</t>
        </is>
      </c>
      <c r="B51" s="5" t="n">
        <v>1730</v>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Thousands</t>
        </is>
      </c>
      <c r="B1" s="2" t="inlineStr">
        <is>
          <t>Jun. 30,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Contract liabilities</t>
        </is>
      </c>
      <c r="B3" s="5" t="n">
        <v>172072</v>
      </c>
      <c r="C3" s="5" t="n">
        <v>175125</v>
      </c>
    </row>
    <row r="4">
      <c r="A4" s="4" t="inlineStr">
        <is>
          <t>Sales of vehicles and vehicle leasing</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Contract liabilities</t>
        </is>
      </c>
      <c r="B6" s="6" t="n">
        <v>110860</v>
      </c>
      <c r="C6" s="4" t="inlineStr">
        <is>
          <t xml:space="preserve"> </t>
        </is>
      </c>
    </row>
    <row r="7">
      <c r="A7" s="4" t="inlineStr">
        <is>
          <t>Sales generated obligation</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Contract liabilities</t>
        </is>
      </c>
      <c r="B9" s="5" t="n">
        <v>61212</v>
      </c>
      <c r="C9" s="5" t="n">
        <v>37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6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Revenue from contracts with customers</t>
        </is>
      </c>
      <c r="B4" s="5" t="n">
        <v>905813</v>
      </c>
      <c r="C4" s="5" t="n">
        <v>1237635</v>
      </c>
    </row>
    <row r="5">
      <c r="A5" s="4" t="inlineStr">
        <is>
          <t>Non-current receivables from contracts with customers</t>
        </is>
      </c>
      <c r="B5" s="6" t="n">
        <v>2074475</v>
      </c>
      <c r="C5" s="6" t="n">
        <v>1797527</v>
      </c>
    </row>
    <row r="6">
      <c r="A6" s="4" t="inlineStr">
        <is>
          <t>United Kingdom</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 from contracts with customers</t>
        </is>
      </c>
      <c r="B8" s="6" t="n">
        <v>143916</v>
      </c>
      <c r="C8" s="6" t="n">
        <v>286812</v>
      </c>
    </row>
    <row r="9">
      <c r="A9" s="4" t="inlineStr">
        <is>
          <t>Non-current receivables from contracts with customers</t>
        </is>
      </c>
      <c r="B9" s="6" t="n">
        <v>36439</v>
      </c>
      <c r="C9" s="6" t="n">
        <v>32342</v>
      </c>
    </row>
    <row r="10">
      <c r="A10" s="4" t="inlineStr">
        <is>
          <t>Sweden</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 from contracts with customers</t>
        </is>
      </c>
      <c r="B12" s="6" t="n">
        <v>141365</v>
      </c>
      <c r="C12" s="6" t="n">
        <v>169416</v>
      </c>
    </row>
    <row r="13">
      <c r="A13" s="4" t="inlineStr">
        <is>
          <t>Non-current receivables from contracts with customers</t>
        </is>
      </c>
      <c r="B13" s="6" t="n">
        <v>1295171</v>
      </c>
      <c r="C13" s="6" t="n">
        <v>1239023</v>
      </c>
    </row>
    <row r="14">
      <c r="A14" s="4" t="inlineStr">
        <is>
          <t>US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 from contracts with customers</t>
        </is>
      </c>
      <c r="B16" s="6" t="n">
        <v>128202</v>
      </c>
      <c r="C16" s="6" t="n">
        <v>225002</v>
      </c>
    </row>
    <row r="17">
      <c r="A17" s="4" t="inlineStr">
        <is>
          <t>Non-current receivables from contracts with customers</t>
        </is>
      </c>
      <c r="B17" s="6" t="n">
        <v>149354</v>
      </c>
      <c r="C17" s="6" t="n">
        <v>5017</v>
      </c>
    </row>
    <row r="18">
      <c r="A18" s="4" t="inlineStr">
        <is>
          <t>Germany</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 from contracts with customers</t>
        </is>
      </c>
      <c r="B20" s="6" t="n">
        <v>75410</v>
      </c>
      <c r="C20" s="6" t="n">
        <v>118961</v>
      </c>
    </row>
    <row r="21">
      <c r="A21" s="4" t="inlineStr">
        <is>
          <t>Non-current receivables from contracts with customers</t>
        </is>
      </c>
      <c r="B21" s="6" t="n">
        <v>36233</v>
      </c>
      <c r="C21" s="6" t="n">
        <v>27058</v>
      </c>
    </row>
    <row r="22">
      <c r="A22" s="4" t="inlineStr">
        <is>
          <t>Chin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 from contracts with customers</t>
        </is>
      </c>
      <c r="B24" s="6" t="n">
        <v>66469</v>
      </c>
      <c r="C24" s="6" t="n">
        <v>19848</v>
      </c>
    </row>
    <row r="25">
      <c r="A25" s="4" t="inlineStr">
        <is>
          <t>Non-current receivables from contracts with customers</t>
        </is>
      </c>
      <c r="B25" s="6" t="n">
        <v>513455</v>
      </c>
      <c r="C25" s="6" t="n">
        <v>448361</v>
      </c>
    </row>
    <row r="26">
      <c r="A26" s="4" t="inlineStr">
        <is>
          <t>Norway</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 from contracts with customers</t>
        </is>
      </c>
      <c r="B28" s="6" t="n">
        <v>56162</v>
      </c>
      <c r="C28" s="6" t="n">
        <v>32024</v>
      </c>
    </row>
    <row r="29">
      <c r="A29" s="4" t="inlineStr">
        <is>
          <t>Belgium</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 from contracts with customers</t>
        </is>
      </c>
      <c r="B31" s="6" t="n">
        <v>46981</v>
      </c>
      <c r="C31" s="6" t="n">
        <v>47490</v>
      </c>
    </row>
    <row r="32">
      <c r="A32" s="4" t="inlineStr">
        <is>
          <t>Netherlands</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 from contracts with customers</t>
        </is>
      </c>
      <c r="B34" s="6" t="n">
        <v>42456</v>
      </c>
      <c r="C34" s="6" t="n">
        <v>50171</v>
      </c>
    </row>
    <row r="35">
      <c r="A35" s="4" t="inlineStr">
        <is>
          <t>Canada</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 from contracts with customers</t>
        </is>
      </c>
      <c r="B37" s="6" t="n">
        <v>41413</v>
      </c>
      <c r="C37" s="6" t="n">
        <v>62130</v>
      </c>
    </row>
    <row r="38">
      <c r="A38" s="4" t="inlineStr">
        <is>
          <t>Denmark</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Revenue from contracts with customers</t>
        </is>
      </c>
      <c r="B40" s="6" t="n">
        <v>41172</v>
      </c>
      <c r="C40" s="6" t="n">
        <v>27836</v>
      </c>
    </row>
    <row r="41">
      <c r="A41" s="4" t="inlineStr">
        <is>
          <t>Australia</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Revenue from contracts with customers</t>
        </is>
      </c>
      <c r="B43" s="6" t="n">
        <v>36786</v>
      </c>
      <c r="C43" s="6" t="n">
        <v>48163</v>
      </c>
    </row>
    <row r="44">
      <c r="A44" s="4" t="inlineStr">
        <is>
          <t>Korea</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Revenue from contracts with customers</t>
        </is>
      </c>
      <c r="B46" s="6" t="n">
        <v>13908</v>
      </c>
      <c r="C46" s="6" t="n">
        <v>19469</v>
      </c>
    </row>
    <row r="47">
      <c r="A47" s="4" t="inlineStr">
        <is>
          <t>Switzerland</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Revenue from contracts with customers</t>
        </is>
      </c>
      <c r="B49" s="6" t="n">
        <v>12973</v>
      </c>
      <c r="C49" s="6" t="n">
        <v>19290</v>
      </c>
    </row>
    <row r="50">
      <c r="A50" s="4" t="inlineStr">
        <is>
          <t>Finland</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Revenue from contracts with customers</t>
        </is>
      </c>
      <c r="B52" s="6" t="n">
        <v>12656</v>
      </c>
      <c r="C52" s="6" t="n">
        <v>24184</v>
      </c>
    </row>
    <row r="53">
      <c r="A53" s="4" t="inlineStr">
        <is>
          <t>Italy</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Revenue from contracts with customers</t>
        </is>
      </c>
      <c r="B55" s="6" t="n">
        <v>4118</v>
      </c>
      <c r="C55" s="6" t="n">
        <v>28051</v>
      </c>
    </row>
    <row r="56">
      <c r="A56" s="4" t="inlineStr">
        <is>
          <t>Other regions</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Revenue from contracts with customers</t>
        </is>
      </c>
      <c r="B58" s="6" t="n">
        <v>41826</v>
      </c>
      <c r="C58" s="6" t="n">
        <v>58788</v>
      </c>
    </row>
    <row r="59">
      <c r="A59" s="4" t="inlineStr">
        <is>
          <t>Non-current receivables from contracts with customers</t>
        </is>
      </c>
      <c r="B59" s="5" t="n">
        <v>43823</v>
      </c>
      <c r="C59" s="5" t="n">
        <v>457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Investment in associates - Narrative (Details) - Total for all related parties $ in Thousands</t>
        </is>
      </c>
      <c r="B1" s="2" t="inlineStr">
        <is>
          <t>6 Months Ended</t>
        </is>
      </c>
      <c r="D1" s="2" t="inlineStr">
        <is>
          <t>7 Months Ended</t>
        </is>
      </c>
      <c r="E1" s="2" t="inlineStr">
        <is>
          <t>12 Months Ended</t>
        </is>
      </c>
    </row>
    <row r="2">
      <c r="B2" s="2" t="inlineStr">
        <is>
          <t>Jun. 30, 2024 USD ($) vehicle</t>
        </is>
      </c>
      <c r="C2" s="2" t="inlineStr">
        <is>
          <t>Jun. 30, 2023 USD ($)</t>
        </is>
      </c>
      <c r="D2" s="2" t="inlineStr">
        <is>
          <t>Sep. 16, 2024 USD ($)</t>
        </is>
      </c>
      <c r="E2" s="2" t="inlineStr">
        <is>
          <t>Dec. 31, 2023 USD ($)</t>
        </is>
      </c>
      <c r="F2" s="2" t="inlineStr">
        <is>
          <t>Feb. 29, 2024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sale of goods, related party transactions</t>
        </is>
      </c>
      <c r="B4" s="5" t="n">
        <v>162334</v>
      </c>
      <c r="C4" s="5" t="n">
        <v>78310</v>
      </c>
      <c r="D4" s="4" t="inlineStr">
        <is>
          <t xml:space="preserve"> </t>
        </is>
      </c>
      <c r="E4" s="4" t="inlineStr">
        <is>
          <t xml:space="preserve"> </t>
        </is>
      </c>
      <c r="F4" s="4" t="inlineStr">
        <is>
          <t xml:space="preserve"> </t>
        </is>
      </c>
    </row>
    <row r="5">
      <c r="A5" s="4" t="inlineStr">
        <is>
          <t>Polestar Technology, Polestar and Nanjing Jiangning Economic and Technological Development Z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receivables - related parties</t>
        </is>
      </c>
      <c r="B7" s="4" t="inlineStr">
        <is>
          <t xml:space="preserve"> </t>
        </is>
      </c>
      <c r="C7" s="4" t="inlineStr">
        <is>
          <t xml:space="preserve"> </t>
        </is>
      </c>
      <c r="D7" s="4" t="inlineStr">
        <is>
          <t xml:space="preserve"> </t>
        </is>
      </c>
      <c r="E7" s="4" t="inlineStr">
        <is>
          <t xml:space="preserve"> </t>
        </is>
      </c>
      <c r="F7" s="5" t="n">
        <v>60360</v>
      </c>
    </row>
    <row r="8">
      <c r="A8" s="4" t="inlineStr">
        <is>
          <t>Trade receivables - related parties, additional amount</t>
        </is>
      </c>
      <c r="B8" s="4" t="inlineStr">
        <is>
          <t xml:space="preserve"> </t>
        </is>
      </c>
      <c r="C8" s="4" t="inlineStr">
        <is>
          <t xml:space="preserve"> </t>
        </is>
      </c>
      <c r="D8" s="4" t="inlineStr">
        <is>
          <t xml:space="preserve"> </t>
        </is>
      </c>
      <c r="E8" s="4" t="inlineStr">
        <is>
          <t xml:space="preserve"> </t>
        </is>
      </c>
      <c r="F8" s="5" t="n">
        <v>148298</v>
      </c>
    </row>
    <row r="9">
      <c r="A9" s="4" t="inlineStr">
        <is>
          <t>Settlement of liabilities on behalf of entity by related party, related party transactions</t>
        </is>
      </c>
      <c r="B9" s="4" t="inlineStr">
        <is>
          <t xml:space="preserve"> </t>
        </is>
      </c>
      <c r="C9" s="4" t="inlineStr">
        <is>
          <t xml:space="preserve"> </t>
        </is>
      </c>
      <c r="D9" s="5" t="n">
        <v>34300</v>
      </c>
      <c r="E9" s="4" t="inlineStr">
        <is>
          <t xml:space="preserve"> </t>
        </is>
      </c>
      <c r="F9" s="4" t="inlineStr">
        <is>
          <t xml:space="preserve"> </t>
        </is>
      </c>
    </row>
    <row r="10">
      <c r="A10" s="4" t="inlineStr">
        <is>
          <t>Polestar's percentage ownership interest</t>
        </is>
      </c>
      <c r="B10" s="4" t="inlineStr">
        <is>
          <t xml:space="preserve"> </t>
        </is>
      </c>
      <c r="C10" s="4" t="inlineStr">
        <is>
          <t xml:space="preserve"> </t>
        </is>
      </c>
      <c r="D10" s="9" t="n">
        <v>0.462</v>
      </c>
      <c r="E10" s="4" t="inlineStr">
        <is>
          <t xml:space="preserve"> </t>
        </is>
      </c>
      <c r="F10" s="4" t="inlineStr">
        <is>
          <t xml:space="preserve"> </t>
        </is>
      </c>
    </row>
    <row r="11">
      <c r="A11" s="4" t="inlineStr">
        <is>
          <t>Polestar Technology, Polestar and Nanjing Jiangning Economic and Technological Development Zon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11" t="n">
        <v>0.49</v>
      </c>
    </row>
    <row r="14">
      <c r="A14" s="4" t="inlineStr">
        <is>
          <t>Polestar Technology, Polestar and Nanjing Jiangning Economic and Technological Development Zon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9" t="n">
        <v>0.376</v>
      </c>
    </row>
    <row r="17">
      <c r="A17" s="4" t="inlineStr">
        <is>
          <t>Polestar Times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sale of goods, related party transactions</t>
        </is>
      </c>
      <c r="B19" s="6" t="n">
        <v>61650</v>
      </c>
      <c r="C19" s="5" t="n">
        <v>0</v>
      </c>
      <c r="D19" s="4" t="inlineStr">
        <is>
          <t xml:space="preserve"> </t>
        </is>
      </c>
      <c r="E19" s="4" t="inlineStr">
        <is>
          <t xml:space="preserve"> </t>
        </is>
      </c>
      <c r="F19" s="4" t="inlineStr">
        <is>
          <t xml:space="preserve"> </t>
        </is>
      </c>
    </row>
    <row r="20">
      <c r="A20" s="4" t="inlineStr">
        <is>
          <t>Revenue from sale of goods, related party transactions, at point in time</t>
        </is>
      </c>
      <c r="B20" s="6" t="n">
        <v>30352</v>
      </c>
      <c r="C20" s="4" t="inlineStr">
        <is>
          <t xml:space="preserve"> </t>
        </is>
      </c>
      <c r="D20" s="4" t="inlineStr">
        <is>
          <t xml:space="preserve"> </t>
        </is>
      </c>
      <c r="E20" s="5" t="n">
        <v>31298</v>
      </c>
      <c r="F20" s="4" t="inlineStr">
        <is>
          <t xml:space="preserve"> </t>
        </is>
      </c>
    </row>
    <row r="21">
      <c r="A21" s="4" t="inlineStr">
        <is>
          <t>Revenue from sale of goods</t>
        </is>
      </c>
      <c r="B21" s="5" t="n">
        <v>19850</v>
      </c>
      <c r="C21" s="4" t="inlineStr">
        <is>
          <t xml:space="preserve"> </t>
        </is>
      </c>
      <c r="D21" s="4" t="inlineStr">
        <is>
          <t xml:space="preserve"> </t>
        </is>
      </c>
      <c r="E21" s="4" t="inlineStr">
        <is>
          <t xml:space="preserve"> </t>
        </is>
      </c>
      <c r="F21" s="4" t="inlineStr">
        <is>
          <t xml:space="preserve"> </t>
        </is>
      </c>
    </row>
    <row r="22">
      <c r="A22" s="4" t="inlineStr">
        <is>
          <t>Number of vehicles delivered, unpaid | vehicle</t>
        </is>
      </c>
      <c r="B22" s="6" t="n">
        <v>542</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of associates - Schedule of Activity Related of Investment (Details) - Polestar Technology $ in Thousands</t>
        </is>
      </c>
      <c r="B1" s="2" t="inlineStr">
        <is>
          <t>6 Months Ended</t>
        </is>
      </c>
    </row>
    <row r="2">
      <c r="B2" s="2" t="inlineStr">
        <is>
          <t>Jun. 30, 2024 USD ($)</t>
        </is>
      </c>
    </row>
    <row r="3">
      <c r="A3" s="3" t="inlineStr">
        <is>
          <t>Revenue From Investments In Associates [Roll Forward]</t>
        </is>
      </c>
      <c r="B3" s="4" t="inlineStr">
        <is>
          <t xml:space="preserve"> </t>
        </is>
      </c>
    </row>
    <row r="4">
      <c r="A4" s="4" t="inlineStr">
        <is>
          <t>Beginning balance</t>
        </is>
      </c>
      <c r="B4" s="5" t="n">
        <v>0</v>
      </c>
    </row>
    <row r="5">
      <c r="A5" s="4" t="inlineStr">
        <is>
          <t>Investment in Polestar Times Technology</t>
        </is>
      </c>
      <c r="B5" s="6" t="n">
        <v>4900</v>
      </c>
    </row>
    <row r="6">
      <c r="A6" s="4" t="inlineStr">
        <is>
          <t>Elimination of effects of downstream sales</t>
        </is>
      </c>
      <c r="B6" s="6" t="n">
        <v>-550</v>
      </c>
    </row>
    <row r="7">
      <c r="A7" s="4" t="inlineStr">
        <is>
          <t>Recognized share of losses in Polestar Times Technology</t>
        </is>
      </c>
      <c r="B7" s="6" t="n">
        <v>-4350</v>
      </c>
    </row>
    <row r="8">
      <c r="A8" s="4" t="inlineStr">
        <is>
          <t>Ending balance</t>
        </is>
      </c>
      <c r="B8" s="6" t="n">
        <v>0</v>
      </c>
    </row>
    <row r="9">
      <c r="A9" s="3" t="inlineStr">
        <is>
          <t>Unrecognized Amounts From Investments With Associates [Roll Forward]</t>
        </is>
      </c>
      <c r="B9" s="4" t="inlineStr">
        <is>
          <t xml:space="preserve"> </t>
        </is>
      </c>
    </row>
    <row r="10">
      <c r="A10" s="4" t="inlineStr">
        <is>
          <t>Unrecognized Losses in Polestar Technology</t>
        </is>
      </c>
      <c r="B10" s="6" t="n">
        <v>-1407</v>
      </c>
    </row>
    <row r="11">
      <c r="A11" s="4" t="inlineStr">
        <is>
          <t>Unrecognized effects of downstream sales</t>
        </is>
      </c>
      <c r="B11" s="6" t="n">
        <v>-6386</v>
      </c>
    </row>
    <row r="12">
      <c r="A12" s="4" t="inlineStr">
        <is>
          <t>Unrecognized share of losses in Polestar Times Technology</t>
        </is>
      </c>
      <c r="B12" s="6" t="n">
        <v>-29231</v>
      </c>
    </row>
    <row r="13">
      <c r="A13" s="4" t="inlineStr">
        <is>
          <t>Unrecognized Losses in Polestar Technology</t>
        </is>
      </c>
      <c r="B13" s="5" t="n">
        <v>-370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 in associates - Schedule of Financial Information Own Financial Statements (Details) - USD ($) $ in Thousands</t>
        </is>
      </c>
      <c r="B1" s="2" t="inlineStr">
        <is>
          <t>6 Months Ended</t>
        </is>
      </c>
    </row>
    <row r="2">
      <c r="B2" s="2" t="inlineStr">
        <is>
          <t>Jun. 30, 2024</t>
        </is>
      </c>
      <c r="C2" s="2" t="inlineStr">
        <is>
          <t>Jun. 30, 2023</t>
        </is>
      </c>
      <c r="E2" s="2" t="inlineStr">
        <is>
          <t>Dec. 31, 2023</t>
        </is>
      </c>
    </row>
    <row r="3">
      <c r="A3" s="3" t="inlineStr">
        <is>
          <t>Disclosure of detailed information about investment property [line items]</t>
        </is>
      </c>
      <c r="B3" s="4" t="inlineStr">
        <is>
          <t xml:space="preserve"> </t>
        </is>
      </c>
      <c r="C3" s="4" t="inlineStr">
        <is>
          <t xml:space="preserve"> </t>
        </is>
      </c>
      <c r="E3" s="4" t="inlineStr">
        <is>
          <t xml:space="preserve"> </t>
        </is>
      </c>
    </row>
    <row r="4">
      <c r="A4" s="4" t="inlineStr">
        <is>
          <t>Non-current assets</t>
        </is>
      </c>
      <c r="B4" s="5" t="n">
        <v>2136100</v>
      </c>
      <c r="C4" s="4" t="inlineStr">
        <is>
          <t xml:space="preserve"> </t>
        </is>
      </c>
      <c r="E4" s="5" t="n">
        <v>1850194</v>
      </c>
    </row>
    <row r="5">
      <c r="A5" s="4" t="inlineStr">
        <is>
          <t>Current assets</t>
        </is>
      </c>
      <c r="B5" s="6" t="n">
        <v>-1840541</v>
      </c>
      <c r="C5" s="4" t="inlineStr">
        <is>
          <t xml:space="preserve"> </t>
        </is>
      </c>
      <c r="E5" s="6" t="n">
        <v>-2271110</v>
      </c>
    </row>
    <row r="6">
      <c r="A6" s="4" t="inlineStr">
        <is>
          <t>Non-current liabilities</t>
        </is>
      </c>
      <c r="B6" s="6" t="n">
        <v>-2601875</v>
      </c>
      <c r="C6" s="4" t="inlineStr">
        <is>
          <t xml:space="preserve"> </t>
        </is>
      </c>
      <c r="E6" s="6" t="n">
        <v>-1863313</v>
      </c>
    </row>
    <row r="7">
      <c r="A7" s="4" t="inlineStr">
        <is>
          <t>Current liabilities</t>
        </is>
      </c>
      <c r="B7" s="6" t="n">
        <v>-3194298</v>
      </c>
      <c r="C7" s="4" t="inlineStr">
        <is>
          <t xml:space="preserve"> </t>
        </is>
      </c>
      <c r="E7" s="6" t="n">
        <v>-3520290</v>
      </c>
    </row>
    <row r="8">
      <c r="A8" s="4" t="inlineStr">
        <is>
          <t>Less capital reserves</t>
        </is>
      </c>
      <c r="B8" s="6" t="n">
        <v>3621261</v>
      </c>
      <c r="C8" s="4" t="inlineStr">
        <is>
          <t xml:space="preserve"> </t>
        </is>
      </c>
      <c r="E8" s="5" t="n">
        <v>3615187</v>
      </c>
    </row>
    <row r="9">
      <c r="A9" s="4" t="inlineStr">
        <is>
          <t>Revenue</t>
        </is>
      </c>
      <c r="B9" s="6" t="n">
        <v>905813</v>
      </c>
      <c r="C9" s="5" t="n">
        <v>1237635</v>
      </c>
      <c r="E9" s="4" t="inlineStr">
        <is>
          <t xml:space="preserve"> </t>
        </is>
      </c>
    </row>
    <row r="10">
      <c r="A10" s="4" t="inlineStr">
        <is>
          <t>Net loss</t>
        </is>
      </c>
      <c r="B10" s="6" t="n">
        <v>-539485</v>
      </c>
      <c r="C10" s="6" t="n">
        <v>-340830</v>
      </c>
      <c r="D10" s="4" t="inlineStr">
        <is>
          <t>[1]</t>
        </is>
      </c>
      <c r="E10" s="4" t="inlineStr">
        <is>
          <t xml:space="preserve"> </t>
        </is>
      </c>
    </row>
    <row r="11">
      <c r="A11" s="4" t="inlineStr">
        <is>
          <t>Other comprehensive loss</t>
        </is>
      </c>
      <c r="B11" s="6" t="n">
        <v>-23823</v>
      </c>
      <c r="C11" s="6" t="n">
        <v>-27658</v>
      </c>
      <c r="E11" s="4" t="inlineStr">
        <is>
          <t xml:space="preserve"> </t>
        </is>
      </c>
    </row>
    <row r="12">
      <c r="A12" s="4" t="inlineStr">
        <is>
          <t>Total comprehensive loss</t>
        </is>
      </c>
      <c r="B12" s="6" t="n">
        <v>-563308</v>
      </c>
      <c r="C12" s="6" t="n">
        <v>-368488</v>
      </c>
      <c r="E12" s="4" t="inlineStr">
        <is>
          <t xml:space="preserve"> </t>
        </is>
      </c>
    </row>
    <row r="13">
      <c r="A13" s="4" t="inlineStr">
        <is>
          <t>The Group's share of losses in Polestar Times Technology</t>
        </is>
      </c>
      <c r="B13" s="5" t="n">
        <v>201427</v>
      </c>
      <c r="C13" s="5" t="n">
        <v>92656</v>
      </c>
      <c r="E13" s="4" t="inlineStr">
        <is>
          <t xml:space="preserve"> </t>
        </is>
      </c>
    </row>
    <row r="14">
      <c r="A14" s="4" t="inlineStr">
        <is>
          <t>Polestar Technology</t>
        </is>
      </c>
      <c r="B14" s="4" t="inlineStr">
        <is>
          <t xml:space="preserve"> </t>
        </is>
      </c>
      <c r="C14" s="4" t="inlineStr">
        <is>
          <t xml:space="preserve"> </t>
        </is>
      </c>
      <c r="E14" s="4" t="inlineStr">
        <is>
          <t xml:space="preserve"> </t>
        </is>
      </c>
    </row>
    <row r="15">
      <c r="A15" s="3" t="inlineStr">
        <is>
          <t>Disclosure of detailed information about investment property [line items]</t>
        </is>
      </c>
      <c r="B15" s="4" t="inlineStr">
        <is>
          <t xml:space="preserve"> </t>
        </is>
      </c>
      <c r="C15" s="4" t="inlineStr">
        <is>
          <t xml:space="preserve"> </t>
        </is>
      </c>
      <c r="E15" s="4" t="inlineStr">
        <is>
          <t xml:space="preserve"> </t>
        </is>
      </c>
    </row>
    <row r="16">
      <c r="A16" s="4" t="inlineStr">
        <is>
          <t>Polestar's percentage ownership interest</t>
        </is>
      </c>
      <c r="B16" s="9" t="n">
        <v>0.462</v>
      </c>
      <c r="C16" s="4" t="inlineStr">
        <is>
          <t xml:space="preserve"> </t>
        </is>
      </c>
      <c r="E16" s="4" t="inlineStr">
        <is>
          <t xml:space="preserve"> </t>
        </is>
      </c>
    </row>
    <row r="17">
      <c r="A17" s="4" t="inlineStr">
        <is>
          <t>Non-current assets</t>
        </is>
      </c>
      <c r="B17" s="5" t="n">
        <v>44759</v>
      </c>
      <c r="C17" s="4" t="inlineStr">
        <is>
          <t xml:space="preserve"> </t>
        </is>
      </c>
      <c r="E17" s="4" t="inlineStr">
        <is>
          <t xml:space="preserve"> </t>
        </is>
      </c>
    </row>
    <row r="18">
      <c r="A18" s="4" t="inlineStr">
        <is>
          <t>Current assets</t>
        </is>
      </c>
      <c r="B18" s="6" t="n">
        <v>-60806</v>
      </c>
      <c r="C18" s="4" t="inlineStr">
        <is>
          <t xml:space="preserve"> </t>
        </is>
      </c>
      <c r="E18" s="4" t="inlineStr">
        <is>
          <t xml:space="preserve"> </t>
        </is>
      </c>
    </row>
    <row r="19">
      <c r="A19" s="4" t="inlineStr">
        <is>
          <t>Non-current liabilities</t>
        </is>
      </c>
      <c r="B19" s="6" t="n">
        <v>-21379</v>
      </c>
      <c r="C19" s="4" t="inlineStr">
        <is>
          <t xml:space="preserve"> </t>
        </is>
      </c>
      <c r="E19" s="4" t="inlineStr">
        <is>
          <t xml:space="preserve"> </t>
        </is>
      </c>
    </row>
    <row r="20">
      <c r="A20" s="4" t="inlineStr">
        <is>
          <t>Current liabilities</t>
        </is>
      </c>
      <c r="B20" s="6" t="n">
        <v>-132663</v>
      </c>
      <c r="C20" s="4" t="inlineStr">
        <is>
          <t xml:space="preserve"> </t>
        </is>
      </c>
      <c r="E20" s="4" t="inlineStr">
        <is>
          <t xml:space="preserve"> </t>
        </is>
      </c>
    </row>
    <row r="21">
      <c r="A21" s="4" t="inlineStr">
        <is>
          <t>Net liabilities</t>
        </is>
      </c>
      <c r="B21" s="6" t="n">
        <v>-48477</v>
      </c>
      <c r="C21" s="4" t="inlineStr">
        <is>
          <t xml:space="preserve"> </t>
        </is>
      </c>
      <c r="E21" s="4" t="inlineStr">
        <is>
          <t xml:space="preserve"> </t>
        </is>
      </c>
    </row>
    <row r="22">
      <c r="A22" s="4" t="inlineStr">
        <is>
          <t>Less capital reserves</t>
        </is>
      </c>
      <c r="B22" s="6" t="n">
        <v>-29492</v>
      </c>
      <c r="C22" s="4" t="inlineStr">
        <is>
          <t xml:space="preserve"> </t>
        </is>
      </c>
      <c r="E22" s="4" t="inlineStr">
        <is>
          <t xml:space="preserve"> </t>
        </is>
      </c>
    </row>
    <row r="23">
      <c r="A23" s="4" t="inlineStr">
        <is>
          <t>Adjusted Net liabilities</t>
        </is>
      </c>
      <c r="B23" s="6" t="n">
        <v>-77969</v>
      </c>
      <c r="C23" s="4" t="inlineStr">
        <is>
          <t xml:space="preserve"> </t>
        </is>
      </c>
      <c r="E23" s="4" t="inlineStr">
        <is>
          <t xml:space="preserve"> </t>
        </is>
      </c>
    </row>
    <row r="24">
      <c r="A24" s="4" t="inlineStr">
        <is>
          <t>The Group's share of net liabilities</t>
        </is>
      </c>
      <c r="B24" s="6" t="n">
        <v>-36021</v>
      </c>
      <c r="C24" s="4" t="inlineStr">
        <is>
          <t xml:space="preserve"> </t>
        </is>
      </c>
      <c r="E24" s="4" t="inlineStr">
        <is>
          <t xml:space="preserve"> </t>
        </is>
      </c>
    </row>
    <row r="25">
      <c r="A25" s="4" t="inlineStr">
        <is>
          <t>Elimination of effects of downstream sales</t>
        </is>
      </c>
      <c r="B25" s="6" t="n">
        <v>-550</v>
      </c>
      <c r="C25" s="4" t="inlineStr">
        <is>
          <t xml:space="preserve"> </t>
        </is>
      </c>
      <c r="E25" s="4" t="inlineStr">
        <is>
          <t xml:space="preserve"> </t>
        </is>
      </c>
    </row>
    <row r="26">
      <c r="A26" s="4" t="inlineStr">
        <is>
          <t>Unrecognized effects of downstream sales</t>
        </is>
      </c>
      <c r="B26" s="6" t="n">
        <v>6386</v>
      </c>
      <c r="C26" s="4" t="inlineStr">
        <is>
          <t xml:space="preserve"> </t>
        </is>
      </c>
      <c r="E26" s="4" t="inlineStr">
        <is>
          <t xml:space="preserve"> </t>
        </is>
      </c>
    </row>
    <row r="27">
      <c r="A27" s="4" t="inlineStr">
        <is>
          <t>Unrecognized losses in Polestar Times Technology</t>
        </is>
      </c>
      <c r="B27" s="6" t="n">
        <v>29231</v>
      </c>
      <c r="C27" s="4" t="inlineStr">
        <is>
          <t xml:space="preserve"> </t>
        </is>
      </c>
      <c r="E27" s="4" t="inlineStr">
        <is>
          <t xml:space="preserve"> </t>
        </is>
      </c>
    </row>
    <row r="28">
      <c r="A28" s="4" t="inlineStr">
        <is>
          <t>Other reconciling items</t>
        </is>
      </c>
      <c r="B28" s="6" t="n">
        <v>954</v>
      </c>
      <c r="C28" s="4" t="inlineStr">
        <is>
          <t xml:space="preserve"> </t>
        </is>
      </c>
      <c r="E28" s="4" t="inlineStr">
        <is>
          <t xml:space="preserve"> </t>
        </is>
      </c>
    </row>
    <row r="29">
      <c r="A29" s="4" t="inlineStr">
        <is>
          <t>Carrying amount of the Group's investment in Polestar Times Technology</t>
        </is>
      </c>
      <c r="B29" s="6" t="n">
        <v>0</v>
      </c>
      <c r="C29" s="4" t="inlineStr">
        <is>
          <t xml:space="preserve"> </t>
        </is>
      </c>
      <c r="E29" s="4" t="inlineStr">
        <is>
          <t xml:space="preserve"> </t>
        </is>
      </c>
    </row>
    <row r="30">
      <c r="A30" s="4" t="inlineStr">
        <is>
          <t>Revenue</t>
        </is>
      </c>
      <c r="B30" s="6" t="n">
        <v>44490</v>
      </c>
      <c r="C30" s="4" t="inlineStr">
        <is>
          <t xml:space="preserve"> </t>
        </is>
      </c>
      <c r="E30" s="4" t="inlineStr">
        <is>
          <t xml:space="preserve"> </t>
        </is>
      </c>
    </row>
    <row r="31">
      <c r="A31" s="4" t="inlineStr">
        <is>
          <t>Net loss</t>
        </is>
      </c>
      <c r="B31" s="6" t="n">
        <v>-70851</v>
      </c>
      <c r="C31" s="4" t="inlineStr">
        <is>
          <t xml:space="preserve"> </t>
        </is>
      </c>
      <c r="E31" s="4" t="inlineStr">
        <is>
          <t xml:space="preserve"> </t>
        </is>
      </c>
    </row>
    <row r="32">
      <c r="A32" s="4" t="inlineStr">
        <is>
          <t>Other comprehensive loss</t>
        </is>
      </c>
      <c r="B32" s="6" t="n">
        <v>-1836</v>
      </c>
      <c r="C32" s="4" t="inlineStr">
        <is>
          <t xml:space="preserve"> </t>
        </is>
      </c>
      <c r="E32" s="4" t="inlineStr">
        <is>
          <t xml:space="preserve"> </t>
        </is>
      </c>
    </row>
    <row r="33">
      <c r="A33" s="4" t="inlineStr">
        <is>
          <t>Total comprehensive loss</t>
        </is>
      </c>
      <c r="B33" s="6" t="n">
        <v>-72687</v>
      </c>
      <c r="C33" s="4" t="inlineStr">
        <is>
          <t xml:space="preserve"> </t>
        </is>
      </c>
      <c r="E33" s="4" t="inlineStr">
        <is>
          <t xml:space="preserve"> </t>
        </is>
      </c>
    </row>
    <row r="34">
      <c r="A34" s="4" t="inlineStr">
        <is>
          <t>The Group's share of losses in Polestar Times Technology</t>
        </is>
      </c>
      <c r="B34" s="5" t="n">
        <v>-33581</v>
      </c>
      <c r="C34" s="4" t="inlineStr">
        <is>
          <t xml:space="preserve"> </t>
        </is>
      </c>
      <c r="E34" s="4" t="inlineStr">
        <is>
          <t xml:space="preserve"> </t>
        </is>
      </c>
    </row>
    <row r="35"/>
    <row r="36">
      <c r="A36" s="4" t="inlineStr">
        <is>
          <t>[1] 1 - Refer to Note 18 - Restatement of prior period financial statements for reconciliations between originally reported and as revised amounts.</t>
        </is>
      </c>
    </row>
  </sheetData>
  <mergeCells count="5">
    <mergeCell ref="A1:A2"/>
    <mergeCell ref="B1:D1"/>
    <mergeCell ref="C2:D2"/>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6" customWidth="1" min="5" max="5"/>
    <col width="29" customWidth="1" min="6" max="6"/>
    <col width="20" customWidth="1" min="7" max="7"/>
  </cols>
  <sheetData>
    <row r="1">
      <c r="A1" s="1" t="inlineStr">
        <is>
          <t>Unaudited Condensed Consolidated Statement of Changes in Equity - USD ($) $ in Thousands</t>
        </is>
      </c>
      <c r="B1" s="2" t="inlineStr">
        <is>
          <t>Total</t>
        </is>
      </c>
      <c r="D1" s="2" t="inlineStr">
        <is>
          <t>Share capital</t>
        </is>
      </c>
      <c r="E1" s="2" t="inlineStr">
        <is>
          <t>Other contributed capital</t>
        </is>
      </c>
      <c r="F1" s="2" t="inlineStr">
        <is>
          <t>Currency translation reserve</t>
        </is>
      </c>
      <c r="G1" s="2" t="inlineStr">
        <is>
          <t>Accumulated deficit</t>
        </is>
      </c>
    </row>
    <row r="2">
      <c r="A2" s="4" t="inlineStr">
        <is>
          <t>Beginning balance at Dec. 31, 2022</t>
        </is>
      </c>
      <c r="B2" s="5" t="n">
        <v>88189</v>
      </c>
      <c r="D2" s="5" t="n">
        <v>-21165</v>
      </c>
      <c r="E2" s="5" t="n">
        <v>-3584232</v>
      </c>
      <c r="F2" s="5" t="n">
        <v>15773</v>
      </c>
      <c r="G2" s="5" t="n">
        <v>3677813</v>
      </c>
    </row>
    <row r="3">
      <c r="A3" s="4" t="inlineStr">
        <is>
          <t>Net loss</t>
        </is>
      </c>
      <c r="B3" s="6" t="n">
        <v>340830</v>
      </c>
      <c r="C3" s="4" t="inlineStr">
        <is>
          <t>[1]</t>
        </is>
      </c>
      <c r="D3" s="4" t="inlineStr">
        <is>
          <t xml:space="preserve"> </t>
        </is>
      </c>
      <c r="E3" s="4" t="inlineStr">
        <is>
          <t xml:space="preserve"> </t>
        </is>
      </c>
      <c r="F3" s="4" t="inlineStr">
        <is>
          <t xml:space="preserve"> </t>
        </is>
      </c>
      <c r="G3" s="6" t="n">
        <v>340830</v>
      </c>
    </row>
    <row r="4">
      <c r="A4" s="4" t="inlineStr">
        <is>
          <t>Other comprehensive loss</t>
        </is>
      </c>
      <c r="B4" s="6" t="n">
        <v>27658</v>
      </c>
      <c r="D4" s="4" t="inlineStr">
        <is>
          <t xml:space="preserve"> </t>
        </is>
      </c>
      <c r="E4" s="4" t="inlineStr">
        <is>
          <t xml:space="preserve"> </t>
        </is>
      </c>
      <c r="F4" s="6" t="n">
        <v>27658</v>
      </c>
      <c r="G4" s="4" t="inlineStr">
        <is>
          <t xml:space="preserve"> </t>
        </is>
      </c>
    </row>
    <row r="5">
      <c r="A5" s="4" t="inlineStr">
        <is>
          <t>Total comprehensive loss</t>
        </is>
      </c>
      <c r="B5" s="6" t="n">
        <v>368488</v>
      </c>
      <c r="D5" s="4" t="inlineStr">
        <is>
          <t xml:space="preserve"> </t>
        </is>
      </c>
      <c r="E5" s="4" t="inlineStr">
        <is>
          <t xml:space="preserve"> </t>
        </is>
      </c>
      <c r="F5" s="6" t="n">
        <v>27658</v>
      </c>
      <c r="G5" s="6" t="n">
        <v>340830</v>
      </c>
    </row>
    <row r="6">
      <c r="A6" s="4" t="inlineStr">
        <is>
          <t>Equity-settled share-based payment</t>
        </is>
      </c>
      <c r="B6" s="6" t="n">
        <v>2658</v>
      </c>
      <c r="D6" s="6" t="n">
        <v>2</v>
      </c>
      <c r="E6" s="6" t="n">
        <v>2656</v>
      </c>
      <c r="F6" s="4" t="inlineStr">
        <is>
          <t xml:space="preserve"> </t>
        </is>
      </c>
      <c r="G6" s="4" t="inlineStr">
        <is>
          <t xml:space="preserve"> </t>
        </is>
      </c>
    </row>
    <row r="7">
      <c r="A7" s="4" t="inlineStr">
        <is>
          <t>Ending balance at Jun. 30, 2023</t>
        </is>
      </c>
      <c r="B7" s="6" t="n">
        <v>-454019</v>
      </c>
      <c r="D7" s="6" t="n">
        <v>-21167</v>
      </c>
      <c r="E7" s="6" t="n">
        <v>-3586888</v>
      </c>
      <c r="F7" s="6" t="n">
        <v>43431</v>
      </c>
      <c r="G7" s="6" t="n">
        <v>4018643</v>
      </c>
    </row>
    <row r="8">
      <c r="A8" s="4" t="inlineStr">
        <is>
          <t>Beginning balance at Dec. 31, 2023</t>
        </is>
      </c>
      <c r="B8" s="6" t="n">
        <v>-1262299</v>
      </c>
      <c r="D8" s="6" t="n">
        <v>-21168</v>
      </c>
      <c r="E8" s="6" t="n">
        <v>-3615187</v>
      </c>
      <c r="F8" s="6" t="n">
        <v>26010</v>
      </c>
      <c r="G8" s="6" t="n">
        <v>4872644</v>
      </c>
    </row>
    <row r="9">
      <c r="A9" s="4" t="inlineStr">
        <is>
          <t>Net loss</t>
        </is>
      </c>
      <c r="B9" s="6" t="n">
        <v>539485</v>
      </c>
      <c r="D9" s="4" t="inlineStr">
        <is>
          <t xml:space="preserve"> </t>
        </is>
      </c>
      <c r="E9" s="4" t="inlineStr">
        <is>
          <t xml:space="preserve"> </t>
        </is>
      </c>
      <c r="F9" s="4" t="inlineStr">
        <is>
          <t xml:space="preserve"> </t>
        </is>
      </c>
      <c r="G9" s="6" t="n">
        <v>539485</v>
      </c>
    </row>
    <row r="10">
      <c r="A10" s="4" t="inlineStr">
        <is>
          <t>Other comprehensive loss</t>
        </is>
      </c>
      <c r="B10" s="6" t="n">
        <v>23823</v>
      </c>
      <c r="D10" s="4" t="inlineStr">
        <is>
          <t xml:space="preserve"> </t>
        </is>
      </c>
      <c r="E10" s="4" t="inlineStr">
        <is>
          <t xml:space="preserve"> </t>
        </is>
      </c>
      <c r="F10" s="6" t="n">
        <v>23823</v>
      </c>
      <c r="G10" s="4" t="inlineStr">
        <is>
          <t xml:space="preserve"> </t>
        </is>
      </c>
    </row>
    <row r="11">
      <c r="A11" s="4" t="inlineStr">
        <is>
          <t>Total comprehensive loss</t>
        </is>
      </c>
      <c r="B11" s="6" t="n">
        <v>563308</v>
      </c>
      <c r="D11" s="4" t="inlineStr">
        <is>
          <t xml:space="preserve"> </t>
        </is>
      </c>
      <c r="E11" s="4" t="inlineStr">
        <is>
          <t xml:space="preserve"> </t>
        </is>
      </c>
      <c r="F11" s="6" t="n">
        <v>23823</v>
      </c>
      <c r="G11" s="6" t="n">
        <v>539485</v>
      </c>
    </row>
    <row r="12">
      <c r="A12" s="4" t="inlineStr">
        <is>
          <t>Equity-settled share-based payment</t>
        </is>
      </c>
      <c r="B12" s="6" t="n">
        <v>6075</v>
      </c>
      <c r="D12" s="6" t="n">
        <v>1</v>
      </c>
      <c r="E12" s="6" t="n">
        <v>6074</v>
      </c>
      <c r="F12" s="4" t="inlineStr">
        <is>
          <t xml:space="preserve"> </t>
        </is>
      </c>
      <c r="G12" s="4" t="inlineStr">
        <is>
          <t xml:space="preserve"> </t>
        </is>
      </c>
    </row>
    <row r="13">
      <c r="A13" s="4" t="inlineStr">
        <is>
          <t>Ending balance at Jun. 30, 2024</t>
        </is>
      </c>
      <c r="B13" s="5" t="n">
        <v>-1819532</v>
      </c>
      <c r="D13" s="5" t="n">
        <v>-21169</v>
      </c>
      <c r="E13" s="5" t="n">
        <v>-3621261</v>
      </c>
      <c r="F13" s="5" t="n">
        <v>49833</v>
      </c>
      <c r="G13" s="5" t="n">
        <v>5412129</v>
      </c>
    </row>
    <row r="14"/>
    <row r="15">
      <c r="A15" s="4" t="inlineStr">
        <is>
          <t>[1] 1 - Refer to Note 18 - Restatement of prior period financial statements for reconciliations between originally reported and as revised amounts.</t>
        </is>
      </c>
    </row>
  </sheetData>
  <mergeCells count="3">
    <mergeCell ref="B1:C1"/>
    <mergeCell ref="A14:G14"/>
    <mergeCell ref="A15:G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Leases - Narrative (Details)</t>
        </is>
      </c>
      <c r="B1" s="2" t="inlineStr">
        <is>
          <t>6 Months Ended</t>
        </is>
      </c>
    </row>
    <row r="2">
      <c r="B2" s="2" t="inlineStr">
        <is>
          <t>Jun. 30, 2024 USD ($)</t>
        </is>
      </c>
    </row>
    <row r="3">
      <c r="A3" s="3" t="inlineStr">
        <is>
          <t>Disclosure of maturity analysis of operating lease payments [line items]</t>
        </is>
      </c>
      <c r="B3" s="4" t="inlineStr">
        <is>
          <t xml:space="preserve"> </t>
        </is>
      </c>
    </row>
    <row r="4">
      <c r="A4" s="4" t="inlineStr">
        <is>
          <t>Payments of lease liabilities, inclusive of interest paid</t>
        </is>
      </c>
      <c r="B4" s="5" t="n">
        <v>16240</v>
      </c>
    </row>
    <row r="5">
      <c r="A5" s="4" t="inlineStr">
        <is>
          <t>Land</t>
        </is>
      </c>
      <c r="B5" s="4" t="inlineStr">
        <is>
          <t xml:space="preserve"> </t>
        </is>
      </c>
    </row>
    <row r="6">
      <c r="A6" s="3" t="inlineStr">
        <is>
          <t>Disclosure of maturity analysis of operating lease payments [line items]</t>
        </is>
      </c>
      <c r="B6" s="4" t="inlineStr">
        <is>
          <t xml:space="preserve"> </t>
        </is>
      </c>
    </row>
    <row r="7">
      <c r="A7" s="4" t="inlineStr">
        <is>
          <t>Lessee, term of contract</t>
        </is>
      </c>
      <c r="B7" s="4" t="inlineStr">
        <is>
          <t>50 years</t>
        </is>
      </c>
    </row>
    <row r="8">
      <c r="A8" s="4" t="inlineStr">
        <is>
          <t>Minimum | Buildings and land</t>
        </is>
      </c>
      <c r="B8" s="4" t="inlineStr">
        <is>
          <t xml:space="preserve"> </t>
        </is>
      </c>
    </row>
    <row r="9">
      <c r="A9" s="3" t="inlineStr">
        <is>
          <t>Disclosure of maturity analysis of operating lease payments [line items]</t>
        </is>
      </c>
      <c r="B9" s="4" t="inlineStr">
        <is>
          <t xml:space="preserve"> </t>
        </is>
      </c>
    </row>
    <row r="10">
      <c r="A10" s="4" t="inlineStr">
        <is>
          <t>Lessee, term of contract</t>
        </is>
      </c>
      <c r="B10" s="4" t="inlineStr">
        <is>
          <t>2 years</t>
        </is>
      </c>
    </row>
    <row r="11">
      <c r="A11" s="4" t="inlineStr">
        <is>
          <t>Minimum | Machinery and equipment</t>
        </is>
      </c>
      <c r="B11" s="4" t="inlineStr">
        <is>
          <t xml:space="preserve"> </t>
        </is>
      </c>
    </row>
    <row r="12">
      <c r="A12" s="3" t="inlineStr">
        <is>
          <t>Disclosure of maturity analysis of operating lease payments [line items]</t>
        </is>
      </c>
      <c r="B12" s="4" t="inlineStr">
        <is>
          <t xml:space="preserve"> </t>
        </is>
      </c>
    </row>
    <row r="13">
      <c r="A13" s="4" t="inlineStr">
        <is>
          <t>Lessee, term of contract</t>
        </is>
      </c>
      <c r="B13" s="4" t="inlineStr">
        <is>
          <t>2 years</t>
        </is>
      </c>
    </row>
    <row r="14">
      <c r="A14" s="4" t="inlineStr">
        <is>
          <t>Maximum | Buildings and land</t>
        </is>
      </c>
      <c r="B14" s="4" t="inlineStr">
        <is>
          <t xml:space="preserve"> </t>
        </is>
      </c>
    </row>
    <row r="15">
      <c r="A15" s="3" t="inlineStr">
        <is>
          <t>Disclosure of maturity analysis of operating lease payments [line items]</t>
        </is>
      </c>
      <c r="B15" s="4" t="inlineStr">
        <is>
          <t xml:space="preserve"> </t>
        </is>
      </c>
    </row>
    <row r="16">
      <c r="A16" s="4" t="inlineStr">
        <is>
          <t>Lessee, term of contract</t>
        </is>
      </c>
      <c r="B16" s="4" t="inlineStr">
        <is>
          <t>15 years</t>
        </is>
      </c>
    </row>
    <row r="17">
      <c r="A17" s="4" t="inlineStr">
        <is>
          <t>Maximum | Machinery and equipment</t>
        </is>
      </c>
      <c r="B17" s="4" t="inlineStr">
        <is>
          <t xml:space="preserve"> </t>
        </is>
      </c>
    </row>
    <row r="18">
      <c r="A18" s="3" t="inlineStr">
        <is>
          <t>Disclosure of maturity analysis of operating lease payments [line items]</t>
        </is>
      </c>
      <c r="B18" s="4" t="inlineStr">
        <is>
          <t xml:space="preserve"> </t>
        </is>
      </c>
    </row>
    <row r="19">
      <c r="A19" s="4" t="inlineStr">
        <is>
          <t>Lessee, term of contract</t>
        </is>
      </c>
      <c r="B19"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Leases - Summary of Change in Right-of-Use Assets (Details) $ in Thousands</t>
        </is>
      </c>
      <c r="B1" s="2" t="inlineStr">
        <is>
          <t>6 Months Ended</t>
        </is>
      </c>
    </row>
    <row r="2">
      <c r="B2" s="2" t="inlineStr">
        <is>
          <t>Jun. 30, 2024 USD ($)</t>
        </is>
      </c>
    </row>
    <row r="3">
      <c r="A3" s="3" t="inlineStr">
        <is>
          <t>Reconciliation Of Changes In Leases [Roll Forward]</t>
        </is>
      </c>
      <c r="B3" s="4" t="inlineStr">
        <is>
          <t xml:space="preserve"> </t>
        </is>
      </c>
    </row>
    <row r="4">
      <c r="A4" s="4" t="inlineStr">
        <is>
          <t>Property, plant and equipment including right-of-use assets at beginning of period</t>
        </is>
      </c>
      <c r="B4" s="5" t="n">
        <v>316867</v>
      </c>
    </row>
    <row r="5">
      <c r="A5" s="4" t="inlineStr">
        <is>
          <t>Property, plant and equipment including right-of-use assets at end of period</t>
        </is>
      </c>
      <c r="B5" s="6" t="n">
        <v>547098</v>
      </c>
    </row>
    <row r="6">
      <c r="A6" s="4" t="inlineStr">
        <is>
          <t>Right-of-use assets</t>
        </is>
      </c>
      <c r="B6" s="4" t="inlineStr">
        <is>
          <t xml:space="preserve"> </t>
        </is>
      </c>
    </row>
    <row r="7">
      <c r="A7" s="3" t="inlineStr">
        <is>
          <t>Reconciliation Of Changes In Leases [Roll Forward]</t>
        </is>
      </c>
      <c r="B7" s="4" t="inlineStr">
        <is>
          <t xml:space="preserve"> </t>
        </is>
      </c>
    </row>
    <row r="8">
      <c r="A8" s="4" t="inlineStr">
        <is>
          <t>Property, plant and equipment including right-of-use assets at end of period</t>
        </is>
      </c>
      <c r="B8" s="6" t="n">
        <v>80749</v>
      </c>
    </row>
    <row r="9">
      <c r="A9" s="4" t="inlineStr">
        <is>
          <t>Buildings and land | Right-of-use assets</t>
        </is>
      </c>
      <c r="B9" s="4" t="inlineStr">
        <is>
          <t xml:space="preserve"> </t>
        </is>
      </c>
    </row>
    <row r="10">
      <c r="A10" s="3" t="inlineStr">
        <is>
          <t>Reconciliation Of Changes In Leases [Roll Forward]</t>
        </is>
      </c>
      <c r="B10" s="4" t="inlineStr">
        <is>
          <t xml:space="preserve"> </t>
        </is>
      </c>
    </row>
    <row r="11">
      <c r="A11" s="4" t="inlineStr">
        <is>
          <t>Property, plant and equipment including right-of-use assets at end of period</t>
        </is>
      </c>
      <c r="B11" s="6" t="n">
        <v>70981</v>
      </c>
    </row>
    <row r="12">
      <c r="A12" s="4" t="inlineStr">
        <is>
          <t>Machinery and equipment</t>
        </is>
      </c>
      <c r="B12" s="4" t="inlineStr">
        <is>
          <t xml:space="preserve"> </t>
        </is>
      </c>
    </row>
    <row r="13">
      <c r="A13" s="3" t="inlineStr">
        <is>
          <t>Reconciliation Of Changes In Leases [Roll Forward]</t>
        </is>
      </c>
      <c r="B13" s="4" t="inlineStr">
        <is>
          <t xml:space="preserve"> </t>
        </is>
      </c>
    </row>
    <row r="14">
      <c r="A14" s="4" t="inlineStr">
        <is>
          <t>Property, plant and equipment including right-of-use assets at beginning of period</t>
        </is>
      </c>
      <c r="B14" s="6" t="n">
        <v>9896</v>
      </c>
    </row>
    <row r="15">
      <c r="A15" s="4" t="inlineStr">
        <is>
          <t>Property, plant and equipment including right-of-use assets at end of period</t>
        </is>
      </c>
      <c r="B15" s="6" t="n">
        <v>9768</v>
      </c>
    </row>
    <row r="16">
      <c r="A16" s="4" t="inlineStr">
        <is>
          <t>Machinery and equipment | Right-of-use assets</t>
        </is>
      </c>
      <c r="B16" s="4" t="inlineStr">
        <is>
          <t xml:space="preserve"> </t>
        </is>
      </c>
    </row>
    <row r="17">
      <c r="A17" s="3" t="inlineStr">
        <is>
          <t>Reconciliation Of Changes In Leases [Roll Forward]</t>
        </is>
      </c>
      <c r="B17" s="4" t="inlineStr">
        <is>
          <t xml:space="preserve"> </t>
        </is>
      </c>
    </row>
    <row r="18">
      <c r="A18" s="4" t="inlineStr">
        <is>
          <t>Property, plant and equipment including right-of-use assets at end of period</t>
        </is>
      </c>
      <c r="B18" s="6" t="n">
        <v>9768</v>
      </c>
    </row>
    <row r="19">
      <c r="A19" s="4" t="inlineStr">
        <is>
          <t>Vehicles under operating leases</t>
        </is>
      </c>
      <c r="B19" s="4" t="inlineStr">
        <is>
          <t xml:space="preserve"> </t>
        </is>
      </c>
    </row>
    <row r="20">
      <c r="A20" s="3" t="inlineStr">
        <is>
          <t>Reconciliation Of Changes In Leases [Roll Forward]</t>
        </is>
      </c>
      <c r="B20" s="4" t="inlineStr">
        <is>
          <t xml:space="preserve"> </t>
        </is>
      </c>
    </row>
    <row r="21">
      <c r="A21" s="4" t="inlineStr">
        <is>
          <t>Gross lease liabilities, ending balance</t>
        </is>
      </c>
      <c r="B21" s="6" t="n">
        <v>69178</v>
      </c>
    </row>
    <row r="22">
      <c r="A22" s="4" t="inlineStr">
        <is>
          <t>Gross carrying amount | Right-of-use assets</t>
        </is>
      </c>
      <c r="B22" s="4" t="inlineStr">
        <is>
          <t xml:space="preserve"> </t>
        </is>
      </c>
    </row>
    <row r="23">
      <c r="A23" s="3" t="inlineStr">
        <is>
          <t>Reconciliation Of Changes In Leases [Roll Forward]</t>
        </is>
      </c>
      <c r="B23" s="4" t="inlineStr">
        <is>
          <t xml:space="preserve"> </t>
        </is>
      </c>
    </row>
    <row r="24">
      <c r="A24" s="4" t="inlineStr">
        <is>
          <t>Property, plant and equipment including right-of-use assets at beginning of period</t>
        </is>
      </c>
      <c r="B24" s="6" t="n">
        <v>173046</v>
      </c>
    </row>
    <row r="25">
      <c r="A25" s="4" t="inlineStr">
        <is>
          <t>Addition</t>
        </is>
      </c>
      <c r="B25" s="6" t="n">
        <v>8214</v>
      </c>
    </row>
    <row r="26">
      <c r="A26" s="4" t="inlineStr">
        <is>
          <t>Cancellations</t>
        </is>
      </c>
      <c r="B26" s="6" t="n">
        <v>-12140</v>
      </c>
    </row>
    <row r="27">
      <c r="A27" s="4" t="inlineStr">
        <is>
          <t>Remeasurement</t>
        </is>
      </c>
      <c r="B27" s="6" t="n">
        <v>-288</v>
      </c>
    </row>
    <row r="28">
      <c r="A28" s="4" t="inlineStr">
        <is>
          <t>Effect of foreign currency exchange differences</t>
        </is>
      </c>
      <c r="B28" s="6" t="n">
        <v>-5145</v>
      </c>
    </row>
    <row r="29">
      <c r="A29" s="4" t="inlineStr">
        <is>
          <t>Property, plant and equipment including right-of-use assets at end of period</t>
        </is>
      </c>
      <c r="B29" s="6" t="n">
        <v>163687</v>
      </c>
    </row>
    <row r="30">
      <c r="A30" s="4" t="inlineStr">
        <is>
          <t>Gross carrying amount | Buildings and land | Right-of-use assets</t>
        </is>
      </c>
      <c r="B30" s="4" t="inlineStr">
        <is>
          <t xml:space="preserve"> </t>
        </is>
      </c>
    </row>
    <row r="31">
      <c r="A31" s="3" t="inlineStr">
        <is>
          <t>Reconciliation Of Changes In Leases [Roll Forward]</t>
        </is>
      </c>
      <c r="B31" s="4" t="inlineStr">
        <is>
          <t xml:space="preserve"> </t>
        </is>
      </c>
    </row>
    <row r="32">
      <c r="A32" s="4" t="inlineStr">
        <is>
          <t>Property, plant and equipment including right-of-use assets at beginning of period</t>
        </is>
      </c>
      <c r="B32" s="6" t="n">
        <v>122613</v>
      </c>
    </row>
    <row r="33">
      <c r="A33" s="4" t="inlineStr">
        <is>
          <t>Addition</t>
        </is>
      </c>
      <c r="B33" s="6" t="n">
        <v>4768</v>
      </c>
    </row>
    <row r="34">
      <c r="A34" s="4" t="inlineStr">
        <is>
          <t>Cancellations</t>
        </is>
      </c>
      <c r="B34" s="6" t="n">
        <v>-10858</v>
      </c>
    </row>
    <row r="35">
      <c r="A35" s="4" t="inlineStr">
        <is>
          <t>Remeasurement</t>
        </is>
      </c>
      <c r="B35" s="6" t="n">
        <v>0</v>
      </c>
    </row>
    <row r="36">
      <c r="A36" s="4" t="inlineStr">
        <is>
          <t>Effect of foreign currency exchange differences</t>
        </is>
      </c>
      <c r="B36" s="6" t="n">
        <v>-4063</v>
      </c>
    </row>
    <row r="37">
      <c r="A37" s="4" t="inlineStr">
        <is>
          <t>Property, plant and equipment including right-of-use assets at end of period</t>
        </is>
      </c>
      <c r="B37" s="6" t="n">
        <v>112460</v>
      </c>
    </row>
    <row r="38">
      <c r="A38" s="4" t="inlineStr">
        <is>
          <t>Gross carrying amount | Machinery and equipment | Right-of-use assets</t>
        </is>
      </c>
      <c r="B38" s="4" t="inlineStr">
        <is>
          <t xml:space="preserve"> </t>
        </is>
      </c>
    </row>
    <row r="39">
      <c r="A39" s="3" t="inlineStr">
        <is>
          <t>Reconciliation Of Changes In Leases [Roll Forward]</t>
        </is>
      </c>
      <c r="B39" s="4" t="inlineStr">
        <is>
          <t xml:space="preserve"> </t>
        </is>
      </c>
    </row>
    <row r="40">
      <c r="A40" s="4" t="inlineStr">
        <is>
          <t>Property, plant and equipment including right-of-use assets at beginning of period</t>
        </is>
      </c>
      <c r="B40" s="6" t="n">
        <v>50433</v>
      </c>
    </row>
    <row r="41">
      <c r="A41" s="4" t="inlineStr">
        <is>
          <t>Addition</t>
        </is>
      </c>
      <c r="B41" s="6" t="n">
        <v>3446</v>
      </c>
    </row>
    <row r="42">
      <c r="A42" s="4" t="inlineStr">
        <is>
          <t>Cancellations</t>
        </is>
      </c>
      <c r="B42" s="6" t="n">
        <v>-1282</v>
      </c>
    </row>
    <row r="43">
      <c r="A43" s="4" t="inlineStr">
        <is>
          <t>Remeasurement</t>
        </is>
      </c>
      <c r="B43" s="6" t="n">
        <v>-288</v>
      </c>
    </row>
    <row r="44">
      <c r="A44" s="4" t="inlineStr">
        <is>
          <t>Effect of foreign currency exchange differences</t>
        </is>
      </c>
      <c r="B44" s="6" t="n">
        <v>-1082</v>
      </c>
    </row>
    <row r="45">
      <c r="A45" s="4" t="inlineStr">
        <is>
          <t>Property, plant and equipment including right-of-use assets at end of period</t>
        </is>
      </c>
      <c r="B45" s="6" t="n">
        <v>51227</v>
      </c>
    </row>
    <row r="46">
      <c r="A46" s="4" t="inlineStr">
        <is>
          <t>Gross carrying amount | Vehicles under operating leases</t>
        </is>
      </c>
      <c r="B46" s="4" t="inlineStr">
        <is>
          <t xml:space="preserve"> </t>
        </is>
      </c>
    </row>
    <row r="47">
      <c r="A47" s="3" t="inlineStr">
        <is>
          <t>Reconciliation Of Changes In Leases [Roll Forward]</t>
        </is>
      </c>
      <c r="B47" s="4" t="inlineStr">
        <is>
          <t xml:space="preserve"> </t>
        </is>
      </c>
    </row>
    <row r="48">
      <c r="A48" s="4" t="inlineStr">
        <is>
          <t>Gross lease liabilities, beginning balance</t>
        </is>
      </c>
      <c r="B48" s="6" t="n">
        <v>141448</v>
      </c>
    </row>
    <row r="49">
      <c r="A49" s="4" t="inlineStr">
        <is>
          <t>Addition</t>
        </is>
      </c>
      <c r="B49" s="6" t="n">
        <v>43503</v>
      </c>
    </row>
    <row r="50">
      <c r="A50" s="4" t="inlineStr">
        <is>
          <t>Reclassification to inventory</t>
        </is>
      </c>
      <c r="B50" s="6" t="n">
        <v>-42380</v>
      </c>
    </row>
    <row r="51">
      <c r="A51" s="4" t="inlineStr">
        <is>
          <t>Effect of foreign currency exchange differences</t>
        </is>
      </c>
      <c r="B51" s="6" t="n">
        <v>-4716</v>
      </c>
    </row>
    <row r="52">
      <c r="A52" s="4" t="inlineStr">
        <is>
          <t>Gross lease liabilities, ending balance</t>
        </is>
      </c>
      <c r="B52" s="6" t="n">
        <v>137855</v>
      </c>
    </row>
    <row r="53">
      <c r="A53" s="4" t="inlineStr">
        <is>
          <t>Accumulated depreciation and amortisation | Right-of-use assets</t>
        </is>
      </c>
      <c r="B53" s="4" t="inlineStr">
        <is>
          <t xml:space="preserve"> </t>
        </is>
      </c>
    </row>
    <row r="54">
      <c r="A54" s="3" t="inlineStr">
        <is>
          <t>Reconciliation Of Changes In Leases [Roll Forward]</t>
        </is>
      </c>
      <c r="B54" s="4" t="inlineStr">
        <is>
          <t xml:space="preserve"> </t>
        </is>
      </c>
    </row>
    <row r="55">
      <c r="A55" s="4" t="inlineStr">
        <is>
          <t>Property, plant and equipment including right-of-use assets at beginning of period</t>
        </is>
      </c>
      <c r="B55" s="6" t="n">
        <v>-74828</v>
      </c>
    </row>
    <row r="56">
      <c r="A56" s="4" t="inlineStr">
        <is>
          <t>Cancellations</t>
        </is>
      </c>
      <c r="B56" s="6" t="n">
        <v>3981</v>
      </c>
    </row>
    <row r="57">
      <c r="A57" s="4" t="inlineStr">
        <is>
          <t>Effect of foreign currency exchange differences</t>
        </is>
      </c>
      <c r="B57" s="6" t="n">
        <v>1460</v>
      </c>
    </row>
    <row r="58">
      <c r="A58" s="4" t="inlineStr">
        <is>
          <t>Depreciation expense</t>
        </is>
      </c>
      <c r="B58" s="6" t="n">
        <v>-13235</v>
      </c>
    </row>
    <row r="59">
      <c r="A59" s="4" t="inlineStr">
        <is>
          <t>Depreciation expense capitalized to inventory</t>
        </is>
      </c>
      <c r="B59" s="6" t="n">
        <v>316</v>
      </c>
    </row>
    <row r="60">
      <c r="A60" s="4" t="inlineStr">
        <is>
          <t>Property, plant and equipment including right-of-use assets at end of period</t>
        </is>
      </c>
      <c r="B60" s="6" t="n">
        <v>-82938</v>
      </c>
    </row>
    <row r="61">
      <c r="A61" s="4" t="inlineStr">
        <is>
          <t>Accumulated depreciation and amortisation | Buildings and land | Right-of-use assets</t>
        </is>
      </c>
      <c r="B61" s="4" t="inlineStr">
        <is>
          <t xml:space="preserve"> </t>
        </is>
      </c>
    </row>
    <row r="62">
      <c r="A62" s="3" t="inlineStr">
        <is>
          <t>Reconciliation Of Changes In Leases [Roll Forward]</t>
        </is>
      </c>
      <c r="B62" s="4" t="inlineStr">
        <is>
          <t xml:space="preserve"> </t>
        </is>
      </c>
    </row>
    <row r="63">
      <c r="A63" s="4" t="inlineStr">
        <is>
          <t>Property, plant and equipment including right-of-use assets at beginning of period</t>
        </is>
      </c>
      <c r="B63" s="6" t="n">
        <v>-34291</v>
      </c>
    </row>
    <row r="64">
      <c r="A64" s="4" t="inlineStr">
        <is>
          <t>Cancellations</t>
        </is>
      </c>
      <c r="B64" s="6" t="n">
        <v>2913</v>
      </c>
    </row>
    <row r="65">
      <c r="A65" s="4" t="inlineStr">
        <is>
          <t>Effect of foreign currency exchange differences</t>
        </is>
      </c>
      <c r="B65" s="6" t="n">
        <v>1319</v>
      </c>
    </row>
    <row r="66">
      <c r="A66" s="4" t="inlineStr">
        <is>
          <t>Depreciation expense</t>
        </is>
      </c>
      <c r="B66" s="6" t="n">
        <v>-11420</v>
      </c>
    </row>
    <row r="67">
      <c r="A67" s="4" t="inlineStr">
        <is>
          <t>Depreciation expense capitalized to inventory</t>
        </is>
      </c>
      <c r="B67" s="6" t="n">
        <v>0</v>
      </c>
    </row>
    <row r="68">
      <c r="A68" s="4" t="inlineStr">
        <is>
          <t>Property, plant and equipment including right-of-use assets at end of period</t>
        </is>
      </c>
      <c r="B68" s="6" t="n">
        <v>-41479</v>
      </c>
    </row>
    <row r="69">
      <c r="A69" s="4" t="inlineStr">
        <is>
          <t>Accumulated depreciation and amortisation | Machinery and equipment | Right-of-use assets</t>
        </is>
      </c>
      <c r="B69" s="4" t="inlineStr">
        <is>
          <t xml:space="preserve"> </t>
        </is>
      </c>
    </row>
    <row r="70">
      <c r="A70" s="3" t="inlineStr">
        <is>
          <t>Reconciliation Of Changes In Leases [Roll Forward]</t>
        </is>
      </c>
      <c r="B70" s="4" t="inlineStr">
        <is>
          <t xml:space="preserve"> </t>
        </is>
      </c>
    </row>
    <row r="71">
      <c r="A71" s="4" t="inlineStr">
        <is>
          <t>Property, plant and equipment including right-of-use assets at beginning of period</t>
        </is>
      </c>
      <c r="B71" s="6" t="n">
        <v>-40537</v>
      </c>
    </row>
    <row r="72">
      <c r="A72" s="4" t="inlineStr">
        <is>
          <t>Cancellations</t>
        </is>
      </c>
      <c r="B72" s="6" t="n">
        <v>1068</v>
      </c>
    </row>
    <row r="73">
      <c r="A73" s="4" t="inlineStr">
        <is>
          <t>Effect of foreign currency exchange differences</t>
        </is>
      </c>
      <c r="B73" s="6" t="n">
        <v>141</v>
      </c>
    </row>
    <row r="74">
      <c r="A74" s="4" t="inlineStr">
        <is>
          <t>Depreciation expense</t>
        </is>
      </c>
      <c r="B74" s="6" t="n">
        <v>-1815</v>
      </c>
    </row>
    <row r="75">
      <c r="A75" s="4" t="inlineStr">
        <is>
          <t>Depreciation expense capitalized to inventory</t>
        </is>
      </c>
      <c r="B75" s="6" t="n">
        <v>316</v>
      </c>
    </row>
    <row r="76">
      <c r="A76" s="4" t="inlineStr">
        <is>
          <t>Property, plant and equipment including right-of-use assets at end of period</t>
        </is>
      </c>
      <c r="B76" s="6" t="n">
        <v>-41459</v>
      </c>
    </row>
    <row r="77">
      <c r="A77" s="4" t="inlineStr">
        <is>
          <t>Accumulated depreciation and amortisation | Vehicles under operating leases</t>
        </is>
      </c>
      <c r="B77" s="4" t="inlineStr">
        <is>
          <t xml:space="preserve"> </t>
        </is>
      </c>
    </row>
    <row r="78">
      <c r="A78" s="3" t="inlineStr">
        <is>
          <t>Reconciliation Of Changes In Leases [Roll Forward]</t>
        </is>
      </c>
      <c r="B78" s="4" t="inlineStr">
        <is>
          <t xml:space="preserve"> </t>
        </is>
      </c>
    </row>
    <row r="79">
      <c r="A79" s="4" t="inlineStr">
        <is>
          <t>Gross lease liabilities, beginning balance</t>
        </is>
      </c>
      <c r="B79" s="6" t="n">
        <v>-73517</v>
      </c>
    </row>
    <row r="80">
      <c r="A80" s="4" t="inlineStr">
        <is>
          <t>Reclassification to inventory</t>
        </is>
      </c>
      <c r="B80" s="6" t="n">
        <v>5930</v>
      </c>
    </row>
    <row r="81">
      <c r="A81" s="4" t="inlineStr">
        <is>
          <t>Effect of foreign currency exchange differences</t>
        </is>
      </c>
      <c r="B81" s="6" t="n">
        <v>1099</v>
      </c>
    </row>
    <row r="82">
      <c r="A82" s="4" t="inlineStr">
        <is>
          <t>Depreciation expense</t>
        </is>
      </c>
      <c r="B82" s="6" t="n">
        <v>-2189</v>
      </c>
    </row>
    <row r="83">
      <c r="A83" s="4" t="inlineStr">
        <is>
          <t>Gross lease liabilities, ending balance</t>
        </is>
      </c>
      <c r="B83" s="5" t="n">
        <v>-686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6 Months Ended</t>
        </is>
      </c>
    </row>
    <row r="2">
      <c r="B2" s="2" t="inlineStr">
        <is>
          <t>Jun. 30, 2024</t>
        </is>
      </c>
      <c r="C2" s="2" t="inlineStr">
        <is>
          <t>Jun. 30, 2023</t>
        </is>
      </c>
    </row>
    <row r="3">
      <c r="A3" s="3" t="inlineStr">
        <is>
          <t>Lease liabilities [abstract]</t>
        </is>
      </c>
      <c r="B3" s="4" t="inlineStr">
        <is>
          <t xml:space="preserve"> </t>
        </is>
      </c>
      <c r="C3" s="4" t="inlineStr">
        <is>
          <t xml:space="preserve"> </t>
        </is>
      </c>
    </row>
    <row r="4">
      <c r="A4" s="4" t="inlineStr">
        <is>
          <t>Income from sub-leasing right-of-use assets</t>
        </is>
      </c>
      <c r="B4" s="5" t="n">
        <v>1132</v>
      </c>
      <c r="C4" s="5" t="n">
        <v>527</v>
      </c>
    </row>
    <row r="5">
      <c r="A5" s="4" t="inlineStr">
        <is>
          <t>Expense relating to short-term leases</t>
        </is>
      </c>
      <c r="B5" s="6" t="n">
        <v>-269</v>
      </c>
      <c r="C5" s="6" t="n">
        <v>-495</v>
      </c>
    </row>
    <row r="6">
      <c r="A6" s="4" t="inlineStr">
        <is>
          <t>Expense relating to lease of low value assets</t>
        </is>
      </c>
      <c r="B6" s="6" t="n">
        <v>-4</v>
      </c>
      <c r="C6" s="6" t="n">
        <v>-6</v>
      </c>
    </row>
    <row r="7">
      <c r="A7" s="4" t="inlineStr">
        <is>
          <t>Interest expense on lease liabilities</t>
        </is>
      </c>
      <c r="B7" s="5" t="n">
        <v>-3706</v>
      </c>
      <c r="C7" s="5" t="n">
        <v>-21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d Noncurrent Lease Liabilities (Details) - USD ($) $ in Thousands</t>
        </is>
      </c>
      <c r="B1" s="2" t="inlineStr">
        <is>
          <t>Jun. 30, 2024</t>
        </is>
      </c>
      <c r="C1" s="2" t="inlineStr">
        <is>
          <t>Dec. 31, 2023</t>
        </is>
      </c>
    </row>
    <row r="2">
      <c r="A2" s="3" t="inlineStr">
        <is>
          <t>Lease liabilities [abstract]</t>
        </is>
      </c>
      <c r="B2" s="4" t="inlineStr">
        <is>
          <t xml:space="preserve"> </t>
        </is>
      </c>
      <c r="C2" s="4" t="inlineStr">
        <is>
          <t xml:space="preserve"> </t>
        </is>
      </c>
    </row>
    <row r="3">
      <c r="A3" s="4" t="inlineStr">
        <is>
          <t>Current lease liability</t>
        </is>
      </c>
      <c r="B3" s="5" t="n">
        <v>16857</v>
      </c>
      <c r="C3" s="5" t="n">
        <v>19547</v>
      </c>
    </row>
    <row r="4">
      <c r="A4" s="4" t="inlineStr">
        <is>
          <t>Current lease liabilities - related parties</t>
        </is>
      </c>
      <c r="B4" s="6" t="n">
        <v>15039</v>
      </c>
      <c r="C4" s="6" t="n">
        <v>10628</v>
      </c>
    </row>
    <row r="5">
      <c r="A5" s="4" t="inlineStr">
        <is>
          <t>Non-current lease liability</t>
        </is>
      </c>
      <c r="B5" s="6" t="n">
        <v>43248</v>
      </c>
      <c r="C5" s="6" t="n">
        <v>54439</v>
      </c>
    </row>
    <row r="6">
      <c r="A6" s="4" t="inlineStr">
        <is>
          <t>Non-current lease liabilities - related parties</t>
        </is>
      </c>
      <c r="B6" s="6" t="n">
        <v>32918</v>
      </c>
      <c r="C6" s="6" t="n">
        <v>42634</v>
      </c>
    </row>
    <row r="7">
      <c r="A7" s="4" t="inlineStr">
        <is>
          <t>Total</t>
        </is>
      </c>
      <c r="B7" s="5" t="n">
        <v>108062</v>
      </c>
      <c r="C7" s="5" t="n">
        <v>127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Jun. 30,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liability, payment, due</t>
        </is>
      </c>
      <c r="B3" s="5" t="n">
        <v>131465</v>
      </c>
      <c r="C3" s="5" t="n">
        <v>146045</v>
      </c>
    </row>
    <row r="4">
      <c r="A4" s="4" t="inlineStr">
        <is>
          <t>Withi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y, payment, due</t>
        </is>
      </c>
      <c r="B6" s="6" t="n">
        <v>34990</v>
      </c>
      <c r="C6" s="6" t="n">
        <v>31627</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y, payment, due</t>
        </is>
      </c>
      <c r="B9" s="6" t="n">
        <v>32986</v>
      </c>
      <c r="C9" s="6" t="n">
        <v>36225</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 payment, due</t>
        </is>
      </c>
      <c r="B12" s="6" t="n">
        <v>28220</v>
      </c>
      <c r="C12" s="6" t="n">
        <v>31487</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 payment, due</t>
        </is>
      </c>
      <c r="B15" s="6" t="n">
        <v>13291</v>
      </c>
      <c r="C15" s="6" t="n">
        <v>19785</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 payment, due</t>
        </is>
      </c>
      <c r="B18" s="6" t="n">
        <v>9943</v>
      </c>
      <c r="C18" s="6" t="n">
        <v>11463</v>
      </c>
    </row>
    <row r="19">
      <c r="A19" s="4" t="inlineStr">
        <is>
          <t>Later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liability, payment, due</t>
        </is>
      </c>
      <c r="B21" s="5" t="n">
        <v>12035</v>
      </c>
      <c r="C21" s="5" t="n">
        <v>15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Income from Operating Leases (Details) - USD ($) $ in Thousands</t>
        </is>
      </c>
      <c r="B1" s="2" t="inlineStr">
        <is>
          <t>6 Months Ended</t>
        </is>
      </c>
    </row>
    <row r="2">
      <c r="B2" s="2" t="inlineStr">
        <is>
          <t>Jun. 30, 2024</t>
        </is>
      </c>
      <c r="C2" s="2" t="inlineStr">
        <is>
          <t>Jun. 30, 2023</t>
        </is>
      </c>
    </row>
    <row r="3">
      <c r="A3" s="3" t="inlineStr">
        <is>
          <t>Lease liabilities [abstract]</t>
        </is>
      </c>
      <c r="B3" s="4" t="inlineStr">
        <is>
          <t xml:space="preserve"> </t>
        </is>
      </c>
      <c r="C3" s="4" t="inlineStr">
        <is>
          <t xml:space="preserve"> </t>
        </is>
      </c>
    </row>
    <row r="4">
      <c r="A4" s="4" t="inlineStr">
        <is>
          <t>Vehicle leasing revenue</t>
        </is>
      </c>
      <c r="B4" s="5" t="n">
        <v>11566</v>
      </c>
      <c r="C4" s="5" t="n">
        <v>74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attributable to common share holders, basic</t>
        </is>
      </c>
      <c r="B4" s="5" t="n">
        <v>-539485</v>
      </c>
      <c r="C4" s="5" t="n">
        <v>-340830</v>
      </c>
    </row>
    <row r="5">
      <c r="A5" s="4" t="inlineStr">
        <is>
          <t>Net loss attributable to common share holders, diluted</t>
        </is>
      </c>
      <c r="B5" s="5" t="n">
        <v>-539485</v>
      </c>
      <c r="C5" s="5" t="n">
        <v>-340830</v>
      </c>
    </row>
    <row r="6">
      <c r="A6" s="4" t="inlineStr">
        <is>
          <t>Weighted-average number of common shares outstanding, basic (in shares)</t>
        </is>
      </c>
      <c r="B6" s="6" t="n">
        <v>2110214</v>
      </c>
      <c r="C6" s="6" t="n">
        <v>2109952</v>
      </c>
    </row>
    <row r="7">
      <c r="A7" s="4" t="inlineStr">
        <is>
          <t>Weighted-average number of common shares outstanding, diluted (in shares)</t>
        </is>
      </c>
      <c r="B7" s="6" t="n">
        <v>2110214</v>
      </c>
      <c r="C7" s="6" t="n">
        <v>21099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Summary of Antidilutive Shares (Details) - share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Total antidilutive shares (in shares)</t>
        </is>
      </c>
      <c r="B4" s="6" t="n">
        <v>200425708</v>
      </c>
      <c r="C4" s="6" t="n">
        <v>186275836</v>
      </c>
    </row>
    <row r="5">
      <c r="A5" s="4" t="inlineStr">
        <is>
          <t>Earn-out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antidilutive shares (in shares)</t>
        </is>
      </c>
      <c r="B7" s="6" t="n">
        <v>158177609</v>
      </c>
      <c r="C7" s="6" t="n">
        <v>158177609</v>
      </c>
    </row>
    <row r="8">
      <c r="A8" s="4" t="inlineStr">
        <is>
          <t>Class C-1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antidilutive shares (in shares)</t>
        </is>
      </c>
      <c r="B10" s="6" t="n">
        <v>20499965</v>
      </c>
      <c r="C10" s="6" t="n">
        <v>20499965</v>
      </c>
    </row>
    <row r="11">
      <c r="A11" s="4" t="inlineStr">
        <is>
          <t>Class C-2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antidilutive shares (in shares)</t>
        </is>
      </c>
      <c r="B13" s="6" t="n">
        <v>4500000</v>
      </c>
      <c r="C13" s="6" t="n">
        <v>4500000</v>
      </c>
    </row>
    <row r="14">
      <c r="A14" s="4" t="inlineStr">
        <is>
          <t>PSU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antidilutive shares (in shares)</t>
        </is>
      </c>
      <c r="B16" s="6" t="n">
        <v>5084454</v>
      </c>
      <c r="C16" s="6" t="n">
        <v>2326794</v>
      </c>
    </row>
    <row r="17">
      <c r="A17" s="4" t="inlineStr">
        <is>
          <t>RSU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Total antidilutive shares (in shares)</t>
        </is>
      </c>
      <c r="B19" s="6" t="n">
        <v>11752934</v>
      </c>
      <c r="C19" s="6" t="n">
        <v>708968</v>
      </c>
    </row>
    <row r="20">
      <c r="A20" s="4" t="inlineStr">
        <is>
          <t>Marketing consulting services agreement</t>
        </is>
      </c>
      <c r="B20" s="4" t="inlineStr">
        <is>
          <t xml:space="preserve"> </t>
        </is>
      </c>
      <c r="C20" s="4" t="inlineStr">
        <is>
          <t xml:space="preserve"> </t>
        </is>
      </c>
    </row>
    <row r="21">
      <c r="A21" s="3" t="inlineStr">
        <is>
          <t>Earnings per share [line items]</t>
        </is>
      </c>
      <c r="B21" s="4" t="inlineStr">
        <is>
          <t xml:space="preserve"> </t>
        </is>
      </c>
      <c r="C21" s="4" t="inlineStr">
        <is>
          <t xml:space="preserve"> </t>
        </is>
      </c>
    </row>
    <row r="22">
      <c r="A22" s="4" t="inlineStr">
        <is>
          <t>Total antidilutive shares (in shares)</t>
        </is>
      </c>
      <c r="B22" s="6" t="n">
        <v>0</v>
      </c>
      <c r="C22" s="6" t="n">
        <v>62500</v>
      </c>
    </row>
    <row r="23">
      <c r="A23" s="4" t="inlineStr">
        <is>
          <t>RSAs</t>
        </is>
      </c>
      <c r="B23" s="4" t="inlineStr">
        <is>
          <t xml:space="preserve"> </t>
        </is>
      </c>
      <c r="C23" s="4" t="inlineStr">
        <is>
          <t xml:space="preserve"> </t>
        </is>
      </c>
    </row>
    <row r="24">
      <c r="A24" s="3" t="inlineStr">
        <is>
          <t>Earnings per share [line items]</t>
        </is>
      </c>
      <c r="B24" s="4" t="inlineStr">
        <is>
          <t xml:space="preserve"> </t>
        </is>
      </c>
      <c r="C24" s="4" t="inlineStr">
        <is>
          <t xml:space="preserve"> </t>
        </is>
      </c>
    </row>
    <row r="25">
      <c r="A25" s="4" t="inlineStr">
        <is>
          <t>Total antidilutive shares (in shares)</t>
        </is>
      </c>
      <c r="B25" s="6" t="n">
        <v>410746</v>
      </c>
      <c r="C2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Goodwill And Trademarks (Details) - USD ($) $ in Thousands</t>
        </is>
      </c>
      <c r="B1" s="2" t="inlineStr">
        <is>
          <t>Jun. 30, 2024</t>
        </is>
      </c>
      <c r="C1" s="2" t="inlineStr">
        <is>
          <t>Dec. 31, 2023</t>
        </is>
      </c>
    </row>
    <row r="2">
      <c r="A2" s="3" t="inlineStr">
        <is>
          <t>Intangible Assets [Abstract]</t>
        </is>
      </c>
      <c r="B2" s="4" t="inlineStr">
        <is>
          <t xml:space="preserve"> </t>
        </is>
      </c>
      <c r="C2" s="4" t="inlineStr">
        <is>
          <t xml:space="preserve"> </t>
        </is>
      </c>
    </row>
    <row r="3">
      <c r="A3" s="4" t="inlineStr">
        <is>
          <t>Intangible assets</t>
        </is>
      </c>
      <c r="B3" s="5" t="n">
        <v>1410432</v>
      </c>
      <c r="C3" s="5" t="n">
        <v>1362281</v>
      </c>
    </row>
    <row r="4">
      <c r="A4" s="4" t="inlineStr">
        <is>
          <t>Goodwill and trademarks</t>
        </is>
      </c>
      <c r="B4" s="6" t="n">
        <v>47767</v>
      </c>
      <c r="C4" s="6" t="n">
        <v>50448</v>
      </c>
    </row>
    <row r="5">
      <c r="A5" s="4" t="inlineStr">
        <is>
          <t>Total</t>
        </is>
      </c>
      <c r="B5" s="5" t="n">
        <v>1458199</v>
      </c>
      <c r="C5" s="5" t="n">
        <v>1412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ntangible assets and goodwill - Summary of Intangible Assets (Details) - USD ($) $ in Thousands</t>
        </is>
      </c>
      <c r="B1" s="2" t="inlineStr">
        <is>
          <t>6 Months Ended</t>
        </is>
      </c>
      <c r="E1" s="2" t="inlineStr">
        <is>
          <t>12 Months Ended</t>
        </is>
      </c>
    </row>
    <row r="2">
      <c r="B2" s="2" t="inlineStr">
        <is>
          <t>Jun. 30, 2024</t>
        </is>
      </c>
      <c r="C2" s="2" t="inlineStr">
        <is>
          <t>Jun. 30, 2023</t>
        </is>
      </c>
      <c r="D2" s="2" t="inlineStr">
        <is>
          <t>[1]</t>
        </is>
      </c>
      <c r="E2" s="2" t="inlineStr">
        <is>
          <t>Dec. 31, 2023</t>
        </is>
      </c>
    </row>
    <row r="3">
      <c r="A3" s="3" t="inlineStr">
        <is>
          <t>Disclosure of reconciliation of changes in intangible assets and goodwill [line items]</t>
        </is>
      </c>
      <c r="B3" s="4" t="inlineStr">
        <is>
          <t xml:space="preserve"> </t>
        </is>
      </c>
      <c r="C3" s="4" t="inlineStr">
        <is>
          <t xml:space="preserve"> </t>
        </is>
      </c>
      <c r="E3" s="4" t="inlineStr">
        <is>
          <t xml:space="preserve"> </t>
        </is>
      </c>
    </row>
    <row r="4">
      <c r="A4" s="4" t="inlineStr">
        <is>
          <t>Intangible assets other than goodwill, beginning balance</t>
        </is>
      </c>
      <c r="B4" s="5" t="n">
        <v>1362281</v>
      </c>
      <c r="C4" s="4" t="inlineStr">
        <is>
          <t xml:space="preserve"> </t>
        </is>
      </c>
      <c r="E4" s="4" t="inlineStr">
        <is>
          <t xml:space="preserve"> </t>
        </is>
      </c>
    </row>
    <row r="5">
      <c r="A5" s="4" t="inlineStr">
        <is>
          <t>Intangible assets other than goodwill, ending balance</t>
        </is>
      </c>
      <c r="B5" s="6" t="n">
        <v>1410432</v>
      </c>
      <c r="C5" s="4" t="inlineStr">
        <is>
          <t xml:space="preserve"> </t>
        </is>
      </c>
      <c r="E5" s="5" t="n">
        <v>1362281</v>
      </c>
    </row>
    <row r="6">
      <c r="A6" s="4" t="inlineStr">
        <is>
          <t>Additions to intangible assets</t>
        </is>
      </c>
      <c r="B6" s="6" t="n">
        <v>236935</v>
      </c>
      <c r="C6" s="5" t="n">
        <v>237930</v>
      </c>
      <c r="E6" s="4" t="inlineStr">
        <is>
          <t xml:space="preserve"> </t>
        </is>
      </c>
    </row>
    <row r="7">
      <c r="A7" s="4" t="inlineStr">
        <is>
          <t>Investing Activities</t>
        </is>
      </c>
      <c r="B7" s="4" t="inlineStr">
        <is>
          <t xml:space="preserve"> </t>
        </is>
      </c>
      <c r="C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E8" s="4" t="inlineStr">
        <is>
          <t xml:space="preserve"> </t>
        </is>
      </c>
    </row>
    <row r="9">
      <c r="A9" s="4" t="inlineStr">
        <is>
          <t>Cash-settled additions</t>
        </is>
      </c>
      <c r="B9" s="6" t="n">
        <v>93134</v>
      </c>
      <c r="C9" s="4" t="inlineStr">
        <is>
          <t xml:space="preserve"> </t>
        </is>
      </c>
      <c r="E9" s="4" t="inlineStr">
        <is>
          <t xml:space="preserve"> </t>
        </is>
      </c>
    </row>
    <row r="10">
      <c r="A10" s="4" t="inlineStr">
        <is>
          <t>Additions to intangible assets</t>
        </is>
      </c>
      <c r="B10" s="6" t="n">
        <v>236934</v>
      </c>
      <c r="C10" s="4" t="inlineStr">
        <is>
          <t xml:space="preserve"> </t>
        </is>
      </c>
      <c r="E10" s="4" t="inlineStr">
        <is>
          <t xml:space="preserve"> </t>
        </is>
      </c>
    </row>
    <row r="11">
      <c r="A11" s="4" t="inlineStr">
        <is>
          <t>Investing Activities | Trade payables and trade payables - related parties</t>
        </is>
      </c>
      <c r="B11" s="4" t="inlineStr">
        <is>
          <t xml:space="preserve"> </t>
        </is>
      </c>
      <c r="C11" s="4" t="inlineStr">
        <is>
          <t xml:space="preserve"> </t>
        </is>
      </c>
      <c r="E11" s="4" t="inlineStr">
        <is>
          <t xml:space="preserve"> </t>
        </is>
      </c>
    </row>
    <row r="12">
      <c r="A12" s="3" t="inlineStr">
        <is>
          <t>Disclosure of reconciliation of changes in intangible assets and goodwill [line items]</t>
        </is>
      </c>
      <c r="B12" s="4" t="inlineStr">
        <is>
          <t xml:space="preserve"> </t>
        </is>
      </c>
      <c r="C12" s="4" t="inlineStr">
        <is>
          <t xml:space="preserve"> </t>
        </is>
      </c>
      <c r="E12" s="4" t="inlineStr">
        <is>
          <t xml:space="preserve"> </t>
        </is>
      </c>
    </row>
    <row r="13">
      <c r="A13" s="4" t="inlineStr">
        <is>
          <t>Additions to intangible assets</t>
        </is>
      </c>
      <c r="B13" s="6" t="n">
        <v>143800</v>
      </c>
      <c r="C13" s="4" t="inlineStr">
        <is>
          <t xml:space="preserve"> </t>
        </is>
      </c>
      <c r="E13" s="4" t="inlineStr">
        <is>
          <t xml:space="preserve"> </t>
        </is>
      </c>
    </row>
    <row r="14">
      <c r="A14" s="4" t="inlineStr">
        <is>
          <t>Internally developed IP</t>
        </is>
      </c>
      <c r="B14" s="4" t="inlineStr">
        <is>
          <t xml:space="preserve"> </t>
        </is>
      </c>
      <c r="C14" s="4" t="inlineStr">
        <is>
          <t xml:space="preserve"> </t>
        </is>
      </c>
      <c r="E14" s="4" t="inlineStr">
        <is>
          <t xml:space="preserve"> </t>
        </is>
      </c>
    </row>
    <row r="15">
      <c r="A15" s="3" t="inlineStr">
        <is>
          <t>Disclosure of reconciliation of changes in intangible assets and goodwill [line items]</t>
        </is>
      </c>
      <c r="B15" s="4" t="inlineStr">
        <is>
          <t xml:space="preserve"> </t>
        </is>
      </c>
      <c r="C15" s="4" t="inlineStr">
        <is>
          <t xml:space="preserve"> </t>
        </is>
      </c>
      <c r="E15" s="4" t="inlineStr">
        <is>
          <t xml:space="preserve"> </t>
        </is>
      </c>
    </row>
    <row r="16">
      <c r="A16" s="4" t="inlineStr">
        <is>
          <t>Intangible assets other than goodwill, beginning balance</t>
        </is>
      </c>
      <c r="B16" s="6" t="n">
        <v>294051</v>
      </c>
      <c r="C16" s="4" t="inlineStr">
        <is>
          <t xml:space="preserve"> </t>
        </is>
      </c>
      <c r="E16" s="4" t="inlineStr">
        <is>
          <t xml:space="preserve"> </t>
        </is>
      </c>
    </row>
    <row r="17">
      <c r="A17" s="4" t="inlineStr">
        <is>
          <t>Intangible assets other than goodwill, ending balance</t>
        </is>
      </c>
      <c r="B17" s="6" t="n">
        <v>357144</v>
      </c>
      <c r="C17" s="4" t="inlineStr">
        <is>
          <t xml:space="preserve"> </t>
        </is>
      </c>
      <c r="E17" s="6" t="n">
        <v>294051</v>
      </c>
    </row>
    <row r="18">
      <c r="A18" s="4" t="inlineStr">
        <is>
          <t>Software</t>
        </is>
      </c>
      <c r="B18" s="4" t="inlineStr">
        <is>
          <t xml:space="preserve"> </t>
        </is>
      </c>
      <c r="C18" s="4" t="inlineStr">
        <is>
          <t xml:space="preserve"> </t>
        </is>
      </c>
      <c r="E18" s="4" t="inlineStr">
        <is>
          <t xml:space="preserve"> </t>
        </is>
      </c>
    </row>
    <row r="19">
      <c r="A19" s="3" t="inlineStr">
        <is>
          <t>Disclosure of reconciliation of changes in intangible assets and goodwill [line items]</t>
        </is>
      </c>
      <c r="B19" s="4" t="inlineStr">
        <is>
          <t xml:space="preserve"> </t>
        </is>
      </c>
      <c r="C19" s="4" t="inlineStr">
        <is>
          <t xml:space="preserve"> </t>
        </is>
      </c>
      <c r="E19" s="4" t="inlineStr">
        <is>
          <t xml:space="preserve"> </t>
        </is>
      </c>
    </row>
    <row r="20">
      <c r="A20" s="4" t="inlineStr">
        <is>
          <t>Intangible assets other than goodwill, beginning balance</t>
        </is>
      </c>
      <c r="B20" s="6" t="n">
        <v>9832</v>
      </c>
      <c r="C20" s="4" t="inlineStr">
        <is>
          <t xml:space="preserve"> </t>
        </is>
      </c>
      <c r="E20" s="4" t="inlineStr">
        <is>
          <t xml:space="preserve"> </t>
        </is>
      </c>
    </row>
    <row r="21">
      <c r="A21" s="4" t="inlineStr">
        <is>
          <t>Intangible assets other than goodwill, ending balance</t>
        </is>
      </c>
      <c r="B21" s="6" t="n">
        <v>8761</v>
      </c>
      <c r="C21" s="4" t="inlineStr">
        <is>
          <t xml:space="preserve"> </t>
        </is>
      </c>
      <c r="E21" s="6" t="n">
        <v>9832</v>
      </c>
    </row>
    <row r="22">
      <c r="A22" s="4" t="inlineStr">
        <is>
          <t>Acquired IP</t>
        </is>
      </c>
      <c r="B22" s="4" t="inlineStr">
        <is>
          <t xml:space="preserve"> </t>
        </is>
      </c>
      <c r="C22" s="4" t="inlineStr">
        <is>
          <t xml:space="preserve"> </t>
        </is>
      </c>
      <c r="E22" s="4" t="inlineStr">
        <is>
          <t xml:space="preserve"> </t>
        </is>
      </c>
    </row>
    <row r="23">
      <c r="A23" s="3" t="inlineStr">
        <is>
          <t>Disclosure of reconciliation of changes in intangible assets and goodwill [line items]</t>
        </is>
      </c>
      <c r="B23" s="4" t="inlineStr">
        <is>
          <t xml:space="preserve"> </t>
        </is>
      </c>
      <c r="C23" s="4" t="inlineStr">
        <is>
          <t xml:space="preserve"> </t>
        </is>
      </c>
      <c r="E23" s="4" t="inlineStr">
        <is>
          <t xml:space="preserve"> </t>
        </is>
      </c>
    </row>
    <row r="24">
      <c r="A24" s="4" t="inlineStr">
        <is>
          <t>Intangible assets other than goodwill, beginning balance</t>
        </is>
      </c>
      <c r="B24" s="6" t="n">
        <v>1058398</v>
      </c>
      <c r="C24" s="4" t="inlineStr">
        <is>
          <t xml:space="preserve"> </t>
        </is>
      </c>
      <c r="E24" s="4" t="inlineStr">
        <is>
          <t xml:space="preserve"> </t>
        </is>
      </c>
    </row>
    <row r="25">
      <c r="A25" s="4" t="inlineStr">
        <is>
          <t>Intangible assets other than goodwill, ending balance</t>
        </is>
      </c>
      <c r="B25" s="6" t="n">
        <v>1044527</v>
      </c>
      <c r="C25" s="4" t="inlineStr">
        <is>
          <t xml:space="preserve"> </t>
        </is>
      </c>
      <c r="E25" s="6" t="n">
        <v>1058398</v>
      </c>
    </row>
    <row r="26">
      <c r="A26" s="4" t="inlineStr">
        <is>
          <t>Gross carrying amount</t>
        </is>
      </c>
      <c r="B26" s="4" t="inlineStr">
        <is>
          <t xml:space="preserve"> </t>
        </is>
      </c>
      <c r="C26" s="4" t="inlineStr">
        <is>
          <t xml:space="preserve"> </t>
        </is>
      </c>
      <c r="E26" s="4" t="inlineStr">
        <is>
          <t xml:space="preserve"> </t>
        </is>
      </c>
    </row>
    <row r="27">
      <c r="A27" s="3" t="inlineStr">
        <is>
          <t>Disclosure of reconciliation of changes in intangible assets and goodwill [line items]</t>
        </is>
      </c>
      <c r="B27" s="4" t="inlineStr">
        <is>
          <t xml:space="preserve"> </t>
        </is>
      </c>
      <c r="C27" s="4" t="inlineStr">
        <is>
          <t xml:space="preserve"> </t>
        </is>
      </c>
      <c r="E27" s="4" t="inlineStr">
        <is>
          <t xml:space="preserve"> </t>
        </is>
      </c>
    </row>
    <row r="28">
      <c r="A28" s="4" t="inlineStr">
        <is>
          <t>Intangible assets other than goodwill, beginning balance</t>
        </is>
      </c>
      <c r="B28" s="6" t="n">
        <v>2160043</v>
      </c>
      <c r="C28" s="4" t="inlineStr">
        <is>
          <t xml:space="preserve"> </t>
        </is>
      </c>
      <c r="E28" s="4" t="inlineStr">
        <is>
          <t xml:space="preserve"> </t>
        </is>
      </c>
    </row>
    <row r="29">
      <c r="A29" s="4" t="inlineStr">
        <is>
          <t>Additions</t>
        </is>
      </c>
      <c r="B29" s="6" t="n">
        <v>140174</v>
      </c>
      <c r="C29" s="4" t="inlineStr">
        <is>
          <t xml:space="preserve"> </t>
        </is>
      </c>
      <c r="E29" s="4" t="inlineStr">
        <is>
          <t xml:space="preserve"> </t>
        </is>
      </c>
    </row>
    <row r="30">
      <c r="A30" s="4" t="inlineStr">
        <is>
          <t>Effect of foreign currency exchange rate differences</t>
        </is>
      </c>
      <c r="B30" s="6" t="n">
        <v>-102686</v>
      </c>
      <c r="C30" s="4" t="inlineStr">
        <is>
          <t xml:space="preserve"> </t>
        </is>
      </c>
      <c r="E30" s="4" t="inlineStr">
        <is>
          <t xml:space="preserve"> </t>
        </is>
      </c>
    </row>
    <row r="31">
      <c r="A31" s="4" t="inlineStr">
        <is>
          <t>Intangible assets other than goodwill, ending balance</t>
        </is>
      </c>
      <c r="B31" s="6" t="n">
        <v>2197531</v>
      </c>
      <c r="C31" s="4" t="inlineStr">
        <is>
          <t xml:space="preserve"> </t>
        </is>
      </c>
      <c r="E31" s="6" t="n">
        <v>2160043</v>
      </c>
    </row>
    <row r="32">
      <c r="A32" s="4" t="inlineStr">
        <is>
          <t>Gross carrying amount | Internally developed IP</t>
        </is>
      </c>
      <c r="B32" s="4" t="inlineStr">
        <is>
          <t xml:space="preserve"> </t>
        </is>
      </c>
      <c r="C32" s="4" t="inlineStr">
        <is>
          <t xml:space="preserve"> </t>
        </is>
      </c>
      <c r="E32" s="4" t="inlineStr">
        <is>
          <t xml:space="preserve"> </t>
        </is>
      </c>
    </row>
    <row r="33">
      <c r="A33" s="3" t="inlineStr">
        <is>
          <t>Disclosure of reconciliation of changes in intangible assets and goodwill [line items]</t>
        </is>
      </c>
      <c r="B33" s="4" t="inlineStr">
        <is>
          <t xml:space="preserve"> </t>
        </is>
      </c>
      <c r="C33" s="4" t="inlineStr">
        <is>
          <t xml:space="preserve"> </t>
        </is>
      </c>
      <c r="E33" s="4" t="inlineStr">
        <is>
          <t xml:space="preserve"> </t>
        </is>
      </c>
    </row>
    <row r="34">
      <c r="A34" s="4" t="inlineStr">
        <is>
          <t>Intangible assets other than goodwill, beginning balance</t>
        </is>
      </c>
      <c r="B34" s="6" t="n">
        <v>312945</v>
      </c>
      <c r="C34" s="4" t="inlineStr">
        <is>
          <t xml:space="preserve"> </t>
        </is>
      </c>
      <c r="E34" s="4" t="inlineStr">
        <is>
          <t xml:space="preserve"> </t>
        </is>
      </c>
    </row>
    <row r="35">
      <c r="A35" s="4" t="inlineStr">
        <is>
          <t>Additions</t>
        </is>
      </c>
      <c r="B35" s="6" t="n">
        <v>79050</v>
      </c>
      <c r="C35" s="4" t="inlineStr">
        <is>
          <t xml:space="preserve"> </t>
        </is>
      </c>
      <c r="E35" s="4" t="inlineStr">
        <is>
          <t xml:space="preserve"> </t>
        </is>
      </c>
    </row>
    <row r="36">
      <c r="A36" s="4" t="inlineStr">
        <is>
          <t>Effect of foreign currency exchange rate differences</t>
        </is>
      </c>
      <c r="B36" s="6" t="n">
        <v>-16685</v>
      </c>
      <c r="C36" s="4" t="inlineStr">
        <is>
          <t xml:space="preserve"> </t>
        </is>
      </c>
      <c r="E36" s="4" t="inlineStr">
        <is>
          <t xml:space="preserve"> </t>
        </is>
      </c>
    </row>
    <row r="37">
      <c r="A37" s="4" t="inlineStr">
        <is>
          <t>Intangible assets other than goodwill, ending balance</t>
        </is>
      </c>
      <c r="B37" s="6" t="n">
        <v>375310</v>
      </c>
      <c r="C37" s="4" t="inlineStr">
        <is>
          <t xml:space="preserve"> </t>
        </is>
      </c>
      <c r="E37" s="6" t="n">
        <v>312945</v>
      </c>
    </row>
    <row r="38">
      <c r="A38" s="4" t="inlineStr">
        <is>
          <t>Gross carrying amount | Software</t>
        </is>
      </c>
      <c r="B38" s="4" t="inlineStr">
        <is>
          <t xml:space="preserve"> </t>
        </is>
      </c>
      <c r="C38" s="4" t="inlineStr">
        <is>
          <t xml:space="preserve"> </t>
        </is>
      </c>
      <c r="E38" s="4" t="inlineStr">
        <is>
          <t xml:space="preserve"> </t>
        </is>
      </c>
    </row>
    <row r="39">
      <c r="A39" s="3" t="inlineStr">
        <is>
          <t>Disclosure of reconciliation of changes in intangible assets and goodwill [line items]</t>
        </is>
      </c>
      <c r="B39" s="4" t="inlineStr">
        <is>
          <t xml:space="preserve"> </t>
        </is>
      </c>
      <c r="C39" s="4" t="inlineStr">
        <is>
          <t xml:space="preserve"> </t>
        </is>
      </c>
      <c r="E39" s="4" t="inlineStr">
        <is>
          <t xml:space="preserve"> </t>
        </is>
      </c>
    </row>
    <row r="40">
      <c r="A40" s="4" t="inlineStr">
        <is>
          <t>Intangible assets other than goodwill, beginning balance</t>
        </is>
      </c>
      <c r="B40" s="6" t="n">
        <v>11380</v>
      </c>
      <c r="C40" s="4" t="inlineStr">
        <is>
          <t xml:space="preserve"> </t>
        </is>
      </c>
      <c r="E40" s="4" t="inlineStr">
        <is>
          <t xml:space="preserve"> </t>
        </is>
      </c>
    </row>
    <row r="41">
      <c r="A41" s="4" t="inlineStr">
        <is>
          <t>Additions</t>
        </is>
      </c>
      <c r="B41" s="6" t="n">
        <v>356</v>
      </c>
      <c r="C41" s="4" t="inlineStr">
        <is>
          <t xml:space="preserve"> </t>
        </is>
      </c>
      <c r="E41" s="4" t="inlineStr">
        <is>
          <t xml:space="preserve"> </t>
        </is>
      </c>
    </row>
    <row r="42">
      <c r="A42" s="4" t="inlineStr">
        <is>
          <t>Effect of foreign currency exchange rate differences</t>
        </is>
      </c>
      <c r="B42" s="6" t="n">
        <v>-842</v>
      </c>
      <c r="C42" s="4" t="inlineStr">
        <is>
          <t xml:space="preserve"> </t>
        </is>
      </c>
      <c r="E42" s="4" t="inlineStr">
        <is>
          <t xml:space="preserve"> </t>
        </is>
      </c>
    </row>
    <row r="43">
      <c r="A43" s="4" t="inlineStr">
        <is>
          <t>Intangible assets other than goodwill, ending balance</t>
        </is>
      </c>
      <c r="B43" s="6" t="n">
        <v>10894</v>
      </c>
      <c r="C43" s="4" t="inlineStr">
        <is>
          <t xml:space="preserve"> </t>
        </is>
      </c>
      <c r="E43" s="6" t="n">
        <v>11380</v>
      </c>
    </row>
    <row r="44">
      <c r="A44" s="4" t="inlineStr">
        <is>
          <t>Gross carrying amount | Acquired IP</t>
        </is>
      </c>
      <c r="B44" s="4" t="inlineStr">
        <is>
          <t xml:space="preserve"> </t>
        </is>
      </c>
      <c r="C44" s="4" t="inlineStr">
        <is>
          <t xml:space="preserve"> </t>
        </is>
      </c>
      <c r="E44" s="4" t="inlineStr">
        <is>
          <t xml:space="preserve"> </t>
        </is>
      </c>
    </row>
    <row r="45">
      <c r="A45" s="3" t="inlineStr">
        <is>
          <t>Disclosure of reconciliation of changes in intangible assets and goodwill [line items]</t>
        </is>
      </c>
      <c r="B45" s="4" t="inlineStr">
        <is>
          <t xml:space="preserve"> </t>
        </is>
      </c>
      <c r="C45" s="4" t="inlineStr">
        <is>
          <t xml:space="preserve"> </t>
        </is>
      </c>
      <c r="E45" s="4" t="inlineStr">
        <is>
          <t xml:space="preserve"> </t>
        </is>
      </c>
    </row>
    <row r="46">
      <c r="A46" s="4" t="inlineStr">
        <is>
          <t>Intangible assets other than goodwill, beginning balance</t>
        </is>
      </c>
      <c r="B46" s="6" t="n">
        <v>1835718</v>
      </c>
      <c r="C46" s="4" t="inlineStr">
        <is>
          <t xml:space="preserve"> </t>
        </is>
      </c>
      <c r="E46" s="4" t="inlineStr">
        <is>
          <t xml:space="preserve"> </t>
        </is>
      </c>
    </row>
    <row r="47">
      <c r="A47" s="4" t="inlineStr">
        <is>
          <t>Additions</t>
        </is>
      </c>
      <c r="B47" s="6" t="n">
        <v>60768</v>
      </c>
      <c r="C47" s="4" t="inlineStr">
        <is>
          <t xml:space="preserve"> </t>
        </is>
      </c>
      <c r="E47" s="6" t="n">
        <v>240312</v>
      </c>
    </row>
    <row r="48">
      <c r="A48" s="4" t="inlineStr">
        <is>
          <t>Effect of foreign currency exchange rate differences</t>
        </is>
      </c>
      <c r="B48" s="6" t="n">
        <v>-85159</v>
      </c>
      <c r="C48" s="4" t="inlineStr">
        <is>
          <t xml:space="preserve"> </t>
        </is>
      </c>
      <c r="E48" s="4" t="inlineStr">
        <is>
          <t xml:space="preserve"> </t>
        </is>
      </c>
    </row>
    <row r="49">
      <c r="A49" s="4" t="inlineStr">
        <is>
          <t>Intangible assets other than goodwill, ending balance</t>
        </is>
      </c>
      <c r="B49" s="6" t="n">
        <v>1811327</v>
      </c>
      <c r="C49" s="4" t="inlineStr">
        <is>
          <t xml:space="preserve"> </t>
        </is>
      </c>
      <c r="E49" s="6" t="n">
        <v>1835718</v>
      </c>
    </row>
    <row r="50">
      <c r="A50" s="4" t="inlineStr">
        <is>
          <t>Accumulated depreciation and amortisation</t>
        </is>
      </c>
      <c r="B50" s="4" t="inlineStr">
        <is>
          <t xml:space="preserve"> </t>
        </is>
      </c>
      <c r="C50" s="4" t="inlineStr">
        <is>
          <t xml:space="preserve"> </t>
        </is>
      </c>
      <c r="E50" s="4" t="inlineStr">
        <is>
          <t xml:space="preserve"> </t>
        </is>
      </c>
    </row>
    <row r="51">
      <c r="A51" s="3" t="inlineStr">
        <is>
          <t>Disclosure of reconciliation of changes in intangible assets and goodwill [line items]</t>
        </is>
      </c>
      <c r="B51" s="4" t="inlineStr">
        <is>
          <t xml:space="preserve"> </t>
        </is>
      </c>
      <c r="C51" s="4" t="inlineStr">
        <is>
          <t xml:space="preserve"> </t>
        </is>
      </c>
      <c r="E51" s="4" t="inlineStr">
        <is>
          <t xml:space="preserve"> </t>
        </is>
      </c>
    </row>
    <row r="52">
      <c r="A52" s="4" t="inlineStr">
        <is>
          <t>Intangible assets other than goodwill, beginning balance</t>
        </is>
      </c>
      <c r="B52" s="6" t="n">
        <v>-797762</v>
      </c>
      <c r="C52" s="4" t="inlineStr">
        <is>
          <t xml:space="preserve"> </t>
        </is>
      </c>
      <c r="E52" s="4" t="inlineStr">
        <is>
          <t xml:space="preserve"> </t>
        </is>
      </c>
    </row>
    <row r="53">
      <c r="A53" s="4" t="inlineStr">
        <is>
          <t>Amortization expense</t>
        </is>
      </c>
      <c r="B53" s="6" t="n">
        <v>-3855</v>
      </c>
      <c r="C53" s="4" t="inlineStr">
        <is>
          <t xml:space="preserve"> </t>
        </is>
      </c>
      <c r="E53" s="4" t="inlineStr">
        <is>
          <t xml:space="preserve"> </t>
        </is>
      </c>
    </row>
    <row r="54">
      <c r="A54" s="4" t="inlineStr">
        <is>
          <t>Amortization capitalized into inventory</t>
        </is>
      </c>
      <c r="B54" s="6" t="n">
        <v>-11597</v>
      </c>
      <c r="C54" s="4" t="inlineStr">
        <is>
          <t xml:space="preserve"> </t>
        </is>
      </c>
      <c r="E54" s="4" t="inlineStr">
        <is>
          <t xml:space="preserve"> </t>
        </is>
      </c>
    </row>
    <row r="55">
      <c r="A55" s="4" t="inlineStr">
        <is>
          <t>Effect of foreign currency exchange rate differences</t>
        </is>
      </c>
      <c r="B55" s="6" t="n">
        <v>26115</v>
      </c>
      <c r="C55" s="4" t="inlineStr">
        <is>
          <t xml:space="preserve"> </t>
        </is>
      </c>
      <c r="E55" s="4" t="inlineStr">
        <is>
          <t xml:space="preserve"> </t>
        </is>
      </c>
    </row>
    <row r="56">
      <c r="A56" s="4" t="inlineStr">
        <is>
          <t>Intangible assets other than goodwill, ending balance</t>
        </is>
      </c>
      <c r="B56" s="6" t="n">
        <v>-787099</v>
      </c>
      <c r="C56" s="4" t="inlineStr">
        <is>
          <t xml:space="preserve"> </t>
        </is>
      </c>
      <c r="E56" s="6" t="n">
        <v>-797762</v>
      </c>
    </row>
    <row r="57">
      <c r="A57" s="4" t="inlineStr">
        <is>
          <t>Accumulated depreciation and amortisation | Internally developed IP</t>
        </is>
      </c>
      <c r="B57" s="4" t="inlineStr">
        <is>
          <t xml:space="preserve"> </t>
        </is>
      </c>
      <c r="C57" s="4" t="inlineStr">
        <is>
          <t xml:space="preserve"> </t>
        </is>
      </c>
      <c r="E57" s="4" t="inlineStr">
        <is>
          <t xml:space="preserve"> </t>
        </is>
      </c>
    </row>
    <row r="58">
      <c r="A58" s="3" t="inlineStr">
        <is>
          <t>Disclosure of reconciliation of changes in intangible assets and goodwill [line items]</t>
        </is>
      </c>
      <c r="B58" s="4" t="inlineStr">
        <is>
          <t xml:space="preserve"> </t>
        </is>
      </c>
      <c r="C58" s="4" t="inlineStr">
        <is>
          <t xml:space="preserve"> </t>
        </is>
      </c>
      <c r="E58" s="4" t="inlineStr">
        <is>
          <t xml:space="preserve"> </t>
        </is>
      </c>
    </row>
    <row r="59">
      <c r="A59" s="4" t="inlineStr">
        <is>
          <t>Intangible assets other than goodwill, beginning balance</t>
        </is>
      </c>
      <c r="B59" s="6" t="n">
        <v>-18894</v>
      </c>
      <c r="C59" s="4" t="inlineStr">
        <is>
          <t xml:space="preserve"> </t>
        </is>
      </c>
      <c r="E59" s="4" t="inlineStr">
        <is>
          <t xml:space="preserve"> </t>
        </is>
      </c>
    </row>
    <row r="60">
      <c r="A60" s="4" t="inlineStr">
        <is>
          <t>Amortization expense</t>
        </is>
      </c>
      <c r="B60" s="6" t="n">
        <v>0</v>
      </c>
      <c r="C60" s="4" t="inlineStr">
        <is>
          <t xml:space="preserve"> </t>
        </is>
      </c>
      <c r="E60" s="4" t="inlineStr">
        <is>
          <t xml:space="preserve"> </t>
        </is>
      </c>
    </row>
    <row r="61">
      <c r="A61" s="4" t="inlineStr">
        <is>
          <t>Amortization capitalized into inventory</t>
        </is>
      </c>
      <c r="B61" s="6" t="n">
        <v>-299</v>
      </c>
      <c r="C61" s="4" t="inlineStr">
        <is>
          <t xml:space="preserve"> </t>
        </is>
      </c>
      <c r="E61" s="4" t="inlineStr">
        <is>
          <t xml:space="preserve"> </t>
        </is>
      </c>
    </row>
    <row r="62">
      <c r="A62" s="4" t="inlineStr">
        <is>
          <t>Effect of foreign currency exchange rate differences</t>
        </is>
      </c>
      <c r="B62" s="6" t="n">
        <v>1027</v>
      </c>
      <c r="C62" s="4" t="inlineStr">
        <is>
          <t xml:space="preserve"> </t>
        </is>
      </c>
      <c r="E62" s="4" t="inlineStr">
        <is>
          <t xml:space="preserve"> </t>
        </is>
      </c>
    </row>
    <row r="63">
      <c r="A63" s="4" t="inlineStr">
        <is>
          <t>Intangible assets other than goodwill, ending balance</t>
        </is>
      </c>
      <c r="B63" s="6" t="n">
        <v>-18166</v>
      </c>
      <c r="C63" s="4" t="inlineStr">
        <is>
          <t xml:space="preserve"> </t>
        </is>
      </c>
      <c r="E63" s="6" t="n">
        <v>-18894</v>
      </c>
    </row>
    <row r="64">
      <c r="A64" s="4" t="inlineStr">
        <is>
          <t>Accumulated depreciation and amortisation | Software</t>
        </is>
      </c>
      <c r="B64" s="4" t="inlineStr">
        <is>
          <t xml:space="preserve"> </t>
        </is>
      </c>
      <c r="C64" s="4" t="inlineStr">
        <is>
          <t xml:space="preserve"> </t>
        </is>
      </c>
      <c r="E64" s="4" t="inlineStr">
        <is>
          <t xml:space="preserve"> </t>
        </is>
      </c>
    </row>
    <row r="65">
      <c r="A65" s="3" t="inlineStr">
        <is>
          <t>Disclosure of reconciliation of changes in intangible assets and goodwill [line items]</t>
        </is>
      </c>
      <c r="B65" s="4" t="inlineStr">
        <is>
          <t xml:space="preserve"> </t>
        </is>
      </c>
      <c r="C65" s="4" t="inlineStr">
        <is>
          <t xml:space="preserve"> </t>
        </is>
      </c>
      <c r="E65" s="4" t="inlineStr">
        <is>
          <t xml:space="preserve"> </t>
        </is>
      </c>
    </row>
    <row r="66">
      <c r="A66" s="4" t="inlineStr">
        <is>
          <t>Intangible assets other than goodwill, beginning balance</t>
        </is>
      </c>
      <c r="B66" s="6" t="n">
        <v>-1548</v>
      </c>
      <c r="C66" s="4" t="inlineStr">
        <is>
          <t xml:space="preserve"> </t>
        </is>
      </c>
      <c r="E66" s="4" t="inlineStr">
        <is>
          <t xml:space="preserve"> </t>
        </is>
      </c>
    </row>
    <row r="67">
      <c r="A67" s="4" t="inlineStr">
        <is>
          <t>Amortization expense</t>
        </is>
      </c>
      <c r="B67" s="6" t="n">
        <v>-689</v>
      </c>
      <c r="C67" s="4" t="inlineStr">
        <is>
          <t xml:space="preserve"> </t>
        </is>
      </c>
      <c r="E67" s="4" t="inlineStr">
        <is>
          <t xml:space="preserve"> </t>
        </is>
      </c>
    </row>
    <row r="68">
      <c r="A68" s="4" t="inlineStr">
        <is>
          <t>Amortization capitalized into inventory</t>
        </is>
      </c>
      <c r="B68" s="6" t="n">
        <v>0</v>
      </c>
      <c r="C68" s="4" t="inlineStr">
        <is>
          <t xml:space="preserve"> </t>
        </is>
      </c>
      <c r="E68" s="4" t="inlineStr">
        <is>
          <t xml:space="preserve"> </t>
        </is>
      </c>
    </row>
    <row r="69">
      <c r="A69" s="4" t="inlineStr">
        <is>
          <t>Effect of foreign currency exchange rate differences</t>
        </is>
      </c>
      <c r="B69" s="6" t="n">
        <v>104</v>
      </c>
      <c r="C69" s="4" t="inlineStr">
        <is>
          <t xml:space="preserve"> </t>
        </is>
      </c>
      <c r="E69" s="4" t="inlineStr">
        <is>
          <t xml:space="preserve"> </t>
        </is>
      </c>
    </row>
    <row r="70">
      <c r="A70" s="4" t="inlineStr">
        <is>
          <t>Intangible assets other than goodwill, ending balance</t>
        </is>
      </c>
      <c r="B70" s="6" t="n">
        <v>-2133</v>
      </c>
      <c r="C70" s="4" t="inlineStr">
        <is>
          <t xml:space="preserve"> </t>
        </is>
      </c>
      <c r="E70" s="6" t="n">
        <v>-1548</v>
      </c>
    </row>
    <row r="71">
      <c r="A71" s="4" t="inlineStr">
        <is>
          <t>Accumulated depreciation and amortisation | Acquired IP</t>
        </is>
      </c>
      <c r="B71" s="4" t="inlineStr">
        <is>
          <t xml:space="preserve"> </t>
        </is>
      </c>
      <c r="C71" s="4" t="inlineStr">
        <is>
          <t xml:space="preserve"> </t>
        </is>
      </c>
      <c r="E71" s="4" t="inlineStr">
        <is>
          <t xml:space="preserve"> </t>
        </is>
      </c>
    </row>
    <row r="72">
      <c r="A72" s="3" t="inlineStr">
        <is>
          <t>Disclosure of reconciliation of changes in intangible assets and goodwill [line items]</t>
        </is>
      </c>
      <c r="B72" s="4" t="inlineStr">
        <is>
          <t xml:space="preserve"> </t>
        </is>
      </c>
      <c r="C72" s="4" t="inlineStr">
        <is>
          <t xml:space="preserve"> </t>
        </is>
      </c>
      <c r="E72" s="4" t="inlineStr">
        <is>
          <t xml:space="preserve"> </t>
        </is>
      </c>
    </row>
    <row r="73">
      <c r="A73" s="4" t="inlineStr">
        <is>
          <t>Intangible assets other than goodwill, beginning balance</t>
        </is>
      </c>
      <c r="B73" s="6" t="n">
        <v>-777320</v>
      </c>
      <c r="C73" s="4" t="inlineStr">
        <is>
          <t xml:space="preserve"> </t>
        </is>
      </c>
      <c r="E73" s="4" t="inlineStr">
        <is>
          <t xml:space="preserve"> </t>
        </is>
      </c>
    </row>
    <row r="74">
      <c r="A74" s="4" t="inlineStr">
        <is>
          <t>Amortization expense</t>
        </is>
      </c>
      <c r="B74" s="6" t="n">
        <v>-3166</v>
      </c>
      <c r="C74" s="4" t="inlineStr">
        <is>
          <t xml:space="preserve"> </t>
        </is>
      </c>
      <c r="E74" s="4" t="inlineStr">
        <is>
          <t xml:space="preserve"> </t>
        </is>
      </c>
    </row>
    <row r="75">
      <c r="A75" s="4" t="inlineStr">
        <is>
          <t>Amortization capitalized into inventory</t>
        </is>
      </c>
      <c r="B75" s="6" t="n">
        <v>-11298</v>
      </c>
      <c r="C75" s="4" t="inlineStr">
        <is>
          <t xml:space="preserve"> </t>
        </is>
      </c>
      <c r="E75" s="4" t="inlineStr">
        <is>
          <t xml:space="preserve"> </t>
        </is>
      </c>
    </row>
    <row r="76">
      <c r="A76" s="4" t="inlineStr">
        <is>
          <t>Effect of foreign currency exchange rate differences</t>
        </is>
      </c>
      <c r="B76" s="6" t="n">
        <v>24984</v>
      </c>
      <c r="C76" s="4" t="inlineStr">
        <is>
          <t xml:space="preserve"> </t>
        </is>
      </c>
      <c r="E76" s="4" t="inlineStr">
        <is>
          <t xml:space="preserve"> </t>
        </is>
      </c>
    </row>
    <row r="77">
      <c r="A77" s="4" t="inlineStr">
        <is>
          <t>Intangible assets other than goodwill, ending balance</t>
        </is>
      </c>
      <c r="B77" s="5" t="n">
        <v>-766800</v>
      </c>
      <c r="C77" s="4" t="inlineStr">
        <is>
          <t xml:space="preserve"> </t>
        </is>
      </c>
      <c r="E77" s="5" t="n">
        <v>-777320</v>
      </c>
    </row>
    <row r="78"/>
    <row r="79">
      <c r="A79" s="4" t="inlineStr">
        <is>
          <t>[1] 1 - Refer to Note 18 - Restatement of prior period financial statements for reconciliations between originally reported and as revised amounts.</t>
        </is>
      </c>
    </row>
  </sheetData>
  <mergeCells count="7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A78:E78"/>
    <mergeCell ref="A79:E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Statement of Cash Flows - USD ($) $ in Thousands</t>
        </is>
      </c>
      <c r="B1" s="2" t="inlineStr">
        <is>
          <t>6 Months Ended</t>
        </is>
      </c>
    </row>
    <row r="2">
      <c r="B2" s="2" t="inlineStr">
        <is>
          <t>Jun. 30, 2024</t>
        </is>
      </c>
      <c r="C2" s="2" t="inlineStr">
        <is>
          <t>Jun. 30, 2023</t>
        </is>
      </c>
      <c r="D2" s="2" t="inlineStr">
        <is>
          <t>[1]</t>
        </is>
      </c>
    </row>
    <row r="3">
      <c r="A3" s="3" t="inlineStr">
        <is>
          <t>Cash flows from operating activities</t>
        </is>
      </c>
      <c r="B3" s="4" t="inlineStr">
        <is>
          <t xml:space="preserve"> </t>
        </is>
      </c>
      <c r="C3" s="4" t="inlineStr">
        <is>
          <t xml:space="preserve"> </t>
        </is>
      </c>
    </row>
    <row r="4">
      <c r="A4" s="4" t="inlineStr">
        <is>
          <t>Net loss</t>
        </is>
      </c>
      <c r="B4" s="5" t="n">
        <v>-539485</v>
      </c>
      <c r="C4" s="5" t="n">
        <v>-340830</v>
      </c>
    </row>
    <row r="5">
      <c r="A5" s="3" t="inlineStr">
        <is>
          <t>Adjustments to reconcile net loss to net cash flows:</t>
        </is>
      </c>
      <c r="B5" s="4" t="inlineStr">
        <is>
          <t xml:space="preserve"> </t>
        </is>
      </c>
      <c r="C5" s="4" t="inlineStr">
        <is>
          <t xml:space="preserve"> </t>
        </is>
      </c>
    </row>
    <row r="6">
      <c r="A6" s="4" t="inlineStr">
        <is>
          <t>Depreciation and amortization expense</t>
        </is>
      </c>
      <c r="B6" s="6" t="n">
        <v>22371</v>
      </c>
      <c r="C6" s="6" t="n">
        <v>53204</v>
      </c>
    </row>
    <row r="7">
      <c r="A7" s="4" t="inlineStr">
        <is>
          <t>Warranty provisions</t>
        </is>
      </c>
      <c r="B7" s="6" t="n">
        <v>8612</v>
      </c>
      <c r="C7" s="6" t="n">
        <v>34619</v>
      </c>
    </row>
    <row r="8">
      <c r="A8" s="4" t="inlineStr">
        <is>
          <t>Impairment of inventory</t>
        </is>
      </c>
      <c r="B8" s="6" t="n">
        <v>27132</v>
      </c>
      <c r="C8" s="6" t="n">
        <v>11795</v>
      </c>
    </row>
    <row r="9">
      <c r="A9" s="4" t="inlineStr">
        <is>
          <t>Finance income</t>
        </is>
      </c>
      <c r="B9" s="6" t="n">
        <v>-5606</v>
      </c>
      <c r="C9" s="6" t="n">
        <v>-12489</v>
      </c>
    </row>
    <row r="10">
      <c r="A10" s="4" t="inlineStr">
        <is>
          <t>Finance expense</t>
        </is>
      </c>
      <c r="B10" s="6" t="n">
        <v>201427</v>
      </c>
      <c r="C10" s="6" t="n">
        <v>92656</v>
      </c>
    </row>
    <row r="11">
      <c r="A11" s="4" t="inlineStr">
        <is>
          <t>Fair value change - Earn-out rights</t>
        </is>
      </c>
      <c r="B11" s="6" t="n">
        <v>-139638</v>
      </c>
      <c r="C11" s="6" t="n">
        <v>-232995</v>
      </c>
    </row>
    <row r="12">
      <c r="A12" s="4" t="inlineStr">
        <is>
          <t>Fair value change - Class C Shares</t>
        </is>
      </c>
      <c r="B12" s="6" t="n">
        <v>-2500</v>
      </c>
      <c r="C12" s="6" t="n">
        <v>-10750</v>
      </c>
    </row>
    <row r="13">
      <c r="A13" s="4" t="inlineStr">
        <is>
          <t>Income tax expense</t>
        </is>
      </c>
      <c r="B13" s="6" t="n">
        <v>17003</v>
      </c>
      <c r="C13" s="6" t="n">
        <v>6925</v>
      </c>
    </row>
    <row r="14">
      <c r="A14" s="4" t="inlineStr">
        <is>
          <t>Share of losses in associates</t>
        </is>
      </c>
      <c r="B14" s="6" t="n">
        <v>4350</v>
      </c>
      <c r="C14" s="6" t="n">
        <v>0</v>
      </c>
    </row>
    <row r="15">
      <c r="A15" s="4" t="inlineStr">
        <is>
          <t>Loss on derecognition and disposal of property, plant, and equipment and intangible assets</t>
        </is>
      </c>
      <c r="B15" s="6" t="n">
        <v>0</v>
      </c>
      <c r="C15" s="6" t="n">
        <v>2070</v>
      </c>
    </row>
    <row r="16">
      <c r="A16" s="4" t="inlineStr">
        <is>
          <t>Other provisions</t>
        </is>
      </c>
      <c r="B16" s="6" t="n">
        <v>13321</v>
      </c>
      <c r="C16" s="6" t="n">
        <v>14873</v>
      </c>
    </row>
    <row r="17">
      <c r="A17" s="4" t="inlineStr">
        <is>
          <t>Unrealized exchange gain on trade payables</t>
        </is>
      </c>
      <c r="B17" s="6" t="n">
        <v>-5629</v>
      </c>
      <c r="C17" s="6" t="n">
        <v>-5022</v>
      </c>
    </row>
    <row r="18">
      <c r="A18" s="4" t="inlineStr">
        <is>
          <t>Other non-cash expense and income</t>
        </is>
      </c>
      <c r="B18" s="6" t="n">
        <v>6627</v>
      </c>
      <c r="C18" s="6" t="n">
        <v>7397</v>
      </c>
    </row>
    <row r="19">
      <c r="A19" s="3" t="inlineStr">
        <is>
          <t>Change in operating assets and liabilities:</t>
        </is>
      </c>
      <c r="B19" s="4" t="inlineStr">
        <is>
          <t xml:space="preserve"> </t>
        </is>
      </c>
      <c r="C19" s="4" t="inlineStr">
        <is>
          <t xml:space="preserve"> </t>
        </is>
      </c>
    </row>
    <row r="20">
      <c r="A20" s="4" t="inlineStr">
        <is>
          <t>Inventories</t>
        </is>
      </c>
      <c r="B20" s="6" t="n">
        <v>163488</v>
      </c>
      <c r="C20" s="6" t="n">
        <v>-189201</v>
      </c>
    </row>
    <row r="21">
      <c r="A21" s="4" t="inlineStr">
        <is>
          <t>Contract liabilities</t>
        </is>
      </c>
      <c r="B21" s="6" t="n">
        <v>1913</v>
      </c>
      <c r="C21" s="6" t="n">
        <v>21163</v>
      </c>
    </row>
    <row r="22">
      <c r="A22" s="4" t="inlineStr">
        <is>
          <t>Trade receivables, prepaid expenses, and other assets</t>
        </is>
      </c>
      <c r="B22" s="6" t="n">
        <v>115560</v>
      </c>
      <c r="C22" s="6" t="n">
        <v>68688</v>
      </c>
    </row>
    <row r="23">
      <c r="A23" s="4" t="inlineStr">
        <is>
          <t>Trade payables, accrued expenses, and other liabilities</t>
        </is>
      </c>
      <c r="B23" s="6" t="n">
        <v>97113</v>
      </c>
      <c r="C23" s="6" t="n">
        <v>-134766</v>
      </c>
    </row>
    <row r="24">
      <c r="A24" s="4" t="inlineStr">
        <is>
          <t>Interest received</t>
        </is>
      </c>
      <c r="B24" s="6" t="n">
        <v>5606</v>
      </c>
      <c r="C24" s="6" t="n">
        <v>12489</v>
      </c>
    </row>
    <row r="25">
      <c r="A25" s="4" t="inlineStr">
        <is>
          <t>Interest paid</t>
        </is>
      </c>
      <c r="B25" s="6" t="n">
        <v>-146199</v>
      </c>
      <c r="C25" s="6" t="n">
        <v>-48667</v>
      </c>
    </row>
    <row r="26">
      <c r="A26" s="4" t="inlineStr">
        <is>
          <t>Taxes paid</t>
        </is>
      </c>
      <c r="B26" s="6" t="n">
        <v>-15128</v>
      </c>
      <c r="C26" s="6" t="n">
        <v>-11401</v>
      </c>
    </row>
    <row r="27">
      <c r="A27" s="4" t="inlineStr">
        <is>
          <t>Cash used for operating activities</t>
        </is>
      </c>
      <c r="B27" s="6" t="n">
        <v>-169662</v>
      </c>
      <c r="C27" s="6" t="n">
        <v>-660242</v>
      </c>
    </row>
    <row r="28">
      <c r="A28" s="3" t="inlineStr">
        <is>
          <t>Cash flows from investing activities</t>
        </is>
      </c>
      <c r="B28" s="4" t="inlineStr">
        <is>
          <t xml:space="preserve"> </t>
        </is>
      </c>
      <c r="C28" s="4" t="inlineStr">
        <is>
          <t xml:space="preserve"> </t>
        </is>
      </c>
    </row>
    <row r="29">
      <c r="A29" s="4" t="inlineStr">
        <is>
          <t>Additions to property, plant, and equipment</t>
        </is>
      </c>
      <c r="B29" s="6" t="n">
        <v>-83884</v>
      </c>
      <c r="C29" s="6" t="n">
        <v>-42948</v>
      </c>
    </row>
    <row r="30">
      <c r="A30" s="4" t="inlineStr">
        <is>
          <t>Additions to intangible assets</t>
        </is>
      </c>
      <c r="B30" s="6" t="n">
        <v>-236935</v>
      </c>
      <c r="C30" s="6" t="n">
        <v>-237930</v>
      </c>
    </row>
    <row r="31">
      <c r="A31" s="4" t="inlineStr">
        <is>
          <t>Additions to investment in associates</t>
        </is>
      </c>
      <c r="B31" s="6" t="n">
        <v>-34300</v>
      </c>
      <c r="C31" s="6" t="n">
        <v>0</v>
      </c>
    </row>
    <row r="32">
      <c r="A32" s="4" t="inlineStr">
        <is>
          <t>Proceeds from sale of property, plant, and equipment</t>
        </is>
      </c>
      <c r="B32" s="6" t="n">
        <v>34</v>
      </c>
      <c r="C32" s="6" t="n">
        <v>1710</v>
      </c>
    </row>
    <row r="33">
      <c r="A33" s="4" t="inlineStr">
        <is>
          <t>Cash used for investing activities</t>
        </is>
      </c>
      <c r="B33" s="6" t="n">
        <v>-355085</v>
      </c>
      <c r="C33" s="6" t="n">
        <v>-279168</v>
      </c>
    </row>
    <row r="34">
      <c r="A34" s="3" t="inlineStr">
        <is>
          <t>Cash flows from financing activities</t>
        </is>
      </c>
      <c r="B34" s="4" t="inlineStr">
        <is>
          <t xml:space="preserve"> </t>
        </is>
      </c>
      <c r="C34" s="4" t="inlineStr">
        <is>
          <t xml:space="preserve"> </t>
        </is>
      </c>
    </row>
    <row r="35">
      <c r="A35" s="4" t="inlineStr">
        <is>
          <t>Change in restricted deposits</t>
        </is>
      </c>
      <c r="B35" s="6" t="n">
        <v>-20369</v>
      </c>
      <c r="C35" s="6" t="n">
        <v>0</v>
      </c>
    </row>
    <row r="36">
      <c r="A36" s="4" t="inlineStr">
        <is>
          <t>Proceeds from short-term borrowings</t>
        </is>
      </c>
      <c r="B36" s="6" t="n">
        <v>394640</v>
      </c>
      <c r="C36" s="6" t="n">
        <v>1671964</v>
      </c>
    </row>
    <row r="37">
      <c r="A37" s="4" t="inlineStr">
        <is>
          <t>Proceeds from long-term borrowings</t>
        </is>
      </c>
      <c r="B37" s="6" t="n">
        <v>950632</v>
      </c>
      <c r="C37" s="6" t="n">
        <v>0</v>
      </c>
    </row>
    <row r="38">
      <c r="A38" s="4" t="inlineStr">
        <is>
          <t>Repayments of borrowings</t>
        </is>
      </c>
      <c r="B38" s="6" t="n">
        <v>-867249</v>
      </c>
      <c r="C38" s="6" t="n">
        <v>-598953</v>
      </c>
    </row>
    <row r="39">
      <c r="A39" s="4" t="inlineStr">
        <is>
          <t>Repayments of lease liabilities</t>
        </is>
      </c>
      <c r="B39" s="6" t="n">
        <v>-12534</v>
      </c>
      <c r="C39" s="6" t="n">
        <v>-11571</v>
      </c>
    </row>
    <row r="40">
      <c r="A40" s="4" t="inlineStr">
        <is>
          <t>Cash provided by financing activities</t>
        </is>
      </c>
      <c r="B40" s="6" t="n">
        <v>445120</v>
      </c>
      <c r="C40" s="6" t="n">
        <v>1061440</v>
      </c>
    </row>
    <row r="41">
      <c r="A41" s="4" t="inlineStr">
        <is>
          <t>Effect of foreign exchange rate changes on cash and cash equivalents</t>
        </is>
      </c>
      <c r="B41" s="6" t="n">
        <v>-20389</v>
      </c>
      <c r="C41" s="6" t="n">
        <v>-38495</v>
      </c>
    </row>
    <row r="42">
      <c r="A42" s="4" t="inlineStr">
        <is>
          <t>Net (decrease) increase in cash and cash equivalents</t>
        </is>
      </c>
      <c r="B42" s="6" t="n">
        <v>-100016</v>
      </c>
      <c r="C42" s="6" t="n">
        <v>83535</v>
      </c>
    </row>
    <row r="43">
      <c r="A43" s="4" t="inlineStr">
        <is>
          <t>Cash and cash equivalents at the beginning of the period</t>
        </is>
      </c>
      <c r="B43" s="6" t="n">
        <v>768927</v>
      </c>
      <c r="C43" s="6" t="n">
        <v>973877</v>
      </c>
    </row>
    <row r="44">
      <c r="A44" s="4" t="inlineStr">
        <is>
          <t>Cash and cash equivalents at the end of the period</t>
        </is>
      </c>
      <c r="B44" s="5" t="n">
        <v>668911</v>
      </c>
      <c r="C44" s="5" t="n">
        <v>1057412</v>
      </c>
    </row>
    <row r="45"/>
    <row r="46">
      <c r="A46" s="4" t="inlineStr">
        <is>
          <t>[1] 1 - Refer to Note 18 - Restatement of prior period financial statements for reconciliations between originally reported and as revised amounts.</t>
        </is>
      </c>
    </row>
  </sheetData>
  <mergeCells count="4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A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and Trademarks (Details) $ in Thousands</t>
        </is>
      </c>
      <c r="B1" s="2" t="inlineStr">
        <is>
          <t>6 Months Ended</t>
        </is>
      </c>
    </row>
    <row r="2">
      <c r="B2" s="2" t="inlineStr">
        <is>
          <t>Jun. 30, 2024 USD ($)</t>
        </is>
      </c>
    </row>
    <row r="3">
      <c r="A3" s="3" t="inlineStr">
        <is>
          <t>Reconciliation of changes in intangible assets and goodwill [abstract]</t>
        </is>
      </c>
      <c r="B3" s="4" t="inlineStr">
        <is>
          <t xml:space="preserve"> </t>
        </is>
      </c>
    </row>
    <row r="4">
      <c r="A4" s="4" t="inlineStr">
        <is>
          <t>Goodwill and trademarks, beginning balance</t>
        </is>
      </c>
      <c r="B4" s="5" t="n">
        <v>50448</v>
      </c>
    </row>
    <row r="5">
      <c r="A5" s="4" t="inlineStr">
        <is>
          <t>Effect of foreign currency exchange rate differences</t>
        </is>
      </c>
      <c r="B5" s="6" t="n">
        <v>-2681</v>
      </c>
    </row>
    <row r="6">
      <c r="A6" s="4" t="inlineStr">
        <is>
          <t>Goodwill and trademarks, ending balance</t>
        </is>
      </c>
      <c r="B6" s="6" t="n">
        <v>47767</v>
      </c>
    </row>
    <row r="7">
      <c r="A7" s="4" t="inlineStr">
        <is>
          <t>Goodwill</t>
        </is>
      </c>
      <c r="B7" s="4" t="inlineStr">
        <is>
          <t xml:space="preserve"> </t>
        </is>
      </c>
    </row>
    <row r="8">
      <c r="A8" s="3" t="inlineStr">
        <is>
          <t>Reconciliation of changes in intangible assets and goodwill [abstract]</t>
        </is>
      </c>
      <c r="B8" s="4" t="inlineStr">
        <is>
          <t xml:space="preserve"> </t>
        </is>
      </c>
    </row>
    <row r="9">
      <c r="A9" s="4" t="inlineStr">
        <is>
          <t>Goodwill and trademarks, beginning balance</t>
        </is>
      </c>
      <c r="B9" s="6" t="n">
        <v>48061</v>
      </c>
    </row>
    <row r="10">
      <c r="A10" s="4" t="inlineStr">
        <is>
          <t>Effect of foreign currency exchange rate differences</t>
        </is>
      </c>
      <c r="B10" s="6" t="n">
        <v>-2554</v>
      </c>
    </row>
    <row r="11">
      <c r="A11" s="4" t="inlineStr">
        <is>
          <t>Goodwill and trademarks, ending balance</t>
        </is>
      </c>
      <c r="B11" s="6" t="n">
        <v>45507</v>
      </c>
    </row>
    <row r="12">
      <c r="A12" s="4" t="inlineStr">
        <is>
          <t>Trademarks</t>
        </is>
      </c>
      <c r="B12" s="4" t="inlineStr">
        <is>
          <t xml:space="preserve"> </t>
        </is>
      </c>
    </row>
    <row r="13">
      <c r="A13" s="3" t="inlineStr">
        <is>
          <t>Reconciliation of changes in intangible assets and goodwill [abstract]</t>
        </is>
      </c>
      <c r="B13" s="4" t="inlineStr">
        <is>
          <t xml:space="preserve"> </t>
        </is>
      </c>
    </row>
    <row r="14">
      <c r="A14" s="4" t="inlineStr">
        <is>
          <t>Goodwill and trademarks, beginning balance</t>
        </is>
      </c>
      <c r="B14" s="6" t="n">
        <v>2387</v>
      </c>
    </row>
    <row r="15">
      <c r="A15" s="4" t="inlineStr">
        <is>
          <t>Effect of foreign currency exchange rate differences</t>
        </is>
      </c>
      <c r="B15" s="6" t="n">
        <v>-127</v>
      </c>
    </row>
    <row r="16">
      <c r="A16" s="4" t="inlineStr">
        <is>
          <t>Goodwill and trademarks, ending balance</t>
        </is>
      </c>
      <c r="B16" s="5" t="n">
        <v>22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USD ($) $ in Thousand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including right-of-use assets</t>
        </is>
      </c>
      <c r="B3" s="5" t="n">
        <v>547098</v>
      </c>
      <c r="C3" s="5" t="n">
        <v>316867</v>
      </c>
    </row>
    <row r="4">
      <c r="A4" s="4" t="inlineStr">
        <is>
          <t>Buildings and land</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 of use assets for leased buildings and land</t>
        </is>
      </c>
      <c r="B6" s="6" t="n">
        <v>70981</v>
      </c>
      <c r="C6" s="6" t="n">
        <v>88322</v>
      </c>
    </row>
    <row r="7">
      <c r="A7" s="4" t="inlineStr">
        <is>
          <t>Machinery and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including right-of-use assets</t>
        </is>
      </c>
      <c r="B9" s="5" t="n">
        <v>9768</v>
      </c>
      <c r="C9" s="5" t="n">
        <v>9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roperty, plant and equipment - Disclosure of Detailed Information About Property, Plant and Equipment (Details) - USD ($) $ in Thousands</t>
        </is>
      </c>
      <c r="B1" s="2" t="inlineStr">
        <is>
          <t>6 Months Ended</t>
        </is>
      </c>
    </row>
    <row r="2">
      <c r="B2" s="2" t="inlineStr">
        <is>
          <t>Jun. 30, 2024</t>
        </is>
      </c>
      <c r="C2" s="2" t="inlineStr">
        <is>
          <t>Jun. 30, 2023</t>
        </is>
      </c>
      <c r="D2" s="2" t="inlineStr">
        <is>
          <t>[1]</t>
        </is>
      </c>
    </row>
    <row r="3">
      <c r="A3" s="3" t="inlineStr">
        <is>
          <t>Reconciliation of changes in property, plant and equipment [abstract]</t>
        </is>
      </c>
      <c r="B3" s="4" t="inlineStr">
        <is>
          <t xml:space="preserve"> </t>
        </is>
      </c>
      <c r="C3" s="4" t="inlineStr">
        <is>
          <t xml:space="preserve"> </t>
        </is>
      </c>
    </row>
    <row r="4">
      <c r="A4" s="4" t="inlineStr">
        <is>
          <t>Property, plant and equipment</t>
        </is>
      </c>
      <c r="B4" s="5" t="n">
        <v>466349</v>
      </c>
      <c r="C4" s="4" t="inlineStr">
        <is>
          <t xml:space="preserve"> </t>
        </is>
      </c>
    </row>
    <row r="5">
      <c r="A5" s="4" t="inlineStr">
        <is>
          <t>Additions to property, plant and equipment</t>
        </is>
      </c>
      <c r="B5" s="6" t="n">
        <v>83884</v>
      </c>
      <c r="C5" s="5" t="n">
        <v>42948</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t>
        </is>
      </c>
      <c r="B8" s="6" t="n">
        <v>284003</v>
      </c>
      <c r="C8" s="4" t="inlineStr">
        <is>
          <t xml:space="preserve"> </t>
        </is>
      </c>
    </row>
    <row r="9">
      <c r="A9" s="4" t="inlineStr">
        <is>
          <t>Additions</t>
        </is>
      </c>
      <c r="B9" s="6" t="n">
        <v>260895</v>
      </c>
      <c r="C9" s="4" t="inlineStr">
        <is>
          <t xml:space="preserve"> </t>
        </is>
      </c>
    </row>
    <row r="10">
      <c r="A10" s="4" t="inlineStr">
        <is>
          <t>Divestments and disposals</t>
        </is>
      </c>
      <c r="B10" s="6" t="n">
        <v>-70</v>
      </c>
      <c r="C10" s="4" t="inlineStr">
        <is>
          <t xml:space="preserve"> </t>
        </is>
      </c>
    </row>
    <row r="11">
      <c r="A11" s="4" t="inlineStr">
        <is>
          <t>Reclassifications</t>
        </is>
      </c>
      <c r="B11" s="6" t="n">
        <v>0</v>
      </c>
      <c r="C11" s="4" t="inlineStr">
        <is>
          <t xml:space="preserve"> </t>
        </is>
      </c>
    </row>
    <row r="12">
      <c r="A12" s="4" t="inlineStr">
        <is>
          <t>Effect of foreign currency exchange differences</t>
        </is>
      </c>
      <c r="B12" s="6" t="n">
        <v>-8882</v>
      </c>
      <c r="C12" s="4" t="inlineStr">
        <is>
          <t xml:space="preserve"> </t>
        </is>
      </c>
    </row>
    <row r="13">
      <c r="A13" s="4" t="inlineStr">
        <is>
          <t>Property, plant and equipment</t>
        </is>
      </c>
      <c r="B13" s="6" t="n">
        <v>535946</v>
      </c>
      <c r="C13" s="4" t="inlineStr">
        <is>
          <t xml:space="preserve"> </t>
        </is>
      </c>
    </row>
    <row r="14">
      <c r="A14" s="4" t="inlineStr">
        <is>
          <t>Increase (decrease) in property, plant and equipment including right-of-use assets</t>
        </is>
      </c>
      <c r="B14" s="6" t="n">
        <v>260895</v>
      </c>
      <c r="C14" s="4" t="inlineStr">
        <is>
          <t xml:space="preserve"> </t>
        </is>
      </c>
    </row>
    <row r="15">
      <c r="A15" s="4" t="inlineStr">
        <is>
          <t>Cash-settled additions</t>
        </is>
      </c>
      <c r="B15" s="6" t="n">
        <v>64464</v>
      </c>
      <c r="C15" s="4" t="inlineStr">
        <is>
          <t xml:space="preserve"> </t>
        </is>
      </c>
    </row>
    <row r="16">
      <c r="A16" s="4" t="inlineStr">
        <is>
          <t>Amounts payable, related party transactions</t>
        </is>
      </c>
      <c r="B16" s="6" t="n">
        <v>19420</v>
      </c>
      <c r="C16" s="4" t="inlineStr">
        <is>
          <t xml:space="preserve"> </t>
        </is>
      </c>
    </row>
    <row r="17">
      <c r="A17" s="4" t="inlineStr">
        <is>
          <t>Accumulated depreciation and amortisation</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t>
        </is>
      </c>
      <c r="B19" s="6" t="n">
        <v>-65354</v>
      </c>
      <c r="C19" s="4" t="inlineStr">
        <is>
          <t xml:space="preserve"> </t>
        </is>
      </c>
    </row>
    <row r="20">
      <c r="A20" s="4" t="inlineStr">
        <is>
          <t>Divestments and disposals</t>
        </is>
      </c>
      <c r="B20" s="6" t="n">
        <v>34</v>
      </c>
      <c r="C20" s="4" t="inlineStr">
        <is>
          <t xml:space="preserve"> </t>
        </is>
      </c>
    </row>
    <row r="21">
      <c r="A21" s="4" t="inlineStr">
        <is>
          <t>Effect of foreign currency exchange differences</t>
        </is>
      </c>
      <c r="B21" s="6" t="n">
        <v>1213</v>
      </c>
      <c r="C21" s="4" t="inlineStr">
        <is>
          <t xml:space="preserve"> </t>
        </is>
      </c>
    </row>
    <row r="22">
      <c r="A22" s="4" t="inlineStr">
        <is>
          <t>Depreciation expense</t>
        </is>
      </c>
      <c r="B22" s="6" t="n">
        <v>-3092</v>
      </c>
      <c r="C22" s="4" t="inlineStr">
        <is>
          <t xml:space="preserve"> </t>
        </is>
      </c>
    </row>
    <row r="23">
      <c r="A23" s="4" t="inlineStr">
        <is>
          <t>Depreciation capitalized into inventory</t>
        </is>
      </c>
      <c r="B23" s="6" t="n">
        <v>-2398</v>
      </c>
      <c r="C23" s="4" t="inlineStr">
        <is>
          <t xml:space="preserve"> </t>
        </is>
      </c>
    </row>
    <row r="24">
      <c r="A24" s="4" t="inlineStr">
        <is>
          <t>Property, plant and equipment</t>
        </is>
      </c>
      <c r="B24" s="6" t="n">
        <v>-69597</v>
      </c>
      <c r="C24" s="4" t="inlineStr">
        <is>
          <t xml:space="preserve"> </t>
        </is>
      </c>
    </row>
    <row r="25">
      <c r="A25" s="4" t="inlineStr">
        <is>
          <t>Buildings and land</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t>
        </is>
      </c>
      <c r="B27" s="6" t="n">
        <v>9414</v>
      </c>
      <c r="C27" s="4" t="inlineStr">
        <is>
          <t xml:space="preserve"> </t>
        </is>
      </c>
    </row>
    <row r="28">
      <c r="A28" s="4" t="inlineStr">
        <is>
          <t>Buildings and land | 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Property, plant and equipment</t>
        </is>
      </c>
      <c r="B30" s="6" t="n">
        <v>8916</v>
      </c>
      <c r="C30" s="4" t="inlineStr">
        <is>
          <t xml:space="preserve"> </t>
        </is>
      </c>
    </row>
    <row r="31">
      <c r="A31" s="4" t="inlineStr">
        <is>
          <t>Additions</t>
        </is>
      </c>
      <c r="B31" s="6" t="n">
        <v>2732</v>
      </c>
      <c r="C31" s="4" t="inlineStr">
        <is>
          <t xml:space="preserve"> </t>
        </is>
      </c>
    </row>
    <row r="32">
      <c r="A32" s="4" t="inlineStr">
        <is>
          <t>Divestments and disposals</t>
        </is>
      </c>
      <c r="B32" s="6" t="n">
        <v>0</v>
      </c>
      <c r="C32" s="4" t="inlineStr">
        <is>
          <t xml:space="preserve"> </t>
        </is>
      </c>
    </row>
    <row r="33">
      <c r="A33" s="4" t="inlineStr">
        <is>
          <t>Reclassifications</t>
        </is>
      </c>
      <c r="B33" s="6" t="n">
        <v>1962</v>
      </c>
      <c r="C33" s="4" t="inlineStr">
        <is>
          <t xml:space="preserve"> </t>
        </is>
      </c>
    </row>
    <row r="34">
      <c r="A34" s="4" t="inlineStr">
        <is>
          <t>Effect of foreign currency exchange differences</t>
        </is>
      </c>
      <c r="B34" s="6" t="n">
        <v>-269</v>
      </c>
      <c r="C34" s="4" t="inlineStr">
        <is>
          <t xml:space="preserve"> </t>
        </is>
      </c>
    </row>
    <row r="35">
      <c r="A35" s="4" t="inlineStr">
        <is>
          <t>Property, plant and equipment</t>
        </is>
      </c>
      <c r="B35" s="6" t="n">
        <v>13341</v>
      </c>
      <c r="C35" s="4" t="inlineStr">
        <is>
          <t xml:space="preserve"> </t>
        </is>
      </c>
    </row>
    <row r="36">
      <c r="A36" s="4" t="inlineStr">
        <is>
          <t>Buildings and land | Accumulated depreciation and amortis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Property, plant and equipment</t>
        </is>
      </c>
      <c r="B38" s="6" t="n">
        <v>-2709</v>
      </c>
      <c r="C38" s="4" t="inlineStr">
        <is>
          <t xml:space="preserve"> </t>
        </is>
      </c>
    </row>
    <row r="39">
      <c r="A39" s="4" t="inlineStr">
        <is>
          <t>Divestments and disposals</t>
        </is>
      </c>
      <c r="B39" s="6" t="n">
        <v>0</v>
      </c>
      <c r="C39" s="4" t="inlineStr">
        <is>
          <t xml:space="preserve"> </t>
        </is>
      </c>
    </row>
    <row r="40">
      <c r="A40" s="4" t="inlineStr">
        <is>
          <t>Effect of foreign currency exchange differences</t>
        </is>
      </c>
      <c r="B40" s="6" t="n">
        <v>69</v>
      </c>
      <c r="C40" s="4" t="inlineStr">
        <is>
          <t xml:space="preserve"> </t>
        </is>
      </c>
    </row>
    <row r="41">
      <c r="A41" s="4" t="inlineStr">
        <is>
          <t>Depreciation expense</t>
        </is>
      </c>
      <c r="B41" s="6" t="n">
        <v>-1287</v>
      </c>
      <c r="C41" s="4" t="inlineStr">
        <is>
          <t xml:space="preserve"> </t>
        </is>
      </c>
    </row>
    <row r="42">
      <c r="A42" s="4" t="inlineStr">
        <is>
          <t>Depreciation capitalized into inventory</t>
        </is>
      </c>
      <c r="B42" s="6" t="n">
        <v>0</v>
      </c>
      <c r="C42" s="4" t="inlineStr">
        <is>
          <t xml:space="preserve"> </t>
        </is>
      </c>
    </row>
    <row r="43">
      <c r="A43" s="4" t="inlineStr">
        <is>
          <t>Property, plant and equipment</t>
        </is>
      </c>
      <c r="B43" s="6" t="n">
        <v>-3927</v>
      </c>
      <c r="C43" s="4" t="inlineStr">
        <is>
          <t xml:space="preserve"> </t>
        </is>
      </c>
    </row>
    <row r="44">
      <c r="A44" s="4" t="inlineStr">
        <is>
          <t>Machinery and equipmen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Property, plant and equipment</t>
        </is>
      </c>
      <c r="B46" s="6" t="n">
        <v>239689</v>
      </c>
      <c r="C46" s="4" t="inlineStr">
        <is>
          <t xml:space="preserve"> </t>
        </is>
      </c>
    </row>
    <row r="47">
      <c r="A47" s="4" t="inlineStr">
        <is>
          <t>Machinery and equipment | Gross carrying amount</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Property, plant and equipment</t>
        </is>
      </c>
      <c r="B49" s="6" t="n">
        <v>180945</v>
      </c>
      <c r="C49" s="4" t="inlineStr">
        <is>
          <t xml:space="preserve"> </t>
        </is>
      </c>
    </row>
    <row r="50">
      <c r="A50" s="4" t="inlineStr">
        <is>
          <t>Additions</t>
        </is>
      </c>
      <c r="B50" s="6" t="n">
        <v>71867</v>
      </c>
      <c r="C50" s="4" t="inlineStr">
        <is>
          <t xml:space="preserve"> </t>
        </is>
      </c>
    </row>
    <row r="51">
      <c r="A51" s="4" t="inlineStr">
        <is>
          <t>Divestments and disposals</t>
        </is>
      </c>
      <c r="B51" s="6" t="n">
        <v>-70</v>
      </c>
      <c r="C51" s="4" t="inlineStr">
        <is>
          <t xml:space="preserve"> </t>
        </is>
      </c>
    </row>
    <row r="52">
      <c r="A52" s="4" t="inlineStr">
        <is>
          <t>Reclassifications</t>
        </is>
      </c>
      <c r="B52" s="6" t="n">
        <v>58017</v>
      </c>
      <c r="C52" s="4" t="inlineStr">
        <is>
          <t xml:space="preserve"> </t>
        </is>
      </c>
    </row>
    <row r="53">
      <c r="A53" s="4" t="inlineStr">
        <is>
          <t>Effect of foreign currency exchange differences</t>
        </is>
      </c>
      <c r="B53" s="6" t="n">
        <v>-6002</v>
      </c>
      <c r="C53" s="4" t="inlineStr">
        <is>
          <t xml:space="preserve"> </t>
        </is>
      </c>
    </row>
    <row r="54">
      <c r="A54" s="4" t="inlineStr">
        <is>
          <t>Property, plant and equipment</t>
        </is>
      </c>
      <c r="B54" s="6" t="n">
        <v>304757</v>
      </c>
      <c r="C54" s="4" t="inlineStr">
        <is>
          <t xml:space="preserve"> </t>
        </is>
      </c>
    </row>
    <row r="55">
      <c r="A55" s="4" t="inlineStr">
        <is>
          <t>Machinery and equipment | Accumulated depreciation and amortisation</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Property, plant and equipment</t>
        </is>
      </c>
      <c r="B57" s="6" t="n">
        <v>-62043</v>
      </c>
      <c r="C57" s="4" t="inlineStr">
        <is>
          <t xml:space="preserve"> </t>
        </is>
      </c>
    </row>
    <row r="58">
      <c r="A58" s="4" t="inlineStr">
        <is>
          <t>Divestments and disposals</t>
        </is>
      </c>
      <c r="B58" s="6" t="n">
        <v>34</v>
      </c>
      <c r="C58" s="4" t="inlineStr">
        <is>
          <t xml:space="preserve"> </t>
        </is>
      </c>
    </row>
    <row r="59">
      <c r="A59" s="4" t="inlineStr">
        <is>
          <t>Effect of foreign currency exchange differences</t>
        </is>
      </c>
      <c r="B59" s="6" t="n">
        <v>1144</v>
      </c>
      <c r="C59" s="4" t="inlineStr">
        <is>
          <t xml:space="preserve"> </t>
        </is>
      </c>
    </row>
    <row r="60">
      <c r="A60" s="4" t="inlineStr">
        <is>
          <t>Depreciation expense</t>
        </is>
      </c>
      <c r="B60" s="6" t="n">
        <v>-1805</v>
      </c>
      <c r="C60" s="4" t="inlineStr">
        <is>
          <t xml:space="preserve"> </t>
        </is>
      </c>
    </row>
    <row r="61">
      <c r="A61" s="4" t="inlineStr">
        <is>
          <t>Depreciation capitalized into inventory</t>
        </is>
      </c>
      <c r="B61" s="6" t="n">
        <v>-2398</v>
      </c>
      <c r="C61" s="4" t="inlineStr">
        <is>
          <t xml:space="preserve"> </t>
        </is>
      </c>
    </row>
    <row r="62">
      <c r="A62" s="4" t="inlineStr">
        <is>
          <t>Property, plant and equipment</t>
        </is>
      </c>
      <c r="B62" s="6" t="n">
        <v>-65068</v>
      </c>
      <c r="C62" s="4" t="inlineStr">
        <is>
          <t xml:space="preserve"> </t>
        </is>
      </c>
    </row>
    <row r="63">
      <c r="A63" s="4" t="inlineStr">
        <is>
          <t>Machinery under development</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Property, plant and equipment</t>
        </is>
      </c>
      <c r="B65" s="6" t="n">
        <v>217246</v>
      </c>
      <c r="C65" s="4" t="inlineStr">
        <is>
          <t xml:space="preserve"> </t>
        </is>
      </c>
    </row>
    <row r="66">
      <c r="A66" s="4" t="inlineStr">
        <is>
          <t>Machinery under development | Gross carrying amoun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Property, plant and equipment</t>
        </is>
      </c>
      <c r="B68" s="6" t="n">
        <v>94142</v>
      </c>
      <c r="C68" s="4" t="inlineStr">
        <is>
          <t xml:space="preserve"> </t>
        </is>
      </c>
    </row>
    <row r="69">
      <c r="A69" s="4" t="inlineStr">
        <is>
          <t>Additions</t>
        </is>
      </c>
      <c r="B69" s="6" t="n">
        <v>186296</v>
      </c>
      <c r="C69" s="4" t="inlineStr">
        <is>
          <t xml:space="preserve"> </t>
        </is>
      </c>
    </row>
    <row r="70">
      <c r="A70" s="4" t="inlineStr">
        <is>
          <t>Divestments and disposals</t>
        </is>
      </c>
      <c r="B70" s="6" t="n">
        <v>0</v>
      </c>
      <c r="C70" s="4" t="inlineStr">
        <is>
          <t xml:space="preserve"> </t>
        </is>
      </c>
    </row>
    <row r="71">
      <c r="A71" s="4" t="inlineStr">
        <is>
          <t>Reclassifications</t>
        </is>
      </c>
      <c r="B71" s="6" t="n">
        <v>-59979</v>
      </c>
      <c r="C71" s="4" t="inlineStr">
        <is>
          <t xml:space="preserve"> </t>
        </is>
      </c>
    </row>
    <row r="72">
      <c r="A72" s="4" t="inlineStr">
        <is>
          <t>Effect of foreign currency exchange differences</t>
        </is>
      </c>
      <c r="B72" s="6" t="n">
        <v>-2611</v>
      </c>
      <c r="C72" s="4" t="inlineStr">
        <is>
          <t xml:space="preserve"> </t>
        </is>
      </c>
    </row>
    <row r="73">
      <c r="A73" s="4" t="inlineStr">
        <is>
          <t>Property, plant and equipment</t>
        </is>
      </c>
      <c r="B73" s="6" t="n">
        <v>217848</v>
      </c>
      <c r="C73" s="4" t="inlineStr">
        <is>
          <t xml:space="preserve"> </t>
        </is>
      </c>
    </row>
    <row r="74">
      <c r="A74" s="4" t="inlineStr">
        <is>
          <t>Machinery under development | Accumulated depreciation and amortisation</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t>
        </is>
      </c>
      <c r="B76" s="6" t="n">
        <v>-602</v>
      </c>
      <c r="C76" s="4" t="inlineStr">
        <is>
          <t xml:space="preserve"> </t>
        </is>
      </c>
    </row>
    <row r="77">
      <c r="A77" s="4" t="inlineStr">
        <is>
          <t>Divestments and disposals</t>
        </is>
      </c>
      <c r="B77" s="6" t="n">
        <v>0</v>
      </c>
      <c r="C77" s="4" t="inlineStr">
        <is>
          <t xml:space="preserve"> </t>
        </is>
      </c>
    </row>
    <row r="78">
      <c r="A78" s="4" t="inlineStr">
        <is>
          <t>Effect of foreign currency exchange differences</t>
        </is>
      </c>
      <c r="B78" s="6" t="n">
        <v>0</v>
      </c>
      <c r="C78" s="4" t="inlineStr">
        <is>
          <t xml:space="preserve"> </t>
        </is>
      </c>
    </row>
    <row r="79">
      <c r="A79" s="4" t="inlineStr">
        <is>
          <t>Depreciation expense</t>
        </is>
      </c>
      <c r="B79" s="6" t="n">
        <v>0</v>
      </c>
      <c r="C79" s="4" t="inlineStr">
        <is>
          <t xml:space="preserve"> </t>
        </is>
      </c>
    </row>
    <row r="80">
      <c r="A80" s="4" t="inlineStr">
        <is>
          <t>Depreciation capitalized into inventory</t>
        </is>
      </c>
      <c r="B80" s="6" t="n">
        <v>0</v>
      </c>
      <c r="C80" s="4" t="inlineStr">
        <is>
          <t xml:space="preserve"> </t>
        </is>
      </c>
    </row>
    <row r="81">
      <c r="A81" s="4" t="inlineStr">
        <is>
          <t>Property, plant and equipment</t>
        </is>
      </c>
      <c r="B81" s="5" t="n">
        <v>-602</v>
      </c>
      <c r="C81" s="4" t="inlineStr">
        <is>
          <t xml:space="preserve"> </t>
        </is>
      </c>
    </row>
    <row r="82"/>
    <row r="83">
      <c r="A83" s="4" t="inlineStr">
        <is>
          <t>[1] 1 - Refer to Note 18 - Restatement of prior period financial statements for reconciliations between originally reported and as revised amounts.</t>
        </is>
      </c>
    </row>
  </sheetData>
  <mergeCells count="8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A82:D82"/>
    <mergeCell ref="A83:D8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USD ($) $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 measured at FVTPL</t>
        </is>
      </c>
      <c r="B3" s="5" t="n">
        <v>2285</v>
      </c>
      <c r="C3" s="5" t="n">
        <v>2414</v>
      </c>
    </row>
    <row r="4">
      <c r="A4" s="4" t="inlineStr">
        <is>
          <t>Liability Fair Value</t>
        </is>
      </c>
      <c r="B4" s="6" t="n">
        <v>19264</v>
      </c>
      <c r="C4" s="6" t="n">
        <v>161402</v>
      </c>
    </row>
    <row r="5">
      <c r="A5" s="4" t="inlineStr">
        <is>
          <t>Class C-1 Ordinary Shar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iability Fair Value</t>
        </is>
      </c>
      <c r="B7" s="6" t="n">
        <v>2870</v>
      </c>
      <c r="C7" s="6" t="n">
        <v>4920</v>
      </c>
    </row>
    <row r="8">
      <c r="A8" s="4" t="inlineStr">
        <is>
          <t>Class C-2 American Depositary Shar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ability Fair Value</t>
        </is>
      </c>
      <c r="B10" s="6" t="n">
        <v>630</v>
      </c>
      <c r="C10" s="6" t="n">
        <v>1080</v>
      </c>
    </row>
    <row r="11">
      <c r="A11" s="4" t="inlineStr">
        <is>
          <t>Earn-out righ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Liability Fair Value</t>
        </is>
      </c>
      <c r="B13" s="6" t="n">
        <v>15764</v>
      </c>
      <c r="C13" s="6" t="n">
        <v>155402</v>
      </c>
    </row>
    <row r="14">
      <c r="A14" s="4" t="inlineStr">
        <is>
          <t>Ordinary shares | Class C-1 Ordinary Shar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iability Fair Value</t>
        </is>
      </c>
      <c r="B16" s="6" t="n">
        <v>2870</v>
      </c>
      <c r="C16" s="6" t="n">
        <v>4920</v>
      </c>
    </row>
    <row r="17">
      <c r="A17" s="4" t="inlineStr">
        <is>
          <t>Ordinary shares | Class C-2 American Depositary Shar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iability Fair Value</t>
        </is>
      </c>
      <c r="B19" s="6" t="n">
        <v>630</v>
      </c>
      <c r="C19" s="6" t="n">
        <v>1080</v>
      </c>
    </row>
    <row r="20">
      <c r="A20" s="4" t="inlineStr">
        <is>
          <t>Level 1</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ssets measured at FVTPL</t>
        </is>
      </c>
      <c r="B22" s="6" t="n">
        <v>0</v>
      </c>
      <c r="C22" s="6" t="n">
        <v>0</v>
      </c>
    </row>
    <row r="23">
      <c r="A23" s="4" t="inlineStr">
        <is>
          <t>Liability Fair Value</t>
        </is>
      </c>
      <c r="B23" s="6" t="n">
        <v>2870</v>
      </c>
      <c r="C23" s="6" t="n">
        <v>4920</v>
      </c>
    </row>
    <row r="24">
      <c r="A24" s="4" t="inlineStr">
        <is>
          <t>Level 1 | Earn-out righ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iability Fair Value</t>
        </is>
      </c>
      <c r="B26" s="6" t="n">
        <v>0</v>
      </c>
      <c r="C26" s="6" t="n">
        <v>0</v>
      </c>
    </row>
    <row r="27">
      <c r="A27" s="4" t="inlineStr">
        <is>
          <t>Level 1 | Ordinary shares | Class C-1 Ordinary Shar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Liability Fair Value</t>
        </is>
      </c>
      <c r="B29" s="6" t="n">
        <v>2870</v>
      </c>
      <c r="C29" s="6" t="n">
        <v>4920</v>
      </c>
    </row>
    <row r="30">
      <c r="A30" s="4" t="inlineStr">
        <is>
          <t>Level 1 | Ordinary shares | Class C-2 American Depositary Shar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Liability Fair Value</t>
        </is>
      </c>
      <c r="B32" s="6" t="n">
        <v>0</v>
      </c>
      <c r="C32" s="6" t="n">
        <v>0</v>
      </c>
    </row>
    <row r="33">
      <c r="A33" s="4" t="inlineStr">
        <is>
          <t>Level 2</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ssets measured at FVTPL</t>
        </is>
      </c>
      <c r="B35" s="6" t="n">
        <v>0</v>
      </c>
      <c r="C35" s="6" t="n">
        <v>0</v>
      </c>
    </row>
    <row r="36">
      <c r="A36" s="4" t="inlineStr">
        <is>
          <t>Liability Fair Value</t>
        </is>
      </c>
      <c r="B36" s="6" t="n">
        <v>630</v>
      </c>
      <c r="C36" s="6" t="n">
        <v>1080</v>
      </c>
    </row>
    <row r="37">
      <c r="A37" s="4" t="inlineStr">
        <is>
          <t>Level 2 | Earn-out righ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iability Fair Value</t>
        </is>
      </c>
      <c r="B39" s="6" t="n">
        <v>0</v>
      </c>
      <c r="C39" s="6" t="n">
        <v>0</v>
      </c>
    </row>
    <row r="40">
      <c r="A40" s="4" t="inlineStr">
        <is>
          <t>Level 2 | Ordinary shares | Class C-1 Ordinary Shar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iability Fair Value</t>
        </is>
      </c>
      <c r="B42" s="6" t="n">
        <v>0</v>
      </c>
      <c r="C42" s="6" t="n">
        <v>0</v>
      </c>
    </row>
    <row r="43">
      <c r="A43" s="4" t="inlineStr">
        <is>
          <t>Level 2 | Ordinary shares | Class C-2 American Depositary Shar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iability Fair Value</t>
        </is>
      </c>
      <c r="B45" s="6" t="n">
        <v>630</v>
      </c>
      <c r="C45" s="6" t="n">
        <v>1080</v>
      </c>
    </row>
    <row r="46">
      <c r="A46" s="4" t="inlineStr">
        <is>
          <t>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Assets measured at FVTPL</t>
        </is>
      </c>
      <c r="B48" s="6" t="n">
        <v>2285</v>
      </c>
      <c r="C48" s="6" t="n">
        <v>2414</v>
      </c>
    </row>
    <row r="49">
      <c r="A49" s="4" t="inlineStr">
        <is>
          <t>Liability Fair Value</t>
        </is>
      </c>
      <c r="B49" s="6" t="n">
        <v>15764</v>
      </c>
      <c r="C49" s="6" t="n">
        <v>155402</v>
      </c>
    </row>
    <row r="50">
      <c r="A50" s="4" t="inlineStr">
        <is>
          <t>Level 3 | Earn-out righ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Liability Fair Value</t>
        </is>
      </c>
      <c r="B52" s="6" t="n">
        <v>15764</v>
      </c>
      <c r="C52" s="6" t="n">
        <v>155402</v>
      </c>
    </row>
    <row r="53">
      <c r="A53" s="4" t="inlineStr">
        <is>
          <t>Level 3 | Ordinary shares | Class C-1 Ordinary Shar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Liability Fair Value</t>
        </is>
      </c>
      <c r="B55" s="6" t="n">
        <v>0</v>
      </c>
      <c r="C55" s="6" t="n">
        <v>0</v>
      </c>
    </row>
    <row r="56">
      <c r="A56" s="4" t="inlineStr">
        <is>
          <t>Level 3 | Ordinary shares | Class C-2 American Depositary Shar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Liability Fair Value</t>
        </is>
      </c>
      <c r="B58" s="6" t="n">
        <v>0</v>
      </c>
      <c r="C58" s="6" t="n">
        <v>0</v>
      </c>
    </row>
    <row r="59">
      <c r="A59" s="4" t="inlineStr">
        <is>
          <t>Investment proper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Assets measured at FVTPL</t>
        </is>
      </c>
      <c r="B61" s="6" t="n">
        <v>2285</v>
      </c>
      <c r="C61" s="6" t="n">
        <v>2414</v>
      </c>
    </row>
    <row r="62">
      <c r="A62" s="4" t="inlineStr">
        <is>
          <t>Investment property | Level 1</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Assets measured at FVTPL</t>
        </is>
      </c>
      <c r="B64" s="6" t="n">
        <v>0</v>
      </c>
      <c r="C64" s="6" t="n">
        <v>0</v>
      </c>
    </row>
    <row r="65">
      <c r="A65" s="4" t="inlineStr">
        <is>
          <t>Investment property | Level 2</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Assets measured at FVTPL</t>
        </is>
      </c>
      <c r="B67" s="6" t="n">
        <v>0</v>
      </c>
      <c r="C67" s="6" t="n">
        <v>0</v>
      </c>
    </row>
    <row r="68">
      <c r="A68" s="4" t="inlineStr">
        <is>
          <t>Investment property | Level 3</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Assets measured at FVTPL</t>
        </is>
      </c>
      <c r="B70" s="5" t="n">
        <v>2285</v>
      </c>
      <c r="C70" s="5" t="n">
        <v>2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Amortized Cost (Details) - USD ($) $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263837</v>
      </c>
      <c r="C3" s="4" t="inlineStr">
        <is>
          <t xml:space="preserve"> </t>
        </is>
      </c>
    </row>
    <row r="4">
      <c r="A4" s="4" t="inlineStr">
        <is>
          <t>Financial liabilities at amortised cost, category</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6" t="n">
        <v>5284537</v>
      </c>
      <c r="C6" s="5" t="n">
        <v>4684997</v>
      </c>
    </row>
    <row r="7">
      <c r="A7" s="4" t="inlineStr">
        <is>
          <t>Financial liabilities at amortised cost, category | Current and non-current liabilities to credit institution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2484108</v>
      </c>
      <c r="C9" s="6" t="n">
        <v>2023582</v>
      </c>
    </row>
    <row r="10">
      <c r="A10" s="4" t="inlineStr">
        <is>
          <t>Financial liabilities at amortised cost, category | Other non-current interest bearing liabilities and other non-current interest bearing liabilities - related parti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6" t="n">
        <v>1427304</v>
      </c>
      <c r="C12" s="6" t="n">
        <v>1463683</v>
      </c>
    </row>
    <row r="13">
      <c r="A13" s="4" t="inlineStr">
        <is>
          <t>Financial liabilities at amortised cost, category | Accrued expenses and accrued expenses - related pa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559463</v>
      </c>
      <c r="C15" s="6" t="n">
        <v>593056</v>
      </c>
    </row>
    <row r="16">
      <c r="A16" s="4" t="inlineStr">
        <is>
          <t>Financial liabilities at amortised cost, category | Trade payables and trade payables - related parti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6" t="n">
        <v>482383</v>
      </c>
      <c r="C18" s="6" t="n">
        <v>368145</v>
      </c>
    </row>
    <row r="19">
      <c r="A19" s="4" t="inlineStr">
        <is>
          <t>Financial liabilities at amortised cost, category | Interest-bearing current liabilities1 and interest bearing current liabilities - related parti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6" t="n">
        <v>119121</v>
      </c>
      <c r="C21" s="6" t="n">
        <v>87879</v>
      </c>
    </row>
    <row r="22">
      <c r="A22" s="4" t="inlineStr">
        <is>
          <t>Financial liabilities at amortised cost, category | Other non-current liabilities and other non-current liabilities - related parti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11571</v>
      </c>
      <c r="C24" s="6" t="n">
        <v>73149</v>
      </c>
    </row>
    <row r="25">
      <c r="A25" s="4" t="inlineStr">
        <is>
          <t>Financial liabilities at amortised cost, category | Current and non-current liabilities related to repurchase commitme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117751</v>
      </c>
      <c r="C27" s="6" t="n">
        <v>58482</v>
      </c>
    </row>
    <row r="28">
      <c r="A28" s="4" t="inlineStr">
        <is>
          <t>Financial liabilities at amortised cost, category | Advance payments from customer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18694</v>
      </c>
      <c r="C30" s="6" t="n">
        <v>16415</v>
      </c>
    </row>
    <row r="31">
      <c r="A31" s="4" t="inlineStr">
        <is>
          <t>Financial liabilities at amortised cost, category | Other current liabilities and other current liabilities - related par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6" t="n">
        <v>64142</v>
      </c>
      <c r="C33" s="6" t="n">
        <v>606</v>
      </c>
    </row>
    <row r="34">
      <c r="A34" s="4" t="inlineStr">
        <is>
          <t>Financial assets at amortised cost, category</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6" t="n">
        <v>932748</v>
      </c>
      <c r="C36" s="6" t="n">
        <v>1141895</v>
      </c>
    </row>
    <row r="37">
      <c r="A37" s="4" t="inlineStr">
        <is>
          <t>Financial assets at amortised cost, category | Cash and cash equivalen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6" t="n">
        <v>668911</v>
      </c>
      <c r="C39" s="6" t="n">
        <v>768927</v>
      </c>
    </row>
    <row r="40">
      <c r="A40" s="4" t="inlineStr">
        <is>
          <t>Financial assets at amortised cost, category | Trade receivables and trade receivables - related parti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6" t="n">
        <v>184065</v>
      </c>
      <c r="C42" s="6" t="n">
        <v>187231</v>
      </c>
    </row>
    <row r="43">
      <c r="A43" s="4" t="inlineStr">
        <is>
          <t>Financial assets at amortised cost, category | Accrued income - related parti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6" t="n">
        <v>34135</v>
      </c>
      <c r="C45" s="6" t="n">
        <v>152605</v>
      </c>
    </row>
    <row r="46">
      <c r="A46" s="4" t="inlineStr">
        <is>
          <t>Financial assets at amortised cost, category | Other current receivables and other current receivables - related parti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6" t="n">
        <v>18056</v>
      </c>
      <c r="C48" s="6" t="n">
        <v>25920</v>
      </c>
    </row>
    <row r="49">
      <c r="A49" s="4" t="inlineStr">
        <is>
          <t>Financial assets at amortised cost, category | Other non-current receivabl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t>
        </is>
      </c>
      <c r="B51" s="6" t="n">
        <v>6091</v>
      </c>
      <c r="C51" s="6" t="n">
        <v>5378</v>
      </c>
    </row>
    <row r="52">
      <c r="A52" s="4" t="inlineStr">
        <is>
          <t>Financial assets at amortised cost, category | Restricted cash</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t>
        </is>
      </c>
      <c r="B54" s="5" t="n">
        <v>21490</v>
      </c>
      <c r="C54" s="5" t="n">
        <v>1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al instruments - Narrative (Details) - USD ($) $ in Thousands</t>
        </is>
      </c>
      <c r="B1" s="2" t="inlineStr">
        <is>
          <t>6 Months Ended</t>
        </is>
      </c>
    </row>
    <row r="2">
      <c r="B2" s="2" t="inlineStr">
        <is>
          <t>Jun. 30, 2024</t>
        </is>
      </c>
      <c r="C2" s="2" t="inlineStr">
        <is>
          <t>Jun. 30, 2023</t>
        </is>
      </c>
    </row>
    <row r="3">
      <c r="A3" s="3" t="inlineStr">
        <is>
          <t>Subclassifications of assets, liabilities and equities [abstract]</t>
        </is>
      </c>
      <c r="B3" s="4" t="inlineStr">
        <is>
          <t xml:space="preserve"> </t>
        </is>
      </c>
      <c r="C3" s="4" t="inlineStr">
        <is>
          <t xml:space="preserve"> </t>
        </is>
      </c>
    </row>
    <row r="4">
      <c r="A4" s="4" t="inlineStr">
        <is>
          <t>Interest revenue for financial assets measured at amortised cost</t>
        </is>
      </c>
      <c r="B4" s="5" t="n">
        <v>5606</v>
      </c>
      <c r="C4" s="5" t="n">
        <v>12489</v>
      </c>
    </row>
    <row r="5">
      <c r="A5" s="4" t="inlineStr">
        <is>
          <t>Interest expense for financial liabilities measured at amortised cost</t>
        </is>
      </c>
      <c r="B5" s="5" t="n">
        <v>165215</v>
      </c>
      <c r="C5" s="5" t="n">
        <v>738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Maturities of Financial Assets and Liabilities (Details) $ in Thousands</t>
        </is>
      </c>
      <c r="B1" s="2" t="inlineStr">
        <is>
          <t>Jun. 30, 2024 USD ($)</t>
        </is>
      </c>
    </row>
    <row r="2">
      <c r="A2" s="3" t="inlineStr">
        <is>
          <t>Disclosure of detailed information about financial instruments [line items]</t>
        </is>
      </c>
      <c r="B2" s="4" t="inlineStr">
        <is>
          <t xml:space="preserve"> </t>
        </is>
      </c>
    </row>
    <row r="3">
      <c r="A3" s="4" t="inlineStr">
        <is>
          <t>Financial assets</t>
        </is>
      </c>
      <c r="B3" s="5" t="n">
        <v>263837</v>
      </c>
    </row>
    <row r="4">
      <c r="A4" s="4" t="inlineStr">
        <is>
          <t>Current and non-current liabilities to credit institutions</t>
        </is>
      </c>
      <c r="B4" s="4" t="inlineStr">
        <is>
          <t xml:space="preserve"> </t>
        </is>
      </c>
    </row>
    <row r="5">
      <c r="A5" s="3" t="inlineStr">
        <is>
          <t>Disclosure of detailed information about financial instruments [line items]</t>
        </is>
      </c>
      <c r="B5" s="4" t="inlineStr">
        <is>
          <t xml:space="preserve"> </t>
        </is>
      </c>
    </row>
    <row r="6">
      <c r="A6" s="4" t="inlineStr">
        <is>
          <t>Financial liabilities</t>
        </is>
      </c>
      <c r="B6" s="6" t="n">
        <v>2484108</v>
      </c>
    </row>
    <row r="7">
      <c r="A7" s="4" t="inlineStr">
        <is>
          <t>Accrued expenses and accrued expenses - related parties</t>
        </is>
      </c>
      <c r="B7" s="4" t="inlineStr">
        <is>
          <t xml:space="preserve"> </t>
        </is>
      </c>
    </row>
    <row r="8">
      <c r="A8" s="3" t="inlineStr">
        <is>
          <t>Disclosure of detailed information about financial instruments [line items]</t>
        </is>
      </c>
      <c r="B8" s="4" t="inlineStr">
        <is>
          <t xml:space="preserve"> </t>
        </is>
      </c>
    </row>
    <row r="9">
      <c r="A9" s="4" t="inlineStr">
        <is>
          <t>Financial liabilities</t>
        </is>
      </c>
      <c r="B9" s="6" t="n">
        <v>1427304</v>
      </c>
    </row>
    <row r="10">
      <c r="A10" s="4" t="inlineStr">
        <is>
          <t>Trade payables and trade payables - related parties</t>
        </is>
      </c>
      <c r="B10" s="4" t="inlineStr">
        <is>
          <t xml:space="preserve"> </t>
        </is>
      </c>
    </row>
    <row r="11">
      <c r="A11" s="3" t="inlineStr">
        <is>
          <t>Disclosure of detailed information about financial instruments [line items]</t>
        </is>
      </c>
      <c r="B11" s="4" t="inlineStr">
        <is>
          <t xml:space="preserve"> </t>
        </is>
      </c>
    </row>
    <row r="12">
      <c r="A12" s="4" t="inlineStr">
        <is>
          <t>Financial liabilities</t>
        </is>
      </c>
      <c r="B12" s="6" t="n">
        <v>559463</v>
      </c>
    </row>
    <row r="13">
      <c r="A13" s="4" t="inlineStr">
        <is>
          <t>Interest-bearing current liabilities1 and interest bearing current liabilities - related parties</t>
        </is>
      </c>
      <c r="B13" s="4" t="inlineStr">
        <is>
          <t xml:space="preserve"> </t>
        </is>
      </c>
    </row>
    <row r="14">
      <c r="A14" s="3" t="inlineStr">
        <is>
          <t>Disclosure of detailed information about financial instruments [line items]</t>
        </is>
      </c>
      <c r="B14" s="4" t="inlineStr">
        <is>
          <t xml:space="preserve"> </t>
        </is>
      </c>
    </row>
    <row r="15">
      <c r="A15" s="4" t="inlineStr">
        <is>
          <t>Financial liabilities</t>
        </is>
      </c>
      <c r="B15" s="6" t="n">
        <v>482383</v>
      </c>
    </row>
    <row r="16">
      <c r="A16" s="4" t="inlineStr">
        <is>
          <t>Current and non-current liabilities related to repurchase commitments</t>
        </is>
      </c>
      <c r="B16" s="4" t="inlineStr">
        <is>
          <t xml:space="preserve"> </t>
        </is>
      </c>
    </row>
    <row r="17">
      <c r="A17" s="3" t="inlineStr">
        <is>
          <t>Disclosure of detailed information about financial instruments [line items]</t>
        </is>
      </c>
      <c r="B17" s="4" t="inlineStr">
        <is>
          <t xml:space="preserve"> </t>
        </is>
      </c>
    </row>
    <row r="18">
      <c r="A18" s="4" t="inlineStr">
        <is>
          <t>Financial liabilities</t>
        </is>
      </c>
      <c r="B18" s="6" t="n">
        <v>119121</v>
      </c>
    </row>
    <row r="19">
      <c r="A19" s="4" t="inlineStr">
        <is>
          <t>Advance payments from customers</t>
        </is>
      </c>
      <c r="B19" s="4" t="inlineStr">
        <is>
          <t xml:space="preserve"> </t>
        </is>
      </c>
    </row>
    <row r="20">
      <c r="A20" s="3" t="inlineStr">
        <is>
          <t>Disclosure of detailed information about financial instruments [line items]</t>
        </is>
      </c>
      <c r="B20" s="4" t="inlineStr">
        <is>
          <t xml:space="preserve"> </t>
        </is>
      </c>
    </row>
    <row r="21">
      <c r="A21" s="4" t="inlineStr">
        <is>
          <t>Financial liabilities</t>
        </is>
      </c>
      <c r="B21" s="6" t="n">
        <v>11571</v>
      </c>
    </row>
    <row r="22">
      <c r="A22" s="4" t="inlineStr">
        <is>
          <t>Other current liabilities and other current liabilities - related parties</t>
        </is>
      </c>
      <c r="B22" s="4" t="inlineStr">
        <is>
          <t xml:space="preserve"> </t>
        </is>
      </c>
    </row>
    <row r="23">
      <c r="A23" s="3" t="inlineStr">
        <is>
          <t>Disclosure of detailed information about financial instruments [line items]</t>
        </is>
      </c>
      <c r="B23" s="4" t="inlineStr">
        <is>
          <t xml:space="preserve"> </t>
        </is>
      </c>
    </row>
    <row r="24">
      <c r="A24" s="4" t="inlineStr">
        <is>
          <t>Financial liabilities</t>
        </is>
      </c>
      <c r="B24" s="6" t="n">
        <v>117751</v>
      </c>
    </row>
    <row r="25">
      <c r="A25" s="4" t="inlineStr">
        <is>
          <t>Non-Current Liabilities To Credit Institutions</t>
        </is>
      </c>
      <c r="B25" s="4" t="inlineStr">
        <is>
          <t xml:space="preserve"> </t>
        </is>
      </c>
    </row>
    <row r="26">
      <c r="A26" s="3" t="inlineStr">
        <is>
          <t>Disclosure of detailed information about financial instruments [line items]</t>
        </is>
      </c>
      <c r="B26" s="4" t="inlineStr">
        <is>
          <t xml:space="preserve"> </t>
        </is>
      </c>
    </row>
    <row r="27">
      <c r="A27" s="4" t="inlineStr">
        <is>
          <t>Financial liabilities</t>
        </is>
      </c>
      <c r="B27" s="6" t="n">
        <v>18694</v>
      </c>
    </row>
    <row r="28">
      <c r="A28" s="4" t="inlineStr">
        <is>
          <t>Other non-current interest bearing liabilities and other non-current interest bearing liabilities - related parties</t>
        </is>
      </c>
      <c r="B28" s="4" t="inlineStr">
        <is>
          <t xml:space="preserve"> </t>
        </is>
      </c>
    </row>
    <row r="29">
      <c r="A29" s="3" t="inlineStr">
        <is>
          <t>Disclosure of detailed information about financial instruments [line items]</t>
        </is>
      </c>
      <c r="B29" s="4" t="inlineStr">
        <is>
          <t xml:space="preserve"> </t>
        </is>
      </c>
    </row>
    <row r="30">
      <c r="A30" s="4" t="inlineStr">
        <is>
          <t>Financial liabilities</t>
        </is>
      </c>
      <c r="B30" s="6" t="n">
        <v>64142</v>
      </c>
    </row>
    <row r="31">
      <c r="A31" s="4" t="inlineStr">
        <is>
          <t>Other non-current liabilities and other non-current liabilities - related parties</t>
        </is>
      </c>
      <c r="B31" s="4" t="inlineStr">
        <is>
          <t xml:space="preserve"> </t>
        </is>
      </c>
    </row>
    <row r="32">
      <c r="A32" s="3" t="inlineStr">
        <is>
          <t>Disclosure of detailed information about financial instruments [line items]</t>
        </is>
      </c>
      <c r="B32" s="4" t="inlineStr">
        <is>
          <t xml:space="preserve"> </t>
        </is>
      </c>
    </row>
    <row r="33">
      <c r="A33" s="4" t="inlineStr">
        <is>
          <t>Financial liabilities</t>
        </is>
      </c>
      <c r="B33" s="6" t="n">
        <v>5284537</v>
      </c>
    </row>
    <row r="34">
      <c r="A34" s="4" t="inlineStr">
        <is>
          <t>Trade receivables</t>
        </is>
      </c>
      <c r="B34" s="4" t="inlineStr">
        <is>
          <t xml:space="preserve"> </t>
        </is>
      </c>
    </row>
    <row r="35">
      <c r="A35" s="3" t="inlineStr">
        <is>
          <t>Disclosure of detailed information about financial instruments [line items]</t>
        </is>
      </c>
      <c r="B35" s="4" t="inlineStr">
        <is>
          <t xml:space="preserve"> </t>
        </is>
      </c>
    </row>
    <row r="36">
      <c r="A36" s="4" t="inlineStr">
        <is>
          <t>Financial assets</t>
        </is>
      </c>
      <c r="B36" s="6" t="n">
        <v>184065</v>
      </c>
    </row>
    <row r="37">
      <c r="A37" s="4" t="inlineStr">
        <is>
          <t>Accrued income - related parties</t>
        </is>
      </c>
      <c r="B37" s="4" t="inlineStr">
        <is>
          <t xml:space="preserve"> </t>
        </is>
      </c>
    </row>
    <row r="38">
      <c r="A38" s="3" t="inlineStr">
        <is>
          <t>Disclosure of detailed information about financial instruments [line items]</t>
        </is>
      </c>
      <c r="B38" s="4" t="inlineStr">
        <is>
          <t xml:space="preserve"> </t>
        </is>
      </c>
    </row>
    <row r="39">
      <c r="A39" s="4" t="inlineStr">
        <is>
          <t>Financial assets</t>
        </is>
      </c>
      <c r="B39" s="6" t="n">
        <v>34135</v>
      </c>
    </row>
    <row r="40">
      <c r="A40" s="4" t="inlineStr">
        <is>
          <t>Other current receivables and other current receivables - related parties</t>
        </is>
      </c>
      <c r="B40" s="4" t="inlineStr">
        <is>
          <t xml:space="preserve"> </t>
        </is>
      </c>
    </row>
    <row r="41">
      <c r="A41" s="3" t="inlineStr">
        <is>
          <t>Disclosure of detailed information about financial instruments [line items]</t>
        </is>
      </c>
      <c r="B41" s="4" t="inlineStr">
        <is>
          <t xml:space="preserve"> </t>
        </is>
      </c>
    </row>
    <row r="42">
      <c r="A42" s="4" t="inlineStr">
        <is>
          <t>Financial assets</t>
        </is>
      </c>
      <c r="B42" s="6" t="n">
        <v>18056</v>
      </c>
    </row>
    <row r="43">
      <c r="A43" s="4" t="inlineStr">
        <is>
          <t>Other non-current receivables</t>
        </is>
      </c>
      <c r="B43" s="4" t="inlineStr">
        <is>
          <t xml:space="preserve"> </t>
        </is>
      </c>
    </row>
    <row r="44">
      <c r="A44" s="3" t="inlineStr">
        <is>
          <t>Disclosure of detailed information about financial instruments [line items]</t>
        </is>
      </c>
      <c r="B44" s="4" t="inlineStr">
        <is>
          <t xml:space="preserve"> </t>
        </is>
      </c>
    </row>
    <row r="45">
      <c r="A45" s="4" t="inlineStr">
        <is>
          <t>Financial assets</t>
        </is>
      </c>
      <c r="B45" s="6" t="n">
        <v>6091</v>
      </c>
    </row>
    <row r="46">
      <c r="A46" s="4" t="inlineStr">
        <is>
          <t>Restricted cash</t>
        </is>
      </c>
      <c r="B46" s="4" t="inlineStr">
        <is>
          <t xml:space="preserve"> </t>
        </is>
      </c>
    </row>
    <row r="47">
      <c r="A47" s="3" t="inlineStr">
        <is>
          <t>Disclosure of detailed information about financial instruments [line items]</t>
        </is>
      </c>
      <c r="B47" s="4" t="inlineStr">
        <is>
          <t xml:space="preserve"> </t>
        </is>
      </c>
    </row>
    <row r="48">
      <c r="A48" s="4" t="inlineStr">
        <is>
          <t>Financial assets</t>
        </is>
      </c>
      <c r="B48" s="6" t="n">
        <v>21490</v>
      </c>
    </row>
    <row r="49">
      <c r="A49" s="4" t="inlineStr">
        <is>
          <t>Due within 1 year</t>
        </is>
      </c>
      <c r="B49" s="4" t="inlineStr">
        <is>
          <t xml:space="preserve"> </t>
        </is>
      </c>
    </row>
    <row r="50">
      <c r="A50" s="3" t="inlineStr">
        <is>
          <t>Disclosure of detailed information about financial instruments [line items]</t>
        </is>
      </c>
      <c r="B50" s="4" t="inlineStr">
        <is>
          <t xml:space="preserve"> </t>
        </is>
      </c>
    </row>
    <row r="51">
      <c r="A51" s="4" t="inlineStr">
        <is>
          <t>Financial assets</t>
        </is>
      </c>
      <c r="B51" s="6" t="n">
        <v>236256</v>
      </c>
    </row>
    <row r="52">
      <c r="A52" s="4" t="inlineStr">
        <is>
          <t>Due within 1 year | Current and non-current liabilities to credit institutions</t>
        </is>
      </c>
      <c r="B52" s="4" t="inlineStr">
        <is>
          <t xml:space="preserve"> </t>
        </is>
      </c>
    </row>
    <row r="53">
      <c r="A53" s="3" t="inlineStr">
        <is>
          <t>Disclosure of detailed information about financial instruments [line items]</t>
        </is>
      </c>
      <c r="B53" s="4" t="inlineStr">
        <is>
          <t xml:space="preserve"> </t>
        </is>
      </c>
    </row>
    <row r="54">
      <c r="A54" s="4" t="inlineStr">
        <is>
          <t>Financial liabilities</t>
        </is>
      </c>
      <c r="B54" s="6" t="n">
        <v>1536819</v>
      </c>
    </row>
    <row r="55">
      <c r="A55" s="4" t="inlineStr">
        <is>
          <t>Due within 1 year | Accrued expenses and accrued expenses - related parties</t>
        </is>
      </c>
      <c r="B55" s="4" t="inlineStr">
        <is>
          <t xml:space="preserve"> </t>
        </is>
      </c>
    </row>
    <row r="56">
      <c r="A56" s="3" t="inlineStr">
        <is>
          <t>Disclosure of detailed information about financial instruments [line items]</t>
        </is>
      </c>
      <c r="B56" s="4" t="inlineStr">
        <is>
          <t xml:space="preserve"> </t>
        </is>
      </c>
    </row>
    <row r="57">
      <c r="A57" s="4" t="inlineStr">
        <is>
          <t>Financial liabilities</t>
        </is>
      </c>
      <c r="B57" s="6" t="n">
        <v>0</v>
      </c>
    </row>
    <row r="58">
      <c r="A58" s="4" t="inlineStr">
        <is>
          <t>Due within 1 year | Trade payables and trade payables - related parties</t>
        </is>
      </c>
      <c r="B58" s="4" t="inlineStr">
        <is>
          <t xml:space="preserve"> </t>
        </is>
      </c>
    </row>
    <row r="59">
      <c r="A59" s="3" t="inlineStr">
        <is>
          <t>Disclosure of detailed information about financial instruments [line items]</t>
        </is>
      </c>
      <c r="B59" s="4" t="inlineStr">
        <is>
          <t xml:space="preserve"> </t>
        </is>
      </c>
    </row>
    <row r="60">
      <c r="A60" s="4" t="inlineStr">
        <is>
          <t>Financial liabilities</t>
        </is>
      </c>
      <c r="B60" s="6" t="n">
        <v>559463</v>
      </c>
    </row>
    <row r="61">
      <c r="A61" s="4" t="inlineStr">
        <is>
          <t>Due within 1 year | Interest-bearing current liabilities1 and interest bearing current liabilities - related parties</t>
        </is>
      </c>
      <c r="B61" s="4" t="inlineStr">
        <is>
          <t xml:space="preserve"> </t>
        </is>
      </c>
    </row>
    <row r="62">
      <c r="A62" s="3" t="inlineStr">
        <is>
          <t>Disclosure of detailed information about financial instruments [line items]</t>
        </is>
      </c>
      <c r="B62" s="4" t="inlineStr">
        <is>
          <t xml:space="preserve"> </t>
        </is>
      </c>
    </row>
    <row r="63">
      <c r="A63" s="4" t="inlineStr">
        <is>
          <t>Financial liabilities</t>
        </is>
      </c>
      <c r="B63" s="6" t="n">
        <v>482383</v>
      </c>
    </row>
    <row r="64">
      <c r="A64" s="4" t="inlineStr">
        <is>
          <t>Due within 1 year | Current and non-current liabilities related to repurchase commitments</t>
        </is>
      </c>
      <c r="B64" s="4" t="inlineStr">
        <is>
          <t xml:space="preserve"> </t>
        </is>
      </c>
    </row>
    <row r="65">
      <c r="A65" s="3" t="inlineStr">
        <is>
          <t>Disclosure of detailed information about financial instruments [line items]</t>
        </is>
      </c>
      <c r="B65" s="4" t="inlineStr">
        <is>
          <t xml:space="preserve"> </t>
        </is>
      </c>
    </row>
    <row r="66">
      <c r="A66" s="4" t="inlineStr">
        <is>
          <t>Financial liabilities</t>
        </is>
      </c>
      <c r="B66" s="6" t="n">
        <v>119121</v>
      </c>
    </row>
    <row r="67">
      <c r="A67" s="4" t="inlineStr">
        <is>
          <t>Due within 1 year | Advance payments from customers</t>
        </is>
      </c>
      <c r="B67" s="4" t="inlineStr">
        <is>
          <t xml:space="preserve"> </t>
        </is>
      </c>
    </row>
    <row r="68">
      <c r="A68" s="3" t="inlineStr">
        <is>
          <t>Disclosure of detailed information about financial instruments [line items]</t>
        </is>
      </c>
      <c r="B68" s="4" t="inlineStr">
        <is>
          <t xml:space="preserve"> </t>
        </is>
      </c>
    </row>
    <row r="69">
      <c r="A69" s="4" t="inlineStr">
        <is>
          <t>Financial liabilities</t>
        </is>
      </c>
      <c r="B69" s="6" t="n">
        <v>0</v>
      </c>
    </row>
    <row r="70">
      <c r="A70" s="4" t="inlineStr">
        <is>
          <t>Due within 1 year | Other current liabilities and other current liabilities - related parties</t>
        </is>
      </c>
      <c r="B70" s="4" t="inlineStr">
        <is>
          <t xml:space="preserve"> </t>
        </is>
      </c>
    </row>
    <row r="71">
      <c r="A71" s="3" t="inlineStr">
        <is>
          <t>Disclosure of detailed information about financial instruments [line items]</t>
        </is>
      </c>
      <c r="B71" s="4" t="inlineStr">
        <is>
          <t xml:space="preserve"> </t>
        </is>
      </c>
    </row>
    <row r="72">
      <c r="A72" s="4" t="inlineStr">
        <is>
          <t>Financial liabilities</t>
        </is>
      </c>
      <c r="B72" s="6" t="n">
        <v>81202</v>
      </c>
    </row>
    <row r="73">
      <c r="A73" s="4" t="inlineStr">
        <is>
          <t>Due within 1 year | Non-Current Liabilities To Credit Institutions</t>
        </is>
      </c>
      <c r="B73" s="4" t="inlineStr">
        <is>
          <t xml:space="preserve"> </t>
        </is>
      </c>
    </row>
    <row r="74">
      <c r="A74" s="3" t="inlineStr">
        <is>
          <t>Disclosure of detailed information about financial instruments [line items]</t>
        </is>
      </c>
      <c r="B74" s="4" t="inlineStr">
        <is>
          <t xml:space="preserve"> </t>
        </is>
      </c>
    </row>
    <row r="75">
      <c r="A75" s="4" t="inlineStr">
        <is>
          <t>Financial liabilities</t>
        </is>
      </c>
      <c r="B75" s="6" t="n">
        <v>18694</v>
      </c>
    </row>
    <row r="76">
      <c r="A76" s="4" t="inlineStr">
        <is>
          <t>Due within 1 year | Other non-current interest bearing liabilities and other non-current interest bearing liabilities - related parties</t>
        </is>
      </c>
      <c r="B76" s="4" t="inlineStr">
        <is>
          <t xml:space="preserve"> </t>
        </is>
      </c>
    </row>
    <row r="77">
      <c r="A77" s="3" t="inlineStr">
        <is>
          <t>Disclosure of detailed information about financial instruments [line items]</t>
        </is>
      </c>
      <c r="B77" s="4" t="inlineStr">
        <is>
          <t xml:space="preserve"> </t>
        </is>
      </c>
    </row>
    <row r="78">
      <c r="A78" s="4" t="inlineStr">
        <is>
          <t>Financial liabilities</t>
        </is>
      </c>
      <c r="B78" s="6" t="n">
        <v>64142</v>
      </c>
    </row>
    <row r="79">
      <c r="A79" s="4" t="inlineStr">
        <is>
          <t>Due within 1 year | Other non-current liabilities and other non-current liabilities - related parties</t>
        </is>
      </c>
      <c r="B79" s="4" t="inlineStr">
        <is>
          <t xml:space="preserve"> </t>
        </is>
      </c>
    </row>
    <row r="80">
      <c r="A80" s="3" t="inlineStr">
        <is>
          <t>Disclosure of detailed information about financial instruments [line items]</t>
        </is>
      </c>
      <c r="B80" s="4" t="inlineStr">
        <is>
          <t xml:space="preserve"> </t>
        </is>
      </c>
    </row>
    <row r="81">
      <c r="A81" s="4" t="inlineStr">
        <is>
          <t>Financial liabilities</t>
        </is>
      </c>
      <c r="B81" s="6" t="n">
        <v>2861824</v>
      </c>
    </row>
    <row r="82">
      <c r="A82" s="4" t="inlineStr">
        <is>
          <t>Due within 1 year | Trade receivables</t>
        </is>
      </c>
      <c r="B82" s="4" t="inlineStr">
        <is>
          <t xml:space="preserve"> </t>
        </is>
      </c>
    </row>
    <row r="83">
      <c r="A83" s="3" t="inlineStr">
        <is>
          <t>Disclosure of detailed information about financial instruments [line items]</t>
        </is>
      </c>
      <c r="B83" s="4" t="inlineStr">
        <is>
          <t xml:space="preserve"> </t>
        </is>
      </c>
    </row>
    <row r="84">
      <c r="A84" s="4" t="inlineStr">
        <is>
          <t>Financial assets</t>
        </is>
      </c>
      <c r="B84" s="6" t="n">
        <v>184065</v>
      </c>
    </row>
    <row r="85">
      <c r="A85" s="4" t="inlineStr">
        <is>
          <t>Due within 1 year | Accrued income - related parties</t>
        </is>
      </c>
      <c r="B85" s="4" t="inlineStr">
        <is>
          <t xml:space="preserve"> </t>
        </is>
      </c>
    </row>
    <row r="86">
      <c r="A86" s="3" t="inlineStr">
        <is>
          <t>Disclosure of detailed information about financial instruments [line items]</t>
        </is>
      </c>
      <c r="B86" s="4" t="inlineStr">
        <is>
          <t xml:space="preserve"> </t>
        </is>
      </c>
    </row>
    <row r="87">
      <c r="A87" s="4" t="inlineStr">
        <is>
          <t>Financial assets</t>
        </is>
      </c>
      <c r="B87" s="6" t="n">
        <v>34135</v>
      </c>
    </row>
    <row r="88">
      <c r="A88" s="4" t="inlineStr">
        <is>
          <t>Due within 1 year | Other current receivables and other current receivables - related parties</t>
        </is>
      </c>
      <c r="B88" s="4" t="inlineStr">
        <is>
          <t xml:space="preserve"> </t>
        </is>
      </c>
    </row>
    <row r="89">
      <c r="A89" s="3" t="inlineStr">
        <is>
          <t>Disclosure of detailed information about financial instruments [line items]</t>
        </is>
      </c>
      <c r="B89" s="4" t="inlineStr">
        <is>
          <t xml:space="preserve"> </t>
        </is>
      </c>
    </row>
    <row r="90">
      <c r="A90" s="4" t="inlineStr">
        <is>
          <t>Financial assets</t>
        </is>
      </c>
      <c r="B90" s="6" t="n">
        <v>18056</v>
      </c>
    </row>
    <row r="91">
      <c r="A91" s="4" t="inlineStr">
        <is>
          <t>Due within 1 year | Other non-current receivables</t>
        </is>
      </c>
      <c r="B91" s="4" t="inlineStr">
        <is>
          <t xml:space="preserve"> </t>
        </is>
      </c>
    </row>
    <row r="92">
      <c r="A92" s="3" t="inlineStr">
        <is>
          <t>Disclosure of detailed information about financial instruments [line items]</t>
        </is>
      </c>
      <c r="B92" s="4" t="inlineStr">
        <is>
          <t xml:space="preserve"> </t>
        </is>
      </c>
    </row>
    <row r="93">
      <c r="A93" s="4" t="inlineStr">
        <is>
          <t>Financial assets</t>
        </is>
      </c>
      <c r="B93" s="6" t="n">
        <v>0</v>
      </c>
    </row>
    <row r="94">
      <c r="A94" s="4" t="inlineStr">
        <is>
          <t>Due within 1 year | Restricted cash</t>
        </is>
      </c>
      <c r="B94" s="4" t="inlineStr">
        <is>
          <t xml:space="preserve"> </t>
        </is>
      </c>
    </row>
    <row r="95">
      <c r="A95" s="3" t="inlineStr">
        <is>
          <t>Disclosure of detailed information about financial instruments [line items]</t>
        </is>
      </c>
      <c r="B95" s="4" t="inlineStr">
        <is>
          <t xml:space="preserve"> </t>
        </is>
      </c>
    </row>
    <row r="96">
      <c r="A96" s="4" t="inlineStr">
        <is>
          <t>Financial assets</t>
        </is>
      </c>
      <c r="B96" s="6" t="n">
        <v>0</v>
      </c>
    </row>
    <row r="97">
      <c r="A97" s="4" t="inlineStr">
        <is>
          <t>Due between 1 and 5 years</t>
        </is>
      </c>
      <c r="B97" s="4" t="inlineStr">
        <is>
          <t xml:space="preserve"> </t>
        </is>
      </c>
    </row>
    <row r="98">
      <c r="A98" s="3" t="inlineStr">
        <is>
          <t>Disclosure of detailed information about financial instruments [line items]</t>
        </is>
      </c>
      <c r="B98" s="4" t="inlineStr">
        <is>
          <t xml:space="preserve"> </t>
        </is>
      </c>
    </row>
    <row r="99">
      <c r="A99" s="4" t="inlineStr">
        <is>
          <t>Financial assets</t>
        </is>
      </c>
      <c r="B99" s="6" t="n">
        <v>27581</v>
      </c>
    </row>
    <row r="100">
      <c r="A100" s="4" t="inlineStr">
        <is>
          <t>Due between 1 and 5 years | Current and non-current liabilities to credit institutions</t>
        </is>
      </c>
      <c r="B100" s="4" t="inlineStr">
        <is>
          <t xml:space="preserve"> </t>
        </is>
      </c>
    </row>
    <row r="101">
      <c r="A101" s="3" t="inlineStr">
        <is>
          <t>Disclosure of detailed information about financial instruments [line items]</t>
        </is>
      </c>
      <c r="B101" s="4" t="inlineStr">
        <is>
          <t xml:space="preserve"> </t>
        </is>
      </c>
    </row>
    <row r="102">
      <c r="A102" s="4" t="inlineStr">
        <is>
          <t>Financial liabilities</t>
        </is>
      </c>
      <c r="B102" s="6" t="n">
        <v>947289</v>
      </c>
    </row>
    <row r="103">
      <c r="A103" s="4" t="inlineStr">
        <is>
          <t>Due between 1 and 5 years | Accrued expenses and accrued expenses - related parties</t>
        </is>
      </c>
      <c r="B103" s="4" t="inlineStr">
        <is>
          <t xml:space="preserve"> </t>
        </is>
      </c>
    </row>
    <row r="104">
      <c r="A104" s="3" t="inlineStr">
        <is>
          <t>Disclosure of detailed information about financial instruments [line items]</t>
        </is>
      </c>
      <c r="B104" s="4" t="inlineStr">
        <is>
          <t xml:space="preserve"> </t>
        </is>
      </c>
    </row>
    <row r="105">
      <c r="A105" s="4" t="inlineStr">
        <is>
          <t>Financial liabilities</t>
        </is>
      </c>
      <c r="B105" s="6" t="n">
        <v>1406713</v>
      </c>
    </row>
    <row r="106">
      <c r="A106" s="4" t="inlineStr">
        <is>
          <t>Due between 1 and 5 years | Trade payables and trade payables - related parties</t>
        </is>
      </c>
      <c r="B106" s="4" t="inlineStr">
        <is>
          <t xml:space="preserve"> </t>
        </is>
      </c>
    </row>
    <row r="107">
      <c r="A107" s="3" t="inlineStr">
        <is>
          <t>Disclosure of detailed information about financial instruments [line items]</t>
        </is>
      </c>
      <c r="B107" s="4" t="inlineStr">
        <is>
          <t xml:space="preserve"> </t>
        </is>
      </c>
    </row>
    <row r="108">
      <c r="A108" s="4" t="inlineStr">
        <is>
          <t>Financial liabilities</t>
        </is>
      </c>
      <c r="B108" s="6" t="n">
        <v>0</v>
      </c>
    </row>
    <row r="109">
      <c r="A109" s="4" t="inlineStr">
        <is>
          <t>Due between 1 and 5 years | Interest-bearing current liabilities1 and interest bearing current liabilities - related parties</t>
        </is>
      </c>
      <c r="B109" s="4" t="inlineStr">
        <is>
          <t xml:space="preserve"> </t>
        </is>
      </c>
    </row>
    <row r="110">
      <c r="A110" s="3" t="inlineStr">
        <is>
          <t>Disclosure of detailed information about financial instruments [line items]</t>
        </is>
      </c>
      <c r="B110" s="4" t="inlineStr">
        <is>
          <t xml:space="preserve"> </t>
        </is>
      </c>
    </row>
    <row r="111">
      <c r="A111" s="4" t="inlineStr">
        <is>
          <t>Financial liabilities</t>
        </is>
      </c>
      <c r="B111" s="6" t="n">
        <v>0</v>
      </c>
    </row>
    <row r="112">
      <c r="A112" s="4" t="inlineStr">
        <is>
          <t>Due between 1 and 5 years | Current and non-current liabilities related to repurchase commitments</t>
        </is>
      </c>
      <c r="B112" s="4" t="inlineStr">
        <is>
          <t xml:space="preserve"> </t>
        </is>
      </c>
    </row>
    <row r="113">
      <c r="A113" s="3" t="inlineStr">
        <is>
          <t>Disclosure of detailed information about financial instruments [line items]</t>
        </is>
      </c>
      <c r="B113" s="4" t="inlineStr">
        <is>
          <t xml:space="preserve"> </t>
        </is>
      </c>
    </row>
    <row r="114">
      <c r="A114" s="4" t="inlineStr">
        <is>
          <t>Financial liabilities</t>
        </is>
      </c>
      <c r="B114" s="6" t="n">
        <v>0</v>
      </c>
    </row>
    <row r="115">
      <c r="A115" s="4" t="inlineStr">
        <is>
          <t>Due between 1 and 5 years | Advance payments from customers</t>
        </is>
      </c>
      <c r="B115" s="4" t="inlineStr">
        <is>
          <t xml:space="preserve"> </t>
        </is>
      </c>
    </row>
    <row r="116">
      <c r="A116" s="3" t="inlineStr">
        <is>
          <t>Disclosure of detailed information about financial instruments [line items]</t>
        </is>
      </c>
      <c r="B116" s="4" t="inlineStr">
        <is>
          <t xml:space="preserve"> </t>
        </is>
      </c>
    </row>
    <row r="117">
      <c r="A117" s="4" t="inlineStr">
        <is>
          <t>Financial liabilities</t>
        </is>
      </c>
      <c r="B117" s="6" t="n">
        <v>11571</v>
      </c>
    </row>
    <row r="118">
      <c r="A118" s="4" t="inlineStr">
        <is>
          <t>Due between 1 and 5 years | Other current liabilities and other current liabilities - related parties</t>
        </is>
      </c>
      <c r="B118" s="4" t="inlineStr">
        <is>
          <t xml:space="preserve"> </t>
        </is>
      </c>
    </row>
    <row r="119">
      <c r="A119" s="3" t="inlineStr">
        <is>
          <t>Disclosure of detailed information about financial instruments [line items]</t>
        </is>
      </c>
      <c r="B119" s="4" t="inlineStr">
        <is>
          <t xml:space="preserve"> </t>
        </is>
      </c>
    </row>
    <row r="120">
      <c r="A120" s="4" t="inlineStr">
        <is>
          <t>Financial liabilities</t>
        </is>
      </c>
      <c r="B120" s="6" t="n">
        <v>36549</v>
      </c>
    </row>
    <row r="121">
      <c r="A121" s="4" t="inlineStr">
        <is>
          <t>Due between 1 and 5 years | Non-Current Liabilities To Credit Institutions</t>
        </is>
      </c>
      <c r="B121" s="4" t="inlineStr">
        <is>
          <t xml:space="preserve"> </t>
        </is>
      </c>
    </row>
    <row r="122">
      <c r="A122" s="3" t="inlineStr">
        <is>
          <t>Disclosure of detailed information about financial instruments [line items]</t>
        </is>
      </c>
      <c r="B122" s="4" t="inlineStr">
        <is>
          <t xml:space="preserve"> </t>
        </is>
      </c>
    </row>
    <row r="123">
      <c r="A123" s="4" t="inlineStr">
        <is>
          <t>Financial liabilities</t>
        </is>
      </c>
      <c r="B123" s="6" t="n">
        <v>0</v>
      </c>
    </row>
    <row r="124">
      <c r="A124" s="4" t="inlineStr">
        <is>
          <t>Due between 1 and 5 years | Other non-current interest bearing liabilities and other non-current interest bearing liabilities - related parties</t>
        </is>
      </c>
      <c r="B124" s="4" t="inlineStr">
        <is>
          <t xml:space="preserve"> </t>
        </is>
      </c>
    </row>
    <row r="125">
      <c r="A125" s="3" t="inlineStr">
        <is>
          <t>Disclosure of detailed information about financial instruments [line items]</t>
        </is>
      </c>
      <c r="B125" s="4" t="inlineStr">
        <is>
          <t xml:space="preserve"> </t>
        </is>
      </c>
    </row>
    <row r="126">
      <c r="A126" s="4" t="inlineStr">
        <is>
          <t>Financial liabilities</t>
        </is>
      </c>
      <c r="B126" s="6" t="n">
        <v>0</v>
      </c>
    </row>
    <row r="127">
      <c r="A127" s="4" t="inlineStr">
        <is>
          <t>Due between 1 and 5 years | Other non-current liabilities and other non-current liabilities - related parties</t>
        </is>
      </c>
      <c r="B127" s="4" t="inlineStr">
        <is>
          <t xml:space="preserve"> </t>
        </is>
      </c>
    </row>
    <row r="128">
      <c r="A128" s="3" t="inlineStr">
        <is>
          <t>Disclosure of detailed information about financial instruments [line items]</t>
        </is>
      </c>
      <c r="B128" s="4" t="inlineStr">
        <is>
          <t xml:space="preserve"> </t>
        </is>
      </c>
    </row>
    <row r="129">
      <c r="A129" s="4" t="inlineStr">
        <is>
          <t>Financial liabilities</t>
        </is>
      </c>
      <c r="B129" s="6" t="n">
        <v>2402122</v>
      </c>
    </row>
    <row r="130">
      <c r="A130" s="4" t="inlineStr">
        <is>
          <t>Due between 1 and 5 years | Trade receivables</t>
        </is>
      </c>
      <c r="B130" s="4" t="inlineStr">
        <is>
          <t xml:space="preserve"> </t>
        </is>
      </c>
    </row>
    <row r="131">
      <c r="A131" s="3" t="inlineStr">
        <is>
          <t>Disclosure of detailed information about financial instruments [line items]</t>
        </is>
      </c>
      <c r="B131" s="4" t="inlineStr">
        <is>
          <t xml:space="preserve"> </t>
        </is>
      </c>
    </row>
    <row r="132">
      <c r="A132" s="4" t="inlineStr">
        <is>
          <t>Financial assets</t>
        </is>
      </c>
      <c r="B132" s="6" t="n">
        <v>0</v>
      </c>
    </row>
    <row r="133">
      <c r="A133" s="4" t="inlineStr">
        <is>
          <t>Due between 1 and 5 years | Accrued income - related parties</t>
        </is>
      </c>
      <c r="B133" s="4" t="inlineStr">
        <is>
          <t xml:space="preserve"> </t>
        </is>
      </c>
    </row>
    <row r="134">
      <c r="A134" s="3" t="inlineStr">
        <is>
          <t>Disclosure of detailed information about financial instruments [line items]</t>
        </is>
      </c>
      <c r="B134" s="4" t="inlineStr">
        <is>
          <t xml:space="preserve"> </t>
        </is>
      </c>
    </row>
    <row r="135">
      <c r="A135" s="4" t="inlineStr">
        <is>
          <t>Financial assets</t>
        </is>
      </c>
      <c r="B135" s="6" t="n">
        <v>0</v>
      </c>
    </row>
    <row r="136">
      <c r="A136" s="4" t="inlineStr">
        <is>
          <t>Due between 1 and 5 years | Other current receivables and other current receivables - related parties</t>
        </is>
      </c>
      <c r="B136" s="4" t="inlineStr">
        <is>
          <t xml:space="preserve"> </t>
        </is>
      </c>
    </row>
    <row r="137">
      <c r="A137" s="3" t="inlineStr">
        <is>
          <t>Disclosure of detailed information about financial instruments [line items]</t>
        </is>
      </c>
      <c r="B137" s="4" t="inlineStr">
        <is>
          <t xml:space="preserve"> </t>
        </is>
      </c>
    </row>
    <row r="138">
      <c r="A138" s="4" t="inlineStr">
        <is>
          <t>Financial assets</t>
        </is>
      </c>
      <c r="B138" s="6" t="n">
        <v>0</v>
      </c>
    </row>
    <row r="139">
      <c r="A139" s="4" t="inlineStr">
        <is>
          <t>Due between 1 and 5 years | Other non-current receivables</t>
        </is>
      </c>
      <c r="B139" s="4" t="inlineStr">
        <is>
          <t xml:space="preserve"> </t>
        </is>
      </c>
    </row>
    <row r="140">
      <c r="A140" s="3" t="inlineStr">
        <is>
          <t>Disclosure of detailed information about financial instruments [line items]</t>
        </is>
      </c>
      <c r="B140" s="4" t="inlineStr">
        <is>
          <t xml:space="preserve"> </t>
        </is>
      </c>
    </row>
    <row r="141">
      <c r="A141" s="4" t="inlineStr">
        <is>
          <t>Financial assets</t>
        </is>
      </c>
      <c r="B141" s="6" t="n">
        <v>6091</v>
      </c>
    </row>
    <row r="142">
      <c r="A142" s="4" t="inlineStr">
        <is>
          <t>Due between 1 and 5 years | Restricted cash</t>
        </is>
      </c>
      <c r="B142" s="4" t="inlineStr">
        <is>
          <t xml:space="preserve"> </t>
        </is>
      </c>
    </row>
    <row r="143">
      <c r="A143" s="3" t="inlineStr">
        <is>
          <t>Disclosure of detailed information about financial instruments [line items]</t>
        </is>
      </c>
      <c r="B143" s="4" t="inlineStr">
        <is>
          <t xml:space="preserve"> </t>
        </is>
      </c>
    </row>
    <row r="144">
      <c r="A144" s="4" t="inlineStr">
        <is>
          <t>Financial assets</t>
        </is>
      </c>
      <c r="B144" s="6" t="n">
        <v>21490</v>
      </c>
    </row>
    <row r="145">
      <c r="A145" s="4" t="inlineStr">
        <is>
          <t>Due beyond 5 years</t>
        </is>
      </c>
      <c r="B145" s="4" t="inlineStr">
        <is>
          <t xml:space="preserve"> </t>
        </is>
      </c>
    </row>
    <row r="146">
      <c r="A146" s="3" t="inlineStr">
        <is>
          <t>Disclosure of detailed information about financial instruments [line items]</t>
        </is>
      </c>
      <c r="B146" s="4" t="inlineStr">
        <is>
          <t xml:space="preserve"> </t>
        </is>
      </c>
    </row>
    <row r="147">
      <c r="A147" s="4" t="inlineStr">
        <is>
          <t>Financial assets</t>
        </is>
      </c>
      <c r="B147" s="6" t="n">
        <v>0</v>
      </c>
    </row>
    <row r="148">
      <c r="A148" s="4" t="inlineStr">
        <is>
          <t>Due beyond 5 years | Current and non-current liabilities to credit institutions</t>
        </is>
      </c>
      <c r="B148" s="4" t="inlineStr">
        <is>
          <t xml:space="preserve"> </t>
        </is>
      </c>
    </row>
    <row r="149">
      <c r="A149" s="3" t="inlineStr">
        <is>
          <t>Disclosure of detailed information about financial instruments [line items]</t>
        </is>
      </c>
      <c r="B149" s="4" t="inlineStr">
        <is>
          <t xml:space="preserve"> </t>
        </is>
      </c>
    </row>
    <row r="150">
      <c r="A150" s="4" t="inlineStr">
        <is>
          <t>Financial liabilities</t>
        </is>
      </c>
      <c r="B150" s="6" t="n">
        <v>0</v>
      </c>
    </row>
    <row r="151">
      <c r="A151" s="4" t="inlineStr">
        <is>
          <t>Due beyond 5 years | Accrued expenses and accrued expenses - related parties</t>
        </is>
      </c>
      <c r="B151" s="4" t="inlineStr">
        <is>
          <t xml:space="preserve"> </t>
        </is>
      </c>
    </row>
    <row r="152">
      <c r="A152" s="3" t="inlineStr">
        <is>
          <t>Disclosure of detailed information about financial instruments [line items]</t>
        </is>
      </c>
      <c r="B152" s="4" t="inlineStr">
        <is>
          <t xml:space="preserve"> </t>
        </is>
      </c>
    </row>
    <row r="153">
      <c r="A153" s="4" t="inlineStr">
        <is>
          <t>Financial liabilities</t>
        </is>
      </c>
      <c r="B153" s="6" t="n">
        <v>20591</v>
      </c>
    </row>
    <row r="154">
      <c r="A154" s="4" t="inlineStr">
        <is>
          <t>Due beyond 5 years | Trade payables and trade payables - related parties</t>
        </is>
      </c>
      <c r="B154" s="4" t="inlineStr">
        <is>
          <t xml:space="preserve"> </t>
        </is>
      </c>
    </row>
    <row r="155">
      <c r="A155" s="3" t="inlineStr">
        <is>
          <t>Disclosure of detailed information about financial instruments [line items]</t>
        </is>
      </c>
      <c r="B155" s="4" t="inlineStr">
        <is>
          <t xml:space="preserve"> </t>
        </is>
      </c>
    </row>
    <row r="156">
      <c r="A156" s="4" t="inlineStr">
        <is>
          <t>Financial liabilities</t>
        </is>
      </c>
      <c r="B156" s="6" t="n">
        <v>0</v>
      </c>
    </row>
    <row r="157">
      <c r="A157" s="4" t="inlineStr">
        <is>
          <t>Due beyond 5 years | Interest-bearing current liabilities1 and interest bearing current liabilities - related parties</t>
        </is>
      </c>
      <c r="B157" s="4" t="inlineStr">
        <is>
          <t xml:space="preserve"> </t>
        </is>
      </c>
    </row>
    <row r="158">
      <c r="A158" s="3" t="inlineStr">
        <is>
          <t>Disclosure of detailed information about financial instruments [line items]</t>
        </is>
      </c>
      <c r="B158" s="4" t="inlineStr">
        <is>
          <t xml:space="preserve"> </t>
        </is>
      </c>
    </row>
    <row r="159">
      <c r="A159" s="4" t="inlineStr">
        <is>
          <t>Financial liabilities</t>
        </is>
      </c>
      <c r="B159" s="6" t="n">
        <v>0</v>
      </c>
    </row>
    <row r="160">
      <c r="A160" s="4" t="inlineStr">
        <is>
          <t>Due beyond 5 years | Current and non-current liabilities related to repurchase commitments</t>
        </is>
      </c>
      <c r="B160" s="4" t="inlineStr">
        <is>
          <t xml:space="preserve"> </t>
        </is>
      </c>
    </row>
    <row r="161">
      <c r="A161" s="3" t="inlineStr">
        <is>
          <t>Disclosure of detailed information about financial instruments [line items]</t>
        </is>
      </c>
      <c r="B161" s="4" t="inlineStr">
        <is>
          <t xml:space="preserve"> </t>
        </is>
      </c>
    </row>
    <row r="162">
      <c r="A162" s="4" t="inlineStr">
        <is>
          <t>Financial liabilities</t>
        </is>
      </c>
      <c r="B162" s="6" t="n">
        <v>0</v>
      </c>
    </row>
    <row r="163">
      <c r="A163" s="4" t="inlineStr">
        <is>
          <t>Due beyond 5 years | Advance payments from customers</t>
        </is>
      </c>
      <c r="B163" s="4" t="inlineStr">
        <is>
          <t xml:space="preserve"> </t>
        </is>
      </c>
    </row>
    <row r="164">
      <c r="A164" s="3" t="inlineStr">
        <is>
          <t>Disclosure of detailed information about financial instruments [line items]</t>
        </is>
      </c>
      <c r="B164" s="4" t="inlineStr">
        <is>
          <t xml:space="preserve"> </t>
        </is>
      </c>
    </row>
    <row r="165">
      <c r="A165" s="4" t="inlineStr">
        <is>
          <t>Financial liabilities</t>
        </is>
      </c>
      <c r="B165" s="6" t="n">
        <v>0</v>
      </c>
    </row>
    <row r="166">
      <c r="A166" s="4" t="inlineStr">
        <is>
          <t>Due beyond 5 years | Other current liabilities and other current liabilities - related parties</t>
        </is>
      </c>
      <c r="B166" s="4" t="inlineStr">
        <is>
          <t xml:space="preserve"> </t>
        </is>
      </c>
    </row>
    <row r="167">
      <c r="A167" s="3" t="inlineStr">
        <is>
          <t>Disclosure of detailed information about financial instruments [line items]</t>
        </is>
      </c>
      <c r="B167" s="4" t="inlineStr">
        <is>
          <t xml:space="preserve"> </t>
        </is>
      </c>
    </row>
    <row r="168">
      <c r="A168" s="4" t="inlineStr">
        <is>
          <t>Financial liabilities</t>
        </is>
      </c>
      <c r="B168" s="6" t="n">
        <v>0</v>
      </c>
    </row>
    <row r="169">
      <c r="A169" s="4" t="inlineStr">
        <is>
          <t>Due beyond 5 years | Non-Current Liabilities To Credit Institutions</t>
        </is>
      </c>
      <c r="B169" s="4" t="inlineStr">
        <is>
          <t xml:space="preserve"> </t>
        </is>
      </c>
    </row>
    <row r="170">
      <c r="A170" s="3" t="inlineStr">
        <is>
          <t>Disclosure of detailed information about financial instruments [line items]</t>
        </is>
      </c>
      <c r="B170" s="4" t="inlineStr">
        <is>
          <t xml:space="preserve"> </t>
        </is>
      </c>
    </row>
    <row r="171">
      <c r="A171" s="4" t="inlineStr">
        <is>
          <t>Financial liabilities</t>
        </is>
      </c>
      <c r="B171" s="6" t="n">
        <v>0</v>
      </c>
    </row>
    <row r="172">
      <c r="A172" s="4" t="inlineStr">
        <is>
          <t>Due beyond 5 years | Other non-current interest bearing liabilities and other non-current interest bearing liabilities - related parties</t>
        </is>
      </c>
      <c r="B172" s="4" t="inlineStr">
        <is>
          <t xml:space="preserve"> </t>
        </is>
      </c>
    </row>
    <row r="173">
      <c r="A173" s="3" t="inlineStr">
        <is>
          <t>Disclosure of detailed information about financial instruments [line items]</t>
        </is>
      </c>
      <c r="B173" s="4" t="inlineStr">
        <is>
          <t xml:space="preserve"> </t>
        </is>
      </c>
    </row>
    <row r="174">
      <c r="A174" s="4" t="inlineStr">
        <is>
          <t>Financial liabilities</t>
        </is>
      </c>
      <c r="B174" s="6" t="n">
        <v>0</v>
      </c>
    </row>
    <row r="175">
      <c r="A175" s="4" t="inlineStr">
        <is>
          <t>Due beyond 5 years | Other non-current liabilities and other non-current liabilities - related parties</t>
        </is>
      </c>
      <c r="B175" s="4" t="inlineStr">
        <is>
          <t xml:space="preserve"> </t>
        </is>
      </c>
    </row>
    <row r="176">
      <c r="A176" s="3" t="inlineStr">
        <is>
          <t>Disclosure of detailed information about financial instruments [line items]</t>
        </is>
      </c>
      <c r="B176" s="4" t="inlineStr">
        <is>
          <t xml:space="preserve"> </t>
        </is>
      </c>
    </row>
    <row r="177">
      <c r="A177" s="4" t="inlineStr">
        <is>
          <t>Financial liabilities</t>
        </is>
      </c>
      <c r="B177" s="6" t="n">
        <v>20591</v>
      </c>
    </row>
    <row r="178">
      <c r="A178" s="4" t="inlineStr">
        <is>
          <t>Due beyond 5 years | Trade receivables</t>
        </is>
      </c>
      <c r="B178" s="4" t="inlineStr">
        <is>
          <t xml:space="preserve"> </t>
        </is>
      </c>
    </row>
    <row r="179">
      <c r="A179" s="3" t="inlineStr">
        <is>
          <t>Disclosure of detailed information about financial instruments [line items]</t>
        </is>
      </c>
      <c r="B179" s="4" t="inlineStr">
        <is>
          <t xml:space="preserve"> </t>
        </is>
      </c>
    </row>
    <row r="180">
      <c r="A180" s="4" t="inlineStr">
        <is>
          <t>Financial assets</t>
        </is>
      </c>
      <c r="B180" s="6" t="n">
        <v>0</v>
      </c>
    </row>
    <row r="181">
      <c r="A181" s="4" t="inlineStr">
        <is>
          <t>Due beyond 5 years | Accrued income - related parties</t>
        </is>
      </c>
      <c r="B181" s="4" t="inlineStr">
        <is>
          <t xml:space="preserve"> </t>
        </is>
      </c>
    </row>
    <row r="182">
      <c r="A182" s="3" t="inlineStr">
        <is>
          <t>Disclosure of detailed information about financial instruments [line items]</t>
        </is>
      </c>
      <c r="B182" s="4" t="inlineStr">
        <is>
          <t xml:space="preserve"> </t>
        </is>
      </c>
    </row>
    <row r="183">
      <c r="A183" s="4" t="inlineStr">
        <is>
          <t>Financial assets</t>
        </is>
      </c>
      <c r="B183" s="6" t="n">
        <v>0</v>
      </c>
    </row>
    <row r="184">
      <c r="A184" s="4" t="inlineStr">
        <is>
          <t>Due beyond 5 years | Other current receivables and other current receivables - related parties</t>
        </is>
      </c>
      <c r="B184" s="4" t="inlineStr">
        <is>
          <t xml:space="preserve"> </t>
        </is>
      </c>
    </row>
    <row r="185">
      <c r="A185" s="3" t="inlineStr">
        <is>
          <t>Disclosure of detailed information about financial instruments [line items]</t>
        </is>
      </c>
      <c r="B185" s="4" t="inlineStr">
        <is>
          <t xml:space="preserve"> </t>
        </is>
      </c>
    </row>
    <row r="186">
      <c r="A186" s="4" t="inlineStr">
        <is>
          <t>Financial assets</t>
        </is>
      </c>
      <c r="B186" s="6" t="n">
        <v>0</v>
      </c>
    </row>
    <row r="187">
      <c r="A187" s="4" t="inlineStr">
        <is>
          <t>Due beyond 5 years | Other non-current receivables</t>
        </is>
      </c>
      <c r="B187" s="4" t="inlineStr">
        <is>
          <t xml:space="preserve"> </t>
        </is>
      </c>
    </row>
    <row r="188">
      <c r="A188" s="3" t="inlineStr">
        <is>
          <t>Disclosure of detailed information about financial instruments [line items]</t>
        </is>
      </c>
      <c r="B188" s="4" t="inlineStr">
        <is>
          <t xml:space="preserve"> </t>
        </is>
      </c>
    </row>
    <row r="189">
      <c r="A189" s="4" t="inlineStr">
        <is>
          <t>Financial assets</t>
        </is>
      </c>
      <c r="B189" s="6" t="n">
        <v>0</v>
      </c>
    </row>
    <row r="190">
      <c r="A190" s="4" t="inlineStr">
        <is>
          <t>Due beyond 5 years | Restricted cash</t>
        </is>
      </c>
      <c r="B190" s="4" t="inlineStr">
        <is>
          <t xml:space="preserve"> </t>
        </is>
      </c>
    </row>
    <row r="191">
      <c r="A191" s="3" t="inlineStr">
        <is>
          <t>Disclosure of detailed information about financial instruments [line items]</t>
        </is>
      </c>
      <c r="B191" s="4" t="inlineStr">
        <is>
          <t xml:space="preserve"> </t>
        </is>
      </c>
    </row>
    <row r="192">
      <c r="A192" s="4" t="inlineStr">
        <is>
          <t>Financial assets</t>
        </is>
      </c>
      <c r="B19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recapitalization - Schedule of Reverse Recapitalization Share Information (Details) - USD ($) $ in Thousands</t>
        </is>
      </c>
      <c r="B1" s="2" t="inlineStr">
        <is>
          <t>6 Months Ended</t>
        </is>
      </c>
    </row>
    <row r="2">
      <c r="B2" s="2" t="inlineStr">
        <is>
          <t>Jun. 30, 2024</t>
        </is>
      </c>
      <c r="C2" s="2" t="inlineStr">
        <is>
          <t>Jun. 30, 2023</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Liability Fair Value</t>
        </is>
      </c>
      <c r="B4" s="5" t="n">
        <v>19264</v>
      </c>
      <c r="C4" s="4" t="inlineStr">
        <is>
          <t xml:space="preserve"> </t>
        </is>
      </c>
      <c r="D4" s="5" t="n">
        <v>161402</v>
      </c>
    </row>
    <row r="5">
      <c r="A5" s="4" t="inlineStr">
        <is>
          <t>Class C-1 Ordinary Shares</t>
        </is>
      </c>
      <c r="B5" s="4" t="inlineStr">
        <is>
          <t xml:space="preserve"> </t>
        </is>
      </c>
      <c r="C5" s="4" t="inlineStr">
        <is>
          <t xml:space="preserve"> </t>
        </is>
      </c>
      <c r="D5" s="4" t="inlineStr">
        <is>
          <t xml:space="preserve"> </t>
        </is>
      </c>
    </row>
    <row r="6">
      <c r="A6" s="3" t="inlineStr">
        <is>
          <t>Reverse Recapitalization [Line Items]</t>
        </is>
      </c>
      <c r="B6" s="4" t="inlineStr">
        <is>
          <t xml:space="preserve"> </t>
        </is>
      </c>
      <c r="C6" s="4" t="inlineStr">
        <is>
          <t xml:space="preserve"> </t>
        </is>
      </c>
      <c r="D6" s="4" t="inlineStr">
        <is>
          <t xml:space="preserve"> </t>
        </is>
      </c>
    </row>
    <row r="7">
      <c r="A7" s="4" t="inlineStr">
        <is>
          <t>Liability Fair Value</t>
        </is>
      </c>
      <c r="B7" s="5" t="n">
        <v>2870</v>
      </c>
      <c r="C7" s="4" t="inlineStr">
        <is>
          <t xml:space="preserve"> </t>
        </is>
      </c>
      <c r="D7" s="5" t="n">
        <v>4920</v>
      </c>
    </row>
    <row r="8">
      <c r="A8" s="4" t="inlineStr">
        <is>
          <t>Number Outstanding</t>
        </is>
      </c>
      <c r="B8" s="6" t="n">
        <v>20499965</v>
      </c>
      <c r="C8" s="4" t="inlineStr">
        <is>
          <t xml:space="preserve"> </t>
        </is>
      </c>
      <c r="D8" s="6" t="n">
        <v>20499965</v>
      </c>
    </row>
    <row r="9">
      <c r="A9" s="4" t="inlineStr">
        <is>
          <t>Fair value of shares issued</t>
        </is>
      </c>
      <c r="B9" s="5" t="n">
        <v>2870</v>
      </c>
      <c r="C9" s="4" t="inlineStr">
        <is>
          <t xml:space="preserve"> </t>
        </is>
      </c>
      <c r="D9" s="5" t="n">
        <v>4920</v>
      </c>
    </row>
    <row r="10">
      <c r="A10" s="4" t="inlineStr">
        <is>
          <t>Changes in fair value measurement</t>
        </is>
      </c>
      <c r="B10" s="6" t="n">
        <v>-2050</v>
      </c>
      <c r="C10" s="4" t="inlineStr">
        <is>
          <t xml:space="preserve"> </t>
        </is>
      </c>
      <c r="D10" s="4" t="inlineStr">
        <is>
          <t xml:space="preserve"> </t>
        </is>
      </c>
    </row>
    <row r="11">
      <c r="A11" s="4" t="inlineStr">
        <is>
          <t>Changes in fair value measurement</t>
        </is>
      </c>
      <c r="B11" s="6" t="n">
        <v>-2050</v>
      </c>
      <c r="C11" s="5" t="n">
        <v>-3775</v>
      </c>
      <c r="D11" s="4" t="inlineStr">
        <is>
          <t xml:space="preserve"> </t>
        </is>
      </c>
    </row>
    <row r="12">
      <c r="A12" s="4" t="inlineStr">
        <is>
          <t>Class C-2 American Depositary Shares</t>
        </is>
      </c>
      <c r="B12" s="4" t="inlineStr">
        <is>
          <t xml:space="preserve"> </t>
        </is>
      </c>
      <c r="C12" s="4" t="inlineStr">
        <is>
          <t xml:space="preserve"> </t>
        </is>
      </c>
      <c r="D12" s="4" t="inlineStr">
        <is>
          <t xml:space="preserve"> </t>
        </is>
      </c>
    </row>
    <row r="13">
      <c r="A13" s="3" t="inlineStr">
        <is>
          <t>Reverse Recapitalization [Line Items]</t>
        </is>
      </c>
      <c r="B13" s="4" t="inlineStr">
        <is>
          <t xml:space="preserve"> </t>
        </is>
      </c>
      <c r="C13" s="4" t="inlineStr">
        <is>
          <t xml:space="preserve"> </t>
        </is>
      </c>
      <c r="D13" s="4" t="inlineStr">
        <is>
          <t xml:space="preserve"> </t>
        </is>
      </c>
    </row>
    <row r="14">
      <c r="A14" s="4" t="inlineStr">
        <is>
          <t>Liability Fair Value</t>
        </is>
      </c>
      <c r="B14" s="5" t="n">
        <v>630</v>
      </c>
      <c r="C14" s="4" t="inlineStr">
        <is>
          <t xml:space="preserve"> </t>
        </is>
      </c>
      <c r="D14" s="5" t="n">
        <v>1080</v>
      </c>
    </row>
    <row r="15">
      <c r="A15" s="4" t="inlineStr">
        <is>
          <t>Number Outstanding</t>
        </is>
      </c>
      <c r="B15" s="6" t="n">
        <v>4500000</v>
      </c>
      <c r="C15" s="4" t="inlineStr">
        <is>
          <t xml:space="preserve"> </t>
        </is>
      </c>
      <c r="D15" s="6" t="n">
        <v>4500000</v>
      </c>
    </row>
    <row r="16">
      <c r="A16" s="4" t="inlineStr">
        <is>
          <t>Fair value of shares issued</t>
        </is>
      </c>
      <c r="B16" s="5" t="n">
        <v>630</v>
      </c>
      <c r="C16" s="4" t="inlineStr">
        <is>
          <t xml:space="preserve"> </t>
        </is>
      </c>
      <c r="D16" s="5" t="n">
        <v>1080</v>
      </c>
    </row>
    <row r="17">
      <c r="A17" s="4" t="inlineStr">
        <is>
          <t>Changes in fair value measurement</t>
        </is>
      </c>
      <c r="B17" s="6" t="n">
        <v>-450</v>
      </c>
      <c r="C17" s="4" t="inlineStr">
        <is>
          <t xml:space="preserve"> </t>
        </is>
      </c>
      <c r="D17" s="4" t="inlineStr">
        <is>
          <t xml:space="preserve"> </t>
        </is>
      </c>
    </row>
    <row r="18">
      <c r="A18" s="4" t="inlineStr">
        <is>
          <t>Changes in fair value measurement</t>
        </is>
      </c>
      <c r="B18" s="6" t="n">
        <v>-450</v>
      </c>
      <c r="C18" s="6" t="n">
        <v>-6975</v>
      </c>
      <c r="D18" s="4" t="inlineStr">
        <is>
          <t xml:space="preserve"> </t>
        </is>
      </c>
    </row>
    <row r="19">
      <c r="A19" s="4" t="inlineStr">
        <is>
          <t>Class C Shares</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Changes in fair value measurement</t>
        </is>
      </c>
      <c r="B21" s="6" t="n">
        <v>-2500</v>
      </c>
      <c r="C21" s="5" t="n">
        <v>-10750</v>
      </c>
      <c r="D21" s="4" t="inlineStr">
        <is>
          <t xml:space="preserve"> </t>
        </is>
      </c>
    </row>
    <row r="22">
      <c r="A22" s="4" t="inlineStr">
        <is>
          <t>Class C-1 and Class C-2 Shares</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Liability Fair Value</t>
        </is>
      </c>
      <c r="B24" s="5" t="n">
        <v>3500</v>
      </c>
      <c r="C24" s="4" t="inlineStr">
        <is>
          <t xml:space="preserve"> </t>
        </is>
      </c>
      <c r="D24" s="5" t="n">
        <v>6000</v>
      </c>
    </row>
    <row r="25">
      <c r="A25" s="4" t="inlineStr">
        <is>
          <t>Number Outstanding</t>
        </is>
      </c>
      <c r="B25" s="6" t="n">
        <v>24999965</v>
      </c>
      <c r="C25" s="4" t="inlineStr">
        <is>
          <t xml:space="preserve"> </t>
        </is>
      </c>
      <c r="D25" s="6" t="n">
        <v>249999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rse recapitalization - Summary of Earn-Out Rights (Details) - Gores Guggenheim, Inc. Business Combination Agreement (BCA)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Earn-out rights</t>
        </is>
      </c>
      <c r="B4" s="4" t="inlineStr">
        <is>
          <t xml:space="preserve"> </t>
        </is>
      </c>
      <c r="C4" s="4" t="inlineStr">
        <is>
          <t xml:space="preserve"> </t>
        </is>
      </c>
      <c r="D4" s="5" t="n">
        <v>155402</v>
      </c>
    </row>
    <row r="5">
      <c r="A5" s="4" t="inlineStr">
        <is>
          <t>Changes in fair value measurement</t>
        </is>
      </c>
      <c r="B5" s="5" t="n">
        <v>-139638</v>
      </c>
      <c r="C5" s="5" t="n">
        <v>-232995</v>
      </c>
      <c r="D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 Summary of Fair Value Change of Earn-Out Rights (Details) - USD ($) $ in Thousands</t>
        </is>
      </c>
      <c r="B1" s="2" t="inlineStr">
        <is>
          <t>6 Months Ended</t>
        </is>
      </c>
    </row>
    <row r="2">
      <c r="B2" s="2" t="inlineStr">
        <is>
          <t>Jun. 30, 2024</t>
        </is>
      </c>
      <c r="C2" s="2" t="inlineStr">
        <is>
          <t>Jun. 30, 2023</t>
        </is>
      </c>
    </row>
    <row r="3">
      <c r="A3" s="4" t="inlineStr">
        <is>
          <t>Gores Guggenheim, Inc. Business Combination Agreement (BCA)</t>
        </is>
      </c>
      <c r="B3" s="4" t="inlineStr">
        <is>
          <t xml:space="preserve"> </t>
        </is>
      </c>
      <c r="C3" s="4" t="inlineStr">
        <is>
          <t xml:space="preserve"> </t>
        </is>
      </c>
    </row>
    <row r="4">
      <c r="A4" s="3" t="inlineStr">
        <is>
          <t>Reverse Recapitalization [Line Items]</t>
        </is>
      </c>
      <c r="B4" s="4" t="inlineStr">
        <is>
          <t xml:space="preserve"> </t>
        </is>
      </c>
      <c r="C4" s="4" t="inlineStr">
        <is>
          <t xml:space="preserve"> </t>
        </is>
      </c>
    </row>
    <row r="5">
      <c r="A5" s="4" t="inlineStr">
        <is>
          <t>Gains (losses) on change in fair value of earn-out rights</t>
        </is>
      </c>
      <c r="B5" s="5" t="n">
        <v>139638</v>
      </c>
      <c r="C5" s="5" t="n">
        <v>232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verview and basis of present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Overview and basis of presentation</t>
        </is>
      </c>
      <c r="B4" s="4" t="inlineStr">
        <is>
          <t>Note 1 - Overview and basis of preparation General information Polestar Automotive Holding UK PLC (the “Parent”), together with its subsidiaries, hereafter referred to as “Polestar," “Polestar Group,” and the “Group," is a limited company incorporated in the United Kingdom. Polestar Group operates principally in the automotive industry, engaging in research and development, branding and marketing, and the commercialization and selling of battery electric vehicles, and related technology solutions. Polestar Group's current lineup of battery electric vehicles consists of the Polestar 2 ("PS2"), a premium fast-back sedan, the Polestar 3 ("PS3"), a luxury aero sport-utility vehicle, the Polestar 4 ("PS4"), a premium sport utility vehicle, the Polestar 5 ("PS5"), a luxury sport grand-touring sedan, and the Polestar 6 ("PS6"), a luxury roadster. As of June 30, 2024, the PS2, PS3, and PS4 are in production while the remaining vehicles are under development. Operating sustainably is a critical priority of the Group; targeting climate neutrality by 2040, creating a climate neutral car (cradle-to-gate) by 2030, and halving the emission intensity per car sold by 2030. Polestar Group has a presence in 27 markets across Europe, North America, and Asia. Polestar Group has its management headquarters located at Assar Gabrielssons väg 9, 41878 Göteborg, Sweden. As of June 30, 2024, related parties owned 81.8% of the Group. The remaining 18.2% of the Group was owned by external investors. Basis of preparation The Unaudited Condensed Consolidated Financial Statements in this interim report of Polestar Group are prepared in accordance International Accounting Standards (“IAS”) 34, Interim Financial Reporting (“IAS 34”), as adopted by the International Accounting Standards Board (“IASB”) and UK-adopted international accounting standards. The Unaudited Condensed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interim report is prepared in the presentation currency, U.S. Dollar (“USD”). All amounts are stated in thousands of USD (“TUSD”), unless otherwise stated. Periods discussed prior to June 23, 2022 represent the operations of Polestar Automotive Holding Limited and its consolidated subsidiaries. Going concern Polestar Group’s Unaudited Condensed Consolidated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s ability to continue as a going concern. All information available to management, including cash flow forecasts, liquidity forecasts, and internal risk assessments, pertaining to the twelve-month period after the issuance date of these Unaudited Condensed Consolidated Financial Statements was used in performing this assessment. As a result of scaling up commercialization and continued capital expenditures related to the PS2, PS3, PS4, PS5, and PS6, managing the Company’s liquidity profile and funding needs remains one of management’s key priorities. If Polestar is not able to raise the necessary funds through operations, equity raises, debt financing, or other means, the Group may be required to delay, limit, reduce, or, in the worst case, terminate research and development and commercialization efforts. Since inception, Polestar Group has generated recurring net losses and negative operating and investing cash flows. Net losses for the six months ended June 30, 2024 and 2023 amounted to $539,485 and $340,830, respectively. Negative operating and investing cash flows for the six months ended June 30, 2024 and 2023 amounted to $524,747 and $939,410, respectively. Management’s 2024-2028 business plan indicates that Polestar will generate negative operating cash flows in the near future and positive operating cash flows starting the second half of 2025; investing cash flows of Polestar will continue to be negative in the near and long-term future due to the nature of Polestar’s business. Securing financing to support operating and development activities represents an ongoing challenge for Polestar Group. Polestar Group primarily finances its operations through short-term working capital loan arrangements with credit institutions (i.e., 12 months or less), contributions from shareholders, extended trade credit from related parties, and long-term financing arrangements with related parties. Management’s 2024-2028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During the six months ended June 30, 2024, Polestar demonstrated efforts towards achieving liquidity targets in management's 2024-2028 business plan by: • Securing long-term financing support from credit institutions; and • Entering into multiple short-term working capital loan arrangements with banking partners in China. Polestar is party to financing instruments during the 12 months following the reporting period that contain financial covenants with which Polestar must comply. A failure to comply with such covenants may result in an event of default that could have material adverse effects on the business. Due to the factors discussed above, there is material uncertainty as to whether Polestar will be able to comply with all covenants in future periods. Remedies to an event of default include proactively applying for a covenant waiver prior to such event of default occurring. Based on these circumstances, management reasonably expects there to be sufficient liquidity in the twelve-month period after the issuance date of these Unaudited Condensed Consolidated Financial Statements in order for Polestar to meet its cash flow requirements, but there is substantial doubt about Polestar’s ability to continue as a going concern. There are ongoing efforts in place to mitigate the uncertainty. The Unaudited Condensed Consolidated Financial Statements do not include any adjustments to factor for the going concern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Finished goods and goods for resale</t>
        </is>
      </c>
      <c r="B3" s="5" t="n">
        <v>805540</v>
      </c>
      <c r="C3" s="5" t="n">
        <v>1070897</v>
      </c>
    </row>
    <row r="4">
      <c r="A4" s="4" t="inlineStr">
        <is>
          <t>Work in progress</t>
        </is>
      </c>
      <c r="B4" s="6" t="n">
        <v>31</v>
      </c>
      <c r="C4" s="6" t="n">
        <v>32</v>
      </c>
    </row>
    <row r="5">
      <c r="A5" s="4" t="inlineStr">
        <is>
          <t>Provision for impairment</t>
        </is>
      </c>
      <c r="B5" s="6" t="n">
        <v>-79554</v>
      </c>
      <c r="C5" s="6" t="n">
        <v>-131570</v>
      </c>
    </row>
    <row r="6">
      <c r="A6" s="4" t="inlineStr">
        <is>
          <t>Total</t>
        </is>
      </c>
      <c r="B6" s="5" t="n">
        <v>726017</v>
      </c>
      <c r="C6" s="5" t="n">
        <v>939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Cost of inventories recognised as expense during period</t>
        </is>
      </c>
      <c r="B4" s="5" t="n">
        <v>969844</v>
      </c>
      <c r="C4" s="5" t="n">
        <v>1155622</v>
      </c>
    </row>
    <row r="5">
      <c r="A5" s="4" t="inlineStr">
        <is>
          <t>Write-downs (reversals of write-downs) of inventories</t>
        </is>
      </c>
      <c r="B5" s="5" t="n">
        <v>27132</v>
      </c>
      <c r="C5" s="5" t="n">
        <v>117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1" customWidth="1" min="2" max="2"/>
  </cols>
  <sheetData>
    <row r="1">
      <c r="A1" s="1" t="inlineStr">
        <is>
          <t>Equity - Reverse Recapitalization Share Activity (Details)</t>
        </is>
      </c>
      <c r="B1" s="2" t="inlineStr">
        <is>
          <t>6 Months Ended</t>
        </is>
      </c>
    </row>
    <row r="2">
      <c r="B2" s="2" t="inlineStr">
        <is>
          <t>Jun. 30, 2024 shares</t>
        </is>
      </c>
    </row>
    <row r="3">
      <c r="A3" s="4" t="inlineStr">
        <is>
          <t>Class A Shares</t>
        </is>
      </c>
      <c r="B3" s="4" t="inlineStr">
        <is>
          <t xml:space="preserve"> </t>
        </is>
      </c>
    </row>
    <row r="4">
      <c r="A4" s="3" t="inlineStr">
        <is>
          <t>Reconciliation of number of shares outstanding [abstract]</t>
        </is>
      </c>
      <c r="B4" s="4" t="inlineStr">
        <is>
          <t xml:space="preserve"> </t>
        </is>
      </c>
    </row>
    <row r="5">
      <c r="A5" s="4" t="inlineStr">
        <is>
          <t>Number of shares outstanding (in shares)</t>
        </is>
      </c>
      <c r="B5" s="6" t="n">
        <v>467976748</v>
      </c>
    </row>
    <row r="6">
      <c r="A6" s="4" t="inlineStr">
        <is>
          <t>Conversion From Class B To Class A. (in shares)</t>
        </is>
      </c>
      <c r="B6" s="6" t="n">
        <v>1592341000</v>
      </c>
    </row>
    <row r="7">
      <c r="A7" s="4" t="inlineStr">
        <is>
          <t>Equity-Settled Share-Based Payment, (in shares)</t>
        </is>
      </c>
      <c r="B7" s="6" t="n">
        <v>144249</v>
      </c>
    </row>
    <row r="8">
      <c r="A8" s="4" t="inlineStr">
        <is>
          <t>Number of shares outstanding (in shares)</t>
        </is>
      </c>
      <c r="B8" s="6" t="n">
        <v>2060461997</v>
      </c>
    </row>
    <row r="9">
      <c r="A9" s="4" t="inlineStr">
        <is>
          <t>Class B Shares</t>
        </is>
      </c>
      <c r="B9" s="4" t="inlineStr">
        <is>
          <t xml:space="preserve"> </t>
        </is>
      </c>
    </row>
    <row r="10">
      <c r="A10" s="3" t="inlineStr">
        <is>
          <t>Reconciliation of number of shares outstanding [abstract]</t>
        </is>
      </c>
      <c r="B10" s="4" t="inlineStr">
        <is>
          <t xml:space="preserve"> </t>
        </is>
      </c>
    </row>
    <row r="11">
      <c r="A11" s="4" t="inlineStr">
        <is>
          <t>Number of shares outstanding (in shares)</t>
        </is>
      </c>
      <c r="B11" s="6" t="n">
        <v>1642233575</v>
      </c>
    </row>
    <row r="12">
      <c r="A12" s="4" t="inlineStr">
        <is>
          <t>Conversion From Class B To Class A. (in shares)</t>
        </is>
      </c>
      <c r="B12" s="6" t="n">
        <v>-1592341000</v>
      </c>
    </row>
    <row r="13">
      <c r="A13" s="4" t="inlineStr">
        <is>
          <t>Equity-Settled Share-Based Payment, (in shares)</t>
        </is>
      </c>
      <c r="B13" s="6" t="n">
        <v>0</v>
      </c>
    </row>
    <row r="14">
      <c r="A14" s="4" t="inlineStr">
        <is>
          <t>Number of shares outstanding (in shares)</t>
        </is>
      </c>
      <c r="B14" s="6" t="n">
        <v>49892575</v>
      </c>
    </row>
    <row r="15">
      <c r="A15" s="4" t="inlineStr">
        <is>
          <t>Share capital</t>
        </is>
      </c>
      <c r="B15" s="4" t="inlineStr">
        <is>
          <t xml:space="preserve"> </t>
        </is>
      </c>
    </row>
    <row r="16">
      <c r="A16" s="3" t="inlineStr">
        <is>
          <t>Reconciliation of number of shares outstanding [abstract]</t>
        </is>
      </c>
      <c r="B16" s="4" t="inlineStr">
        <is>
          <t xml:space="preserve"> </t>
        </is>
      </c>
    </row>
    <row r="17">
      <c r="A17" s="4" t="inlineStr">
        <is>
          <t>Number of shares outstanding (in shares)</t>
        </is>
      </c>
      <c r="B17" s="6" t="n">
        <v>-21168000</v>
      </c>
    </row>
    <row r="18">
      <c r="A18" s="4" t="inlineStr">
        <is>
          <t>Conversion From Class B To Class A. (in shares)</t>
        </is>
      </c>
      <c r="B18" s="6" t="n">
        <v>0</v>
      </c>
    </row>
    <row r="19">
      <c r="A19" s="4" t="inlineStr">
        <is>
          <t>Equity-Settled Share-Based Payment, (in shares)</t>
        </is>
      </c>
      <c r="B19" s="6" t="n">
        <v>-1000</v>
      </c>
    </row>
    <row r="20">
      <c r="A20" s="4" t="inlineStr">
        <is>
          <t>Number of shares outstanding (in shares)</t>
        </is>
      </c>
      <c r="B20" s="6" t="n">
        <v>-21169000</v>
      </c>
    </row>
    <row r="21">
      <c r="A21" s="4" t="inlineStr">
        <is>
          <t>Other contributed capital</t>
        </is>
      </c>
      <c r="B21" s="4" t="inlineStr">
        <is>
          <t xml:space="preserve"> </t>
        </is>
      </c>
    </row>
    <row r="22">
      <c r="A22" s="3" t="inlineStr">
        <is>
          <t>Reconciliation of number of shares outstanding [abstract]</t>
        </is>
      </c>
      <c r="B22" s="4" t="inlineStr">
        <is>
          <t xml:space="preserve"> </t>
        </is>
      </c>
    </row>
    <row r="23">
      <c r="A23" s="4" t="inlineStr">
        <is>
          <t>Number of shares outstanding (in shares)</t>
        </is>
      </c>
      <c r="B23" s="6" t="n">
        <v>-3615187000</v>
      </c>
    </row>
    <row r="24">
      <c r="A24" s="4" t="inlineStr">
        <is>
          <t>Conversion From Class B To Class A. (in shares)</t>
        </is>
      </c>
      <c r="B24" s="6" t="n">
        <v>0</v>
      </c>
    </row>
    <row r="25">
      <c r="A25" s="4" t="inlineStr">
        <is>
          <t>Equity-Settled Share-Based Payment, (in shares)</t>
        </is>
      </c>
      <c r="B25" s="6" t="n">
        <v>-6074000</v>
      </c>
    </row>
    <row r="26">
      <c r="A26" s="4" t="inlineStr">
        <is>
          <t>Number of shares outstanding (in shares)</t>
        </is>
      </c>
      <c r="B26" s="6" t="n">
        <v>-362126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Equity - Narrative (Details)</t>
        </is>
      </c>
      <c r="B1" s="2" t="inlineStr">
        <is>
          <t>Jun. 30, 2024 vote $ / shares shares</t>
        </is>
      </c>
      <c r="C1" s="2" t="inlineStr">
        <is>
          <t>Jun. 30, 2024 vote £ / shares shares</t>
        </is>
      </c>
      <c r="D1" s="2" t="inlineStr">
        <is>
          <t>Dec. 31, 2023 shares</t>
        </is>
      </c>
    </row>
    <row r="2">
      <c r="A2" s="4" t="inlineStr">
        <is>
          <t>Class A Shares</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additional shares authorised (in shares)</t>
        </is>
      </c>
      <c r="B4" s="6" t="n">
        <v>2939538003</v>
      </c>
      <c r="C4" s="6" t="n">
        <v>2939538003</v>
      </c>
      <c r="D4" s="4" t="inlineStr">
        <is>
          <t xml:space="preserve"> </t>
        </is>
      </c>
    </row>
    <row r="5">
      <c r="A5" s="4" t="inlineStr">
        <is>
          <t>Class A Shares | Total for all related parti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 (in shares)</t>
        </is>
      </c>
      <c r="B7" s="6" t="n">
        <v>1675841017</v>
      </c>
      <c r="C7" s="6" t="n">
        <v>1675841017</v>
      </c>
      <c r="D7" s="4" t="inlineStr">
        <is>
          <t xml:space="preserve"> </t>
        </is>
      </c>
    </row>
    <row r="8">
      <c r="A8" s="4" t="inlineStr">
        <is>
          <t>Class B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additional shares authorised (in shares)</t>
        </is>
      </c>
      <c r="B10" s="6" t="n">
        <v>1727474164</v>
      </c>
      <c r="C10" s="6" t="n">
        <v>1727474164</v>
      </c>
      <c r="D10" s="4" t="inlineStr">
        <is>
          <t xml:space="preserve"> </t>
        </is>
      </c>
    </row>
    <row r="11">
      <c r="A11" s="4" t="inlineStr">
        <is>
          <t>Polestar Automotive Holding UK PLC ("Parent") | Class A Shar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Par value per share (in usd per share) | $ / shares</t>
        </is>
      </c>
      <c r="B13" s="7" t="n">
        <v>0.01</v>
      </c>
      <c r="C13" s="4" t="inlineStr">
        <is>
          <t xml:space="preserve"> </t>
        </is>
      </c>
      <c r="D13" s="4" t="inlineStr">
        <is>
          <t xml:space="preserve"> </t>
        </is>
      </c>
    </row>
    <row r="14">
      <c r="A14" s="4" t="inlineStr">
        <is>
          <t>Polestar Automotive Holding UK PLC ("Parent") | Class B Shares | Total for all related parti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Par value per share (in usd per share) | $ / shares</t>
        </is>
      </c>
      <c r="B16" s="8" t="n">
        <v>0.01</v>
      </c>
      <c r="C16" s="4" t="inlineStr">
        <is>
          <t xml:space="preserve"> </t>
        </is>
      </c>
      <c r="D16" s="4" t="inlineStr">
        <is>
          <t xml:space="preserve"> </t>
        </is>
      </c>
    </row>
    <row r="17">
      <c r="A17" s="4" t="inlineStr">
        <is>
          <t>Polestar Automotive Holding UK PLC ("Parent") | Class C-1 Ordinary Shares</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Par value per share (in usd per share) | $ / shares</t>
        </is>
      </c>
      <c r="B19" s="8" t="n">
        <v>0.1</v>
      </c>
      <c r="C19" s="4" t="inlineStr">
        <is>
          <t xml:space="preserve"> </t>
        </is>
      </c>
      <c r="D19" s="4" t="inlineStr">
        <is>
          <t xml:space="preserve"> </t>
        </is>
      </c>
    </row>
    <row r="20">
      <c r="A20" s="4" t="inlineStr">
        <is>
          <t>Polestar Automotive Holding UK PLC ("Parent") | Class C-2 American Depositary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Par value per share (in usd per share) | $ / shares</t>
        </is>
      </c>
      <c r="B22" s="7" t="n">
        <v>0.1</v>
      </c>
      <c r="C22" s="4" t="inlineStr">
        <is>
          <t xml:space="preserve"> </t>
        </is>
      </c>
      <c r="D22" s="4" t="inlineStr">
        <is>
          <t xml:space="preserve"> </t>
        </is>
      </c>
    </row>
    <row r="23">
      <c r="A23" s="4" t="inlineStr">
        <is>
          <t>Polestar Automotive Holding UK PLC ("Parent") | Redeemable Preferred Shares</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Par value per share (in usd per share) | £ / shares</t>
        </is>
      </c>
      <c r="B25" s="4" t="inlineStr">
        <is>
          <t xml:space="preserve"> </t>
        </is>
      </c>
      <c r="C25" s="12" t="n">
        <v>1</v>
      </c>
      <c r="D25" s="4" t="inlineStr">
        <is>
          <t xml:space="preserve"> </t>
        </is>
      </c>
    </row>
    <row r="26">
      <c r="A26" s="4" t="inlineStr">
        <is>
          <t>Number of shares issued (in shares)</t>
        </is>
      </c>
      <c r="B26" s="6" t="n">
        <v>50000</v>
      </c>
      <c r="C26" s="6" t="n">
        <v>50000</v>
      </c>
      <c r="D26" s="4" t="inlineStr">
        <is>
          <t xml:space="preserve"> </t>
        </is>
      </c>
    </row>
    <row r="27">
      <c r="A27" s="4" t="inlineStr">
        <is>
          <t>Class A Share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hares outstanding (in shares)</t>
        </is>
      </c>
      <c r="B29" s="6" t="n">
        <v>2060461997</v>
      </c>
      <c r="C29" s="6" t="n">
        <v>2060461997</v>
      </c>
      <c r="D29" s="6" t="n">
        <v>467976748</v>
      </c>
    </row>
    <row r="30">
      <c r="A30" s="4" t="inlineStr">
        <is>
          <t>Number of votes per share | vote</t>
        </is>
      </c>
      <c r="B30" s="6" t="n">
        <v>1</v>
      </c>
      <c r="C30" s="6" t="n">
        <v>1</v>
      </c>
      <c r="D30" s="4" t="inlineStr">
        <is>
          <t xml:space="preserve"> </t>
        </is>
      </c>
    </row>
    <row r="31">
      <c r="A31" s="4" t="inlineStr">
        <is>
          <t>Class B Shares</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outstanding (in shares)</t>
        </is>
      </c>
      <c r="B33" s="6" t="n">
        <v>49892575</v>
      </c>
      <c r="C33" s="6" t="n">
        <v>49892575</v>
      </c>
      <c r="D33" s="6" t="n">
        <v>1642233575</v>
      </c>
    </row>
    <row r="34">
      <c r="A34" s="4" t="inlineStr">
        <is>
          <t>Number of votes per share | vote</t>
        </is>
      </c>
      <c r="B34" s="6" t="n">
        <v>10</v>
      </c>
      <c r="C34" s="6" t="n">
        <v>10</v>
      </c>
      <c r="D34" s="4" t="inlineStr">
        <is>
          <t xml:space="preserve"> </t>
        </is>
      </c>
    </row>
    <row r="35">
      <c r="A35" s="4" t="inlineStr">
        <is>
          <t>Class C-1 Ordinary Shares | Polestar Automotive Holding UK PLC ("Parent")</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outstanding (in shares)</t>
        </is>
      </c>
      <c r="B37" s="6" t="n">
        <v>20499965</v>
      </c>
      <c r="C37" s="6" t="n">
        <v>20499965</v>
      </c>
      <c r="D37" s="4" t="inlineStr">
        <is>
          <t xml:space="preserve"> </t>
        </is>
      </c>
    </row>
    <row r="38">
      <c r="A38" s="4" t="inlineStr">
        <is>
          <t>Class C-2 American Depositary Shares | Polestar Automotive Holding UK PLC ("Parent")</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Number of shares outstanding (in shares)</t>
        </is>
      </c>
      <c r="B40" s="6" t="n">
        <v>4500000</v>
      </c>
      <c r="C40" s="6" t="n">
        <v>4500000</v>
      </c>
      <c r="D40" s="4" t="inlineStr">
        <is>
          <t xml:space="preserve"> </t>
        </is>
      </c>
    </row>
    <row r="41">
      <c r="A41" s="4" t="inlineStr">
        <is>
          <t>Class C Shares</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Number of votes per share | vote</t>
        </is>
      </c>
      <c r="B43" s="6" t="n">
        <v>1</v>
      </c>
      <c r="C43" s="6" t="n">
        <v>1</v>
      </c>
      <c r="D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Liabilities to Credit Institutions (Details) - USD ($) $ in Thousands</t>
        </is>
      </c>
      <c r="B1" s="2" t="inlineStr">
        <is>
          <t>Jun. 30, 2024</t>
        </is>
      </c>
      <c r="C1" s="2" t="inlineStr">
        <is>
          <t>Dec. 31, 2023</t>
        </is>
      </c>
    </row>
    <row r="2">
      <c r="A2" s="4" t="inlineStr">
        <is>
          <t>Current</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t>
        </is>
      </c>
      <c r="B4" s="5" t="n">
        <v>1536819</v>
      </c>
      <c r="C4" s="5" t="n">
        <v>2023582</v>
      </c>
    </row>
    <row r="5">
      <c r="A5" s="4" t="inlineStr">
        <is>
          <t>Non Curren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6" t="n">
        <v>947289</v>
      </c>
      <c r="C7" s="6" t="n">
        <v>0</v>
      </c>
    </row>
    <row r="8">
      <c r="A8" s="4" t="inlineStr">
        <is>
          <t>Current and non-current liabilities to credit institution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6" t="n">
        <v>2484108</v>
      </c>
      <c r="C10" s="6" t="n">
        <v>2023582</v>
      </c>
    </row>
    <row r="11">
      <c r="A11" s="4" t="inlineStr">
        <is>
          <t>Working capital loans from banks | Current</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6" t="n">
        <v>1438390</v>
      </c>
      <c r="C13" s="6" t="n">
        <v>1923755</v>
      </c>
    </row>
    <row r="14">
      <c r="A14" s="4" t="inlineStr">
        <is>
          <t>Floorplan facilities | Current</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6" t="n">
        <v>84445</v>
      </c>
      <c r="C16" s="6" t="n">
        <v>87039</v>
      </c>
    </row>
    <row r="17">
      <c r="A17" s="4" t="inlineStr">
        <is>
          <t>Sale-leaseback facilitie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4" t="inlineStr">
        <is>
          <t xml:space="preserve"> </t>
        </is>
      </c>
      <c r="C19" s="6" t="n">
        <v>12788</v>
      </c>
    </row>
    <row r="20">
      <c r="A20" s="4" t="inlineStr">
        <is>
          <t>Sale-leaseback facilities | Current</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6" t="n">
        <v>13984</v>
      </c>
      <c r="C22" s="6" t="n">
        <v>12788</v>
      </c>
    </row>
    <row r="23">
      <c r="A23" s="4" t="inlineStr">
        <is>
          <t>Syndicated loan from banks | Non Current</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5" t="n">
        <v>947289</v>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to credit institutions - Summary of Working Capital Loans (Details) € in Thousands, ¥ in Thousands, $ in Thousands</t>
        </is>
      </c>
      <c r="B1" s="2" t="inlineStr">
        <is>
          <t>Jun. 30, 2024 USD ($)</t>
        </is>
      </c>
      <c r="C1" s="2" t="inlineStr">
        <is>
          <t>Jun. 30, 2024 CNY (¥)</t>
        </is>
      </c>
      <c r="D1" s="2" t="inlineStr">
        <is>
          <t>Jun. 30, 2024 EUR (€)</t>
        </is>
      </c>
    </row>
    <row r="2">
      <c r="A2" s="4" t="inlineStr">
        <is>
          <t>Current</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received</t>
        </is>
      </c>
      <c r="B4" s="5" t="n">
        <v>1438390</v>
      </c>
      <c r="C4" s="4" t="inlineStr">
        <is>
          <t xml:space="preserve"> </t>
        </is>
      </c>
      <c r="D4" s="4" t="inlineStr">
        <is>
          <t xml:space="preserve"> </t>
        </is>
      </c>
    </row>
    <row r="5">
      <c r="A5" s="4" t="inlineStr">
        <is>
          <t>Non Curre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ans received</t>
        </is>
      </c>
      <c r="B7" s="6" t="n">
        <v>947289</v>
      </c>
      <c r="C7" s="4" t="inlineStr">
        <is>
          <t xml:space="preserve"> </t>
        </is>
      </c>
      <c r="D7" s="4" t="inlineStr">
        <is>
          <t xml:space="preserve"> </t>
        </is>
      </c>
    </row>
    <row r="8">
      <c r="A8" s="4" t="inlineStr">
        <is>
          <t>3 Month Secured Overnight Financing Rate Plus 2.4% | Secured Overnight Financing Rate | Current</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Unsecured bank loans received</t>
        </is>
      </c>
      <c r="B10" s="5" t="n">
        <v>402000</v>
      </c>
      <c r="C10" s="4" t="inlineStr">
        <is>
          <t xml:space="preserve"> </t>
        </is>
      </c>
      <c r="D10" s="4" t="inlineStr">
        <is>
          <t xml:space="preserve"> </t>
        </is>
      </c>
    </row>
    <row r="11">
      <c r="A11" s="4" t="inlineStr">
        <is>
          <t>Borrowings, adjustment to interest rate basis</t>
        </is>
      </c>
      <c r="B11" s="9" t="n">
        <v>0.023</v>
      </c>
      <c r="C11" s="9" t="n">
        <v>0.023</v>
      </c>
      <c r="D11" s="9" t="n">
        <v>0.023</v>
      </c>
    </row>
    <row r="12">
      <c r="A12" s="4" t="inlineStr">
        <is>
          <t>12 Month Secured Overnight Financing Rate Plus 0.9% | Secured Overnight Financing Rate | Curren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Secured bank loans received</t>
        </is>
      </c>
      <c r="B14" s="5" t="n">
        <v>320000</v>
      </c>
      <c r="C14" s="4" t="inlineStr">
        <is>
          <t xml:space="preserve"> </t>
        </is>
      </c>
      <c r="D14" s="4" t="inlineStr">
        <is>
          <t xml:space="preserve"> </t>
        </is>
      </c>
    </row>
    <row r="15">
      <c r="A15" s="4" t="inlineStr">
        <is>
          <t>Borrowings, adjustment to interest rate basis</t>
        </is>
      </c>
      <c r="B15" s="9" t="n">
        <v>0.008999999999999999</v>
      </c>
      <c r="C15" s="9" t="n">
        <v>0.008999999999999999</v>
      </c>
      <c r="D15" s="9" t="n">
        <v>0.008999999999999999</v>
      </c>
    </row>
    <row r="16">
      <c r="A16" s="4" t="inlineStr">
        <is>
          <t>12 Month Secured Overnight Financing Rate Plus 1.1% | Secured Overnight Financing Rate | Current</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Unsecured bank loans received</t>
        </is>
      </c>
      <c r="B18" s="5" t="n">
        <v>82000</v>
      </c>
      <c r="C18" s="4" t="inlineStr">
        <is>
          <t xml:space="preserve"> </t>
        </is>
      </c>
      <c r="D18" s="4" t="inlineStr">
        <is>
          <t xml:space="preserve"> </t>
        </is>
      </c>
    </row>
    <row r="19">
      <c r="A19" s="4" t="inlineStr">
        <is>
          <t>Borrowings, adjustment to interest rate basis</t>
        </is>
      </c>
      <c r="B19" s="9" t="n">
        <v>0.011</v>
      </c>
      <c r="C19" s="9" t="n">
        <v>0.011</v>
      </c>
      <c r="D19" s="9" t="n">
        <v>0.011</v>
      </c>
    </row>
    <row r="20">
      <c r="A20" s="4" t="inlineStr">
        <is>
          <t>12 Month Loan Prime Rate Plus 0.25% | Loan Prime Rate | Current</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Unsecured bank loans received</t>
        </is>
      </c>
      <c r="B22" s="5" t="n">
        <v>68830</v>
      </c>
      <c r="C22" s="13" t="n">
        <v>500000</v>
      </c>
      <c r="D22" s="4" t="inlineStr">
        <is>
          <t xml:space="preserve"> </t>
        </is>
      </c>
    </row>
    <row r="23">
      <c r="A23" s="4" t="inlineStr">
        <is>
          <t>Borrowings, adjustment to interest rate basis</t>
        </is>
      </c>
      <c r="B23" s="9" t="n">
        <v>0.0025</v>
      </c>
      <c r="C23" s="9" t="n">
        <v>0.0025</v>
      </c>
      <c r="D23" s="9" t="n">
        <v>0.0025</v>
      </c>
    </row>
    <row r="24">
      <c r="A24" s="4" t="inlineStr">
        <is>
          <t>12 Month Secured Overnight Financing Rate Plus 0.65% | Secured Overnight Financing Rate | Current</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Unsecured bank loans received</t>
        </is>
      </c>
      <c r="B26" s="5" t="n">
        <v>118000</v>
      </c>
      <c r="C26" s="4" t="inlineStr">
        <is>
          <t xml:space="preserve"> </t>
        </is>
      </c>
      <c r="D26" s="4" t="inlineStr">
        <is>
          <t xml:space="preserve"> </t>
        </is>
      </c>
    </row>
    <row r="27">
      <c r="A27" s="4" t="inlineStr">
        <is>
          <t>Borrowings, adjustment to interest rate basis</t>
        </is>
      </c>
      <c r="B27" s="9" t="n">
        <v>0.0065</v>
      </c>
      <c r="C27" s="9" t="n">
        <v>0.0065</v>
      </c>
      <c r="D27" s="9" t="n">
        <v>0.0065</v>
      </c>
    </row>
    <row r="28">
      <c r="A28" s="4" t="inlineStr">
        <is>
          <t>12 Month Secured Overnight Financing Rate Plus 1.11% | Secured Overnight Financing Rate | Current</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Secured bank loans received</t>
        </is>
      </c>
      <c r="B30" s="5" t="n">
        <v>100000</v>
      </c>
      <c r="C30" s="4" t="inlineStr">
        <is>
          <t xml:space="preserve"> </t>
        </is>
      </c>
      <c r="D30" s="14" t="n">
        <v>100000</v>
      </c>
    </row>
    <row r="31">
      <c r="A31" s="4" t="inlineStr">
        <is>
          <t>Borrowings, adjustment to interest rate basis</t>
        </is>
      </c>
      <c r="B31" s="9" t="n">
        <v>0.0111</v>
      </c>
      <c r="C31" s="9" t="n">
        <v>0.0111</v>
      </c>
      <c r="D31" s="9" t="n">
        <v>0.0111</v>
      </c>
    </row>
    <row r="32">
      <c r="A32" s="4" t="inlineStr">
        <is>
          <t>12 Month Loan Prime Rate Plus 0.15% | Loan Prime Rate | Current</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Unsecured bank loans received</t>
        </is>
      </c>
      <c r="B34" s="5" t="n">
        <v>27532</v>
      </c>
      <c r="C34" s="13" t="n">
        <v>200000</v>
      </c>
      <c r="D34" s="4" t="inlineStr">
        <is>
          <t xml:space="preserve"> </t>
        </is>
      </c>
    </row>
    <row r="35">
      <c r="A35" s="4" t="inlineStr">
        <is>
          <t>Borrowings, adjustment to interest rate basis</t>
        </is>
      </c>
      <c r="B35" s="9" t="n">
        <v>0.0015</v>
      </c>
      <c r="C35" s="9" t="n">
        <v>0.0015</v>
      </c>
      <c r="D35" s="9" t="n">
        <v>0.0015</v>
      </c>
    </row>
    <row r="36">
      <c r="A36" s="4" t="inlineStr">
        <is>
          <t>12 Month Loan Prime Rate Plus 1.05% | Loan Prime Rate | Current</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Unsecured bank loans received</t>
        </is>
      </c>
      <c r="B38" s="5" t="n">
        <v>12665</v>
      </c>
      <c r="C38" s="13" t="n">
        <v>92000</v>
      </c>
      <c r="D38" s="4" t="inlineStr">
        <is>
          <t xml:space="preserve"> </t>
        </is>
      </c>
    </row>
    <row r="39">
      <c r="A39" s="4" t="inlineStr">
        <is>
          <t>Borrowings, adjustment to interest rate basis</t>
        </is>
      </c>
      <c r="B39" s="9" t="n">
        <v>0.0105</v>
      </c>
      <c r="C39" s="9" t="n">
        <v>0.0105</v>
      </c>
      <c r="D39" s="9" t="n">
        <v>0.0105</v>
      </c>
    </row>
    <row r="40">
      <c r="A40" s="4" t="inlineStr">
        <is>
          <t>12 Month Secured Overnight Financing Rate Plus 1.7% | Secured Overnight Financing Rate | Current</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Secured bank loans received</t>
        </is>
      </c>
      <c r="B42" s="5" t="n">
        <v>133000</v>
      </c>
      <c r="C42" s="4" t="inlineStr">
        <is>
          <t xml:space="preserve"> </t>
        </is>
      </c>
      <c r="D42" s="14" t="n">
        <v>133000</v>
      </c>
    </row>
    <row r="43">
      <c r="A43" s="4" t="inlineStr">
        <is>
          <t>Borrowings, adjustment to interest rate basis</t>
        </is>
      </c>
      <c r="B43" s="9" t="n">
        <v>0.017</v>
      </c>
      <c r="C43" s="9" t="n">
        <v>0.017</v>
      </c>
      <c r="D43" s="9" t="n">
        <v>0.017</v>
      </c>
    </row>
    <row r="44">
      <c r="A44" s="4" t="inlineStr">
        <is>
          <t>3 Month Euro Interbank Offered Rate | Euro Interbank Offered Rate | Current</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Secured bank loans received</t>
        </is>
      </c>
      <c r="B46" s="5" t="n">
        <v>40971</v>
      </c>
      <c r="C46" s="4" t="inlineStr">
        <is>
          <t xml:space="preserve"> </t>
        </is>
      </c>
      <c r="D46" s="14" t="n">
        <v>38290</v>
      </c>
    </row>
    <row r="47">
      <c r="A47" s="4" t="inlineStr">
        <is>
          <t>Borrowings, adjustment to interest rate basis</t>
        </is>
      </c>
      <c r="B47" s="9" t="n">
        <v>0.023</v>
      </c>
      <c r="C47" s="9" t="n">
        <v>0.023</v>
      </c>
      <c r="D47" s="9" t="n">
        <v>0.023</v>
      </c>
    </row>
    <row r="48">
      <c r="A48" s="4" t="inlineStr">
        <is>
          <t>Debt instrument, arrangement fee</t>
        </is>
      </c>
      <c r="B48" s="9" t="n">
        <v>0.0015</v>
      </c>
      <c r="C48" s="9" t="n">
        <v>0.0015</v>
      </c>
      <c r="D48" s="9" t="n">
        <v>0.0015</v>
      </c>
    </row>
    <row r="49">
      <c r="A49" s="4" t="inlineStr">
        <is>
          <t>March 12 Month Loan Prime Rate Plus 1.05% | Loan Prime Rate | Current</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Unsecured bank loans received</t>
        </is>
      </c>
      <c r="B51" s="5" t="n">
        <v>24366</v>
      </c>
      <c r="C51" s="13" t="n">
        <v>177000</v>
      </c>
      <c r="D51" s="4" t="inlineStr">
        <is>
          <t xml:space="preserve"> </t>
        </is>
      </c>
    </row>
    <row r="52">
      <c r="A52" s="4" t="inlineStr">
        <is>
          <t>Borrowings, adjustment to interest rate basis</t>
        </is>
      </c>
      <c r="B52" s="9" t="n">
        <v>0.0105</v>
      </c>
      <c r="C52" s="9" t="n">
        <v>0.0105</v>
      </c>
      <c r="D52" s="9" t="n">
        <v>0.0105</v>
      </c>
    </row>
    <row r="53">
      <c r="A53" s="4" t="inlineStr">
        <is>
          <t>April 12 Month Loan Prime Rate Plus 0.35% | Loan Prime Rate | Current</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Unsecured bank loans received</t>
        </is>
      </c>
      <c r="B55" s="5" t="n">
        <v>65113</v>
      </c>
      <c r="C55" s="13" t="n">
        <v>473000</v>
      </c>
      <c r="D55" s="4" t="inlineStr">
        <is>
          <t xml:space="preserve"> </t>
        </is>
      </c>
    </row>
    <row r="56">
      <c r="A56" s="4" t="inlineStr">
        <is>
          <t>Borrowings, adjustment to interest rate basis</t>
        </is>
      </c>
      <c r="B56" s="9" t="n">
        <v>0.0035</v>
      </c>
      <c r="C56" s="9" t="n">
        <v>0.0035</v>
      </c>
      <c r="D56" s="9" t="n">
        <v>0.0035</v>
      </c>
    </row>
    <row r="57">
      <c r="A57" s="4" t="inlineStr">
        <is>
          <t>May 12 Month Loan Prime Rate Plus 0.35% | Loan Prime Rate | Current</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Unsecured bank loans received</t>
        </is>
      </c>
      <c r="B59" s="5" t="n">
        <v>12114</v>
      </c>
      <c r="C59" s="13" t="n">
        <v>88000</v>
      </c>
      <c r="D59" s="4" t="inlineStr">
        <is>
          <t xml:space="preserve"> </t>
        </is>
      </c>
    </row>
    <row r="60">
      <c r="A60" s="4" t="inlineStr">
        <is>
          <t>Borrowings, adjustment to interest rate basis</t>
        </is>
      </c>
      <c r="B60" s="9" t="n">
        <v>0.0035</v>
      </c>
      <c r="C60" s="9" t="n">
        <v>0.0035</v>
      </c>
      <c r="D60" s="9" t="n">
        <v>0.0035</v>
      </c>
    </row>
    <row r="61">
      <c r="A61" s="4" t="inlineStr">
        <is>
          <t>June 12 Month Loan Prime Rate Plus 0.85% | Loan Prime Rate | Current</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Unsecured bank loans received</t>
        </is>
      </c>
      <c r="B63" s="5" t="n">
        <v>31799</v>
      </c>
      <c r="C63" s="13" t="n">
        <v>231000</v>
      </c>
      <c r="D63" s="4" t="inlineStr">
        <is>
          <t xml:space="preserve"> </t>
        </is>
      </c>
    </row>
    <row r="64">
      <c r="A64" s="4" t="inlineStr">
        <is>
          <t>Borrowings, adjustment to interest rate basis</t>
        </is>
      </c>
      <c r="B64" s="9" t="n">
        <v>0.008500000000000001</v>
      </c>
      <c r="C64" s="9" t="n">
        <v>0.008500000000000001</v>
      </c>
      <c r="D64" s="9" t="n">
        <v>0.008500000000000001</v>
      </c>
    </row>
    <row r="65">
      <c r="A65" s="4" t="inlineStr">
        <is>
          <t>3 Month Secured Overnight Financing Rate Plus 3.35% | Secured Overnight Financing Rate | Non Current</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Unsecured bank loans received</t>
        </is>
      </c>
      <c r="B67" s="5" t="n">
        <v>583489</v>
      </c>
      <c r="C67" s="4" t="inlineStr">
        <is>
          <t xml:space="preserve"> </t>
        </is>
      </c>
      <c r="D67" s="4" t="inlineStr">
        <is>
          <t xml:space="preserve"> </t>
        </is>
      </c>
    </row>
    <row r="68">
      <c r="A68" s="4" t="inlineStr">
        <is>
          <t>Borrowings, adjustment to interest rate basis</t>
        </is>
      </c>
      <c r="B68" s="9" t="n">
        <v>0.0335</v>
      </c>
      <c r="C68" s="9" t="n">
        <v>0.0335</v>
      </c>
      <c r="D68" s="9" t="n">
        <v>0.0335</v>
      </c>
    </row>
    <row r="69">
      <c r="A69" s="4" t="inlineStr">
        <is>
          <t>3 Month Euro Interbank Offered Rate 2.85% | Euro Interbank Offered Rate | Non Current</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Unsecured bank loans received</t>
        </is>
      </c>
      <c r="B71" s="5" t="n">
        <v>363800</v>
      </c>
      <c r="C71" s="4" t="inlineStr">
        <is>
          <t xml:space="preserve"> </t>
        </is>
      </c>
      <c r="D71" s="14" t="n">
        <v>340000</v>
      </c>
    </row>
    <row r="72">
      <c r="A72" s="4" t="inlineStr">
        <is>
          <t>Borrowings, adjustment to interest rate basis</t>
        </is>
      </c>
      <c r="B72" s="9" t="n">
        <v>0.0285</v>
      </c>
      <c r="C72" s="9" t="n">
        <v>0.0285</v>
      </c>
      <c r="D72" s="9" t="n">
        <v>0.02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to credit institutions - Narrative (Details) € in Thousands, $ in Thousands</t>
        </is>
      </c>
      <c r="B1" s="2" t="inlineStr">
        <is>
          <t>Jun. 30, 2024 USD ($)</t>
        </is>
      </c>
      <c r="C1" s="2" t="inlineStr">
        <is>
          <t>Jun. 30, 2024 EUR (€)</t>
        </is>
      </c>
      <c r="D1" s="2" t="inlineStr">
        <is>
          <t>Dec. 31, 2023 USD ($)</t>
        </is>
      </c>
    </row>
    <row r="2">
      <c r="A2" s="4" t="inlineStr">
        <is>
          <t>Non Current</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stricted cash and cash equivalents</t>
        </is>
      </c>
      <c r="B4" s="5" t="n">
        <v>21490</v>
      </c>
      <c r="C4" s="4" t="inlineStr">
        <is>
          <t xml:space="preserve"> </t>
        </is>
      </c>
      <c r="D4" s="4" t="inlineStr">
        <is>
          <t xml:space="preserve"> </t>
        </is>
      </c>
    </row>
    <row r="5">
      <c r="A5" s="4" t="inlineStr">
        <is>
          <t>Borrowings</t>
        </is>
      </c>
      <c r="B5" s="6" t="n">
        <v>947289</v>
      </c>
      <c r="C5" s="4" t="inlineStr">
        <is>
          <t xml:space="preserve"> </t>
        </is>
      </c>
      <c r="D5" s="5" t="n">
        <v>0</v>
      </c>
    </row>
    <row r="6">
      <c r="A6" s="4" t="inlineStr">
        <is>
          <t>Syndicated loan from banks | Non Current</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6" t="n">
        <v>947289</v>
      </c>
      <c r="C8" s="4" t="inlineStr">
        <is>
          <t xml:space="preserve"> </t>
        </is>
      </c>
      <c r="D8" s="6" t="n">
        <v>0</v>
      </c>
    </row>
    <row r="9">
      <c r="A9" s="4" t="inlineStr">
        <is>
          <t>Syndicated loan from banks | Minimum | Non Current</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arrying amount of non-current liabilities with covenants</t>
        </is>
      </c>
      <c r="B11" s="6" t="n">
        <v>5359900</v>
      </c>
      <c r="C11" s="4" t="inlineStr">
        <is>
          <t xml:space="preserve"> </t>
        </is>
      </c>
      <c r="D11" s="4" t="inlineStr">
        <is>
          <t xml:space="preserve"> </t>
        </is>
      </c>
    </row>
    <row r="12">
      <c r="A12" s="4" t="inlineStr">
        <is>
          <t>Debt instruments held | €</t>
        </is>
      </c>
      <c r="B12" s="4" t="inlineStr">
        <is>
          <t xml:space="preserve"> </t>
        </is>
      </c>
      <c r="C12" s="14" t="n">
        <v>400000</v>
      </c>
      <c r="D12" s="4" t="inlineStr">
        <is>
          <t xml:space="preserve"> </t>
        </is>
      </c>
    </row>
    <row r="13">
      <c r="A13" s="4" t="inlineStr">
        <is>
          <t>Syndicated loan from banks | Maximum | Non Current</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ebt instruments held</t>
        </is>
      </c>
      <c r="B15" s="6" t="n">
        <v>5500000</v>
      </c>
      <c r="C15" s="4" t="inlineStr">
        <is>
          <t xml:space="preserve"> </t>
        </is>
      </c>
      <c r="D15" s="4" t="inlineStr">
        <is>
          <t xml:space="preserve"> </t>
        </is>
      </c>
    </row>
    <row r="16">
      <c r="A16" s="4" t="inlineStr">
        <is>
          <t>Floorplan facilities</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average amount outstanding</t>
        </is>
      </c>
      <c r="B18" s="5" t="n">
        <v>133785</v>
      </c>
      <c r="C18" s="4" t="inlineStr">
        <is>
          <t xml:space="preserve"> </t>
        </is>
      </c>
      <c r="D18" s="6" t="n">
        <v>122786</v>
      </c>
    </row>
    <row r="19">
      <c r="A19" s="4" t="inlineStr">
        <is>
          <t>Floorplan facilities | Total for all related partie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4" t="inlineStr">
        <is>
          <t xml:space="preserve"> </t>
        </is>
      </c>
      <c r="C21" s="4" t="inlineStr">
        <is>
          <t xml:space="preserve"> </t>
        </is>
      </c>
      <c r="D21" s="6" t="n">
        <v>35747</v>
      </c>
    </row>
    <row r="22">
      <c r="A22" s="4" t="inlineStr">
        <is>
          <t>Sale-leaseback faciliti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4" t="inlineStr">
        <is>
          <t xml:space="preserve"> </t>
        </is>
      </c>
      <c r="C24" s="4" t="inlineStr">
        <is>
          <t xml:space="preserve"> </t>
        </is>
      </c>
      <c r="D24" s="5" t="n">
        <v>127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Narrative (Details) $ in Thousands</t>
        </is>
      </c>
      <c r="B1" s="2" t="inlineStr">
        <is>
          <t>6 Months Ended</t>
        </is>
      </c>
      <c r="D1" s="2" t="inlineStr">
        <is>
          <t>12 Months Ended</t>
        </is>
      </c>
    </row>
    <row r="2">
      <c r="B2" s="2" t="inlineStr">
        <is>
          <t>Jun. 30, 2024 USD ($)</t>
        </is>
      </c>
      <c r="C2" s="2" t="inlineStr">
        <is>
          <t>Jun. 30, 2023 USD ($)</t>
        </is>
      </c>
      <c r="D2" s="2" t="inlineStr">
        <is>
          <t>Dec. 31, 2023 USD ($)</t>
        </is>
      </c>
      <c r="E2" s="2" t="inlineStr">
        <is>
          <t>Nov. 08, 2023 USD ($)</t>
        </is>
      </c>
      <c r="F2" s="2" t="inlineStr">
        <is>
          <t>Nov. 03,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5" t="n">
        <v>21169</v>
      </c>
      <c r="C4" s="4" t="inlineStr">
        <is>
          <t xml:space="preserve"> </t>
        </is>
      </c>
      <c r="D4" s="5" t="n">
        <v>21168</v>
      </c>
      <c r="E4" s="4" t="inlineStr">
        <is>
          <t xml:space="preserve"> </t>
        </is>
      </c>
      <c r="F4" s="4" t="inlineStr">
        <is>
          <t xml:space="preserve"> </t>
        </is>
      </c>
    </row>
    <row r="5">
      <c r="A5" s="4" t="inlineStr">
        <is>
          <t>Financial assets with contractual cash flows modified during reporting period while loss allowance measured at lifetime expected credit losses, amortised cost before modification</t>
        </is>
      </c>
      <c r="B5" s="4" t="inlineStr">
        <is>
          <t xml:space="preserve"> </t>
        </is>
      </c>
      <c r="C5" s="4" t="inlineStr">
        <is>
          <t xml:space="preserve"> </t>
        </is>
      </c>
      <c r="D5" s="6" t="n">
        <v>6829</v>
      </c>
      <c r="E5" s="4" t="inlineStr">
        <is>
          <t xml:space="preserve"> </t>
        </is>
      </c>
      <c r="F5" s="4" t="inlineStr">
        <is>
          <t xml:space="preserve"> </t>
        </is>
      </c>
    </row>
    <row r="6">
      <c r="A6" s="4" t="inlineStr">
        <is>
          <t>Other non-current financial liabilities</t>
        </is>
      </c>
      <c r="B6" s="6" t="n">
        <v>43248</v>
      </c>
      <c r="C6" s="4" t="inlineStr">
        <is>
          <t xml:space="preserve"> </t>
        </is>
      </c>
      <c r="D6" s="6" t="n">
        <v>54439</v>
      </c>
      <c r="E6" s="4" t="inlineStr">
        <is>
          <t xml:space="preserve"> </t>
        </is>
      </c>
      <c r="F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s</t>
        </is>
      </c>
      <c r="B9" s="6" t="n">
        <v>140174</v>
      </c>
      <c r="C9" s="4" t="inlineStr">
        <is>
          <t xml:space="preserve"> </t>
        </is>
      </c>
      <c r="D9" s="4" t="inlineStr">
        <is>
          <t xml:space="preserve"> </t>
        </is>
      </c>
      <c r="E9" s="4" t="inlineStr">
        <is>
          <t xml:space="preserve"> </t>
        </is>
      </c>
      <c r="F9" s="4" t="inlineStr">
        <is>
          <t xml:space="preserve"> </t>
        </is>
      </c>
    </row>
    <row r="10">
      <c r="A10" s="4" t="inlineStr">
        <is>
          <t>Acquired 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intangible assets</t>
        </is>
      </c>
      <c r="B12" s="4" t="inlineStr">
        <is>
          <t xml:space="preserve"> </t>
        </is>
      </c>
      <c r="C12" s="4" t="inlineStr">
        <is>
          <t xml:space="preserve"> </t>
        </is>
      </c>
      <c r="D12" s="6" t="n">
        <v>1058398</v>
      </c>
      <c r="E12" s="4" t="inlineStr">
        <is>
          <t xml:space="preserve"> </t>
        </is>
      </c>
      <c r="F12" s="4" t="inlineStr">
        <is>
          <t xml:space="preserve"> </t>
        </is>
      </c>
    </row>
    <row r="13">
      <c r="A13" s="4" t="inlineStr">
        <is>
          <t>Acquired IP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s</t>
        </is>
      </c>
      <c r="B15" s="6" t="n">
        <v>60768</v>
      </c>
      <c r="C15" s="4" t="inlineStr">
        <is>
          <t xml:space="preserve"> </t>
        </is>
      </c>
      <c r="D15" s="6" t="n">
        <v>240312</v>
      </c>
      <c r="E15" s="4" t="inlineStr">
        <is>
          <t xml:space="preserve"> </t>
        </is>
      </c>
      <c r="F15" s="4" t="inlineStr">
        <is>
          <t xml:space="preserve"> </t>
        </is>
      </c>
    </row>
    <row r="16">
      <c r="A16" s="4" t="inlineStr">
        <is>
          <t>Total for all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sale of goods, related party transactions</t>
        </is>
      </c>
      <c r="B18" s="5" t="n">
        <v>162334</v>
      </c>
      <c r="C18" s="5" t="n">
        <v>78310</v>
      </c>
      <c r="D18" s="4" t="inlineStr">
        <is>
          <t xml:space="preserve"> </t>
        </is>
      </c>
      <c r="E18" s="4" t="inlineStr">
        <is>
          <t xml:space="preserve"> </t>
        </is>
      </c>
      <c r="F18" s="4" t="inlineStr">
        <is>
          <t xml:space="preserve"> </t>
        </is>
      </c>
    </row>
    <row r="19">
      <c r="A19" s="4" t="inlineStr">
        <is>
          <t>Revenue from sale of goods, related party transactions, percentage of total revenue</t>
        </is>
      </c>
      <c r="B19" s="15" t="n">
        <v>0.179</v>
      </c>
      <c r="C19" s="15" t="n">
        <v>0.063</v>
      </c>
      <c r="D19" s="4" t="inlineStr">
        <is>
          <t xml:space="preserve"> </t>
        </is>
      </c>
      <c r="E19" s="4" t="inlineStr">
        <is>
          <t xml:space="preserve"> </t>
        </is>
      </c>
      <c r="F19" s="4" t="inlineStr">
        <is>
          <t xml:space="preserve"> </t>
        </is>
      </c>
    </row>
    <row r="20">
      <c r="A20" s="4" t="inlineStr">
        <is>
          <t>Total for all related parties | Volvo C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drawn borrowing facilities</t>
        </is>
      </c>
      <c r="B22" s="4" t="inlineStr">
        <is>
          <t xml:space="preserve"> </t>
        </is>
      </c>
      <c r="C22" s="4" t="inlineStr">
        <is>
          <t xml:space="preserve"> </t>
        </is>
      </c>
      <c r="D22" s="4" t="inlineStr">
        <is>
          <t xml:space="preserve"> </t>
        </is>
      </c>
      <c r="E22" s="5" t="n">
        <v>1000</v>
      </c>
      <c r="F22" s="5" t="n">
        <v>800000</v>
      </c>
    </row>
    <row r="23">
      <c r="A23" s="4" t="inlineStr">
        <is>
          <t>Share capital</t>
        </is>
      </c>
      <c r="B23" s="4" t="inlineStr">
        <is>
          <t xml:space="preserve"> </t>
        </is>
      </c>
      <c r="C23" s="4" t="inlineStr">
        <is>
          <t xml:space="preserve"> </t>
        </is>
      </c>
      <c r="D23" s="4" t="inlineStr">
        <is>
          <t xml:space="preserve"> </t>
        </is>
      </c>
      <c r="E23" s="4" t="inlineStr">
        <is>
          <t xml:space="preserve"> </t>
        </is>
      </c>
      <c r="F23" s="5" t="n">
        <v>350000</v>
      </c>
    </row>
    <row r="24">
      <c r="A24" s="4" t="inlineStr">
        <is>
          <t>Other non-current financial liabilities</t>
        </is>
      </c>
      <c r="B24" s="5" t="n">
        <v>0</v>
      </c>
      <c r="C24" s="4" t="inlineStr">
        <is>
          <t xml:space="preserve"> </t>
        </is>
      </c>
      <c r="D24" s="4" t="inlineStr">
        <is>
          <t xml:space="preserve"> </t>
        </is>
      </c>
      <c r="E24" s="4" t="inlineStr">
        <is>
          <t xml:space="preserve"> </t>
        </is>
      </c>
      <c r="F24" s="4" t="inlineStr">
        <is>
          <t xml:space="preserve"> </t>
        </is>
      </c>
    </row>
    <row r="25">
      <c r="A25" s="4" t="inlineStr">
        <is>
          <t>Revenue from sale of goods, related party transactions</t>
        </is>
      </c>
      <c r="B25" s="6" t="n">
        <v>56642</v>
      </c>
      <c r="C25" s="5" t="n">
        <v>55311</v>
      </c>
      <c r="D25" s="4" t="inlineStr">
        <is>
          <t xml:space="preserve"> </t>
        </is>
      </c>
      <c r="E25" s="4" t="inlineStr">
        <is>
          <t xml:space="preserve"> </t>
        </is>
      </c>
      <c r="F25" s="4" t="inlineStr">
        <is>
          <t xml:space="preserve"> </t>
        </is>
      </c>
    </row>
    <row r="26">
      <c r="A26" s="4" t="inlineStr">
        <is>
          <t>Total for all related parties | Volvo Cars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adjustment to interest rate basis</t>
        </is>
      </c>
      <c r="B28" s="4" t="inlineStr">
        <is>
          <t xml:space="preserve"> </t>
        </is>
      </c>
      <c r="C28" s="4" t="inlineStr">
        <is>
          <t xml:space="preserve"> </t>
        </is>
      </c>
      <c r="D28" s="4" t="inlineStr">
        <is>
          <t xml:space="preserve"> </t>
        </is>
      </c>
      <c r="E28" s="4" t="inlineStr">
        <is>
          <t xml:space="preserve"> </t>
        </is>
      </c>
      <c r="F28" s="9" t="n">
        <v>0.049</v>
      </c>
    </row>
    <row r="29">
      <c r="A29" s="4" t="inlineStr">
        <is>
          <t>Total for all related parties | Gee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t>
        </is>
      </c>
      <c r="B31" s="6" t="n">
        <v>132237</v>
      </c>
      <c r="C31" s="4" t="inlineStr">
        <is>
          <t xml:space="preserve"> </t>
        </is>
      </c>
      <c r="D31" s="4" t="inlineStr">
        <is>
          <t xml:space="preserve"> </t>
        </is>
      </c>
      <c r="E31" s="6" t="n">
        <v>250000</v>
      </c>
      <c r="F31" s="4" t="inlineStr">
        <is>
          <t xml:space="preserve"> </t>
        </is>
      </c>
    </row>
    <row r="32">
      <c r="A32" s="4" t="inlineStr">
        <is>
          <t>Undrawn borrowing facilities</t>
        </is>
      </c>
      <c r="B32" s="4" t="inlineStr">
        <is>
          <t xml:space="preserve"> </t>
        </is>
      </c>
      <c r="C32" s="4" t="inlineStr">
        <is>
          <t xml:space="preserve"> </t>
        </is>
      </c>
      <c r="D32" s="4" t="inlineStr">
        <is>
          <t xml:space="preserve"> </t>
        </is>
      </c>
      <c r="E32" s="6" t="n">
        <v>250000</v>
      </c>
      <c r="F32" s="4" t="inlineStr">
        <is>
          <t xml:space="preserve"> </t>
        </is>
      </c>
    </row>
    <row r="33">
      <c r="A33" s="4" t="inlineStr">
        <is>
          <t>Other non-current financial liabilities</t>
        </is>
      </c>
      <c r="B33" s="4" t="inlineStr">
        <is>
          <t xml:space="preserve"> </t>
        </is>
      </c>
      <c r="C33" s="4" t="inlineStr">
        <is>
          <t xml:space="preserve"> </t>
        </is>
      </c>
      <c r="D33" s="4" t="inlineStr">
        <is>
          <t xml:space="preserve"> </t>
        </is>
      </c>
      <c r="E33" s="5" t="n">
        <v>0</v>
      </c>
      <c r="F33" s="4" t="inlineStr">
        <is>
          <t xml:space="preserve"> </t>
        </is>
      </c>
    </row>
    <row r="34">
      <c r="A34" s="4" t="inlineStr">
        <is>
          <t>Revenue from sale of goods, related party transactions</t>
        </is>
      </c>
      <c r="B34" s="5" t="n">
        <v>0</v>
      </c>
      <c r="C34" s="5" t="n">
        <v>1245</v>
      </c>
      <c r="D34" s="4" t="inlineStr">
        <is>
          <t xml:space="preserve"> </t>
        </is>
      </c>
      <c r="E34" s="4" t="inlineStr">
        <is>
          <t xml:space="preserve"> </t>
        </is>
      </c>
      <c r="F34" s="4" t="inlineStr">
        <is>
          <t xml:space="preserve"> </t>
        </is>
      </c>
    </row>
    <row r="35">
      <c r="A35" s="4" t="inlineStr">
        <is>
          <t>Floorplan facilities | Total for all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aturity period</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Borrowings</t>
        </is>
      </c>
      <c r="B38" s="4" t="inlineStr">
        <is>
          <t xml:space="preserve"> </t>
        </is>
      </c>
      <c r="C38" s="4" t="inlineStr">
        <is>
          <t xml:space="preserve"> </t>
        </is>
      </c>
      <c r="D38" s="6" t="n">
        <v>35747</v>
      </c>
      <c r="E38" s="4" t="inlineStr">
        <is>
          <t xml:space="preserve"> </t>
        </is>
      </c>
      <c r="F38" s="4" t="inlineStr">
        <is>
          <t xml:space="preserve"> </t>
        </is>
      </c>
    </row>
    <row r="39">
      <c r="A39" s="4" t="inlineStr">
        <is>
          <t>Floorplan facilities | Total for all related parties | Volvo C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t>
        </is>
      </c>
      <c r="B41" s="5" t="n">
        <v>49340</v>
      </c>
      <c r="C41" s="4" t="inlineStr">
        <is>
          <t xml:space="preserve"> </t>
        </is>
      </c>
      <c r="D41" s="5" t="n">
        <v>35747</v>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venue and Purchase of Goods, Services And Other for Related Party (Details) - Total for all related parties - USD ($) $ in Thousand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Revenue from sale of goods, related party transactions</t>
        </is>
      </c>
      <c r="B4" s="5" t="n">
        <v>162334</v>
      </c>
      <c r="C4" s="5" t="n">
        <v>78310</v>
      </c>
    </row>
    <row r="5">
      <c r="A5" s="4" t="inlineStr">
        <is>
          <t>Purchases of goods, related party transactions</t>
        </is>
      </c>
      <c r="B5" s="6" t="n">
        <v>640893</v>
      </c>
      <c r="C5" s="6" t="n">
        <v>1321988</v>
      </c>
    </row>
    <row r="6">
      <c r="A6" s="4" t="inlineStr">
        <is>
          <t>Polestar Times Technology</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venue from sale of goods, related party transactions</t>
        </is>
      </c>
      <c r="B8" s="6" t="n">
        <v>61650</v>
      </c>
      <c r="C8" s="6" t="n">
        <v>0</v>
      </c>
    </row>
    <row r="9">
      <c r="A9" s="4" t="inlineStr">
        <is>
          <t>Volvo Car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venue from sale of goods, related party transactions</t>
        </is>
      </c>
      <c r="B11" s="6" t="n">
        <v>56642</v>
      </c>
      <c r="C11" s="6" t="n">
        <v>55311</v>
      </c>
    </row>
    <row r="12">
      <c r="A12" s="4" t="inlineStr">
        <is>
          <t>Purchases of goods, related party transactions</t>
        </is>
      </c>
      <c r="B12" s="6" t="n">
        <v>448046</v>
      </c>
      <c r="C12" s="6" t="n">
        <v>1229939</v>
      </c>
    </row>
    <row r="13">
      <c r="A13" s="4" t="inlineStr">
        <is>
          <t>Ziklo Bank AB</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venue from sale of goods, related party transactions</t>
        </is>
      </c>
      <c r="B15" s="6" t="n">
        <v>44042</v>
      </c>
      <c r="C15" s="6" t="n">
        <v>21754</v>
      </c>
    </row>
    <row r="16">
      <c r="A16" s="4" t="inlineStr">
        <is>
          <t>Purchases of goods, related party transactions</t>
        </is>
      </c>
      <c r="B16" s="6" t="n">
        <v>230</v>
      </c>
      <c r="C16" s="6" t="n">
        <v>312</v>
      </c>
    </row>
    <row r="17">
      <c r="A17" s="4" t="inlineStr">
        <is>
          <t>Geely</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evenue from sale of goods, related party transactions</t>
        </is>
      </c>
      <c r="B19" s="6" t="n">
        <v>0</v>
      </c>
      <c r="C19" s="6" t="n">
        <v>1245</v>
      </c>
    </row>
    <row r="20">
      <c r="A20" s="4" t="inlineStr">
        <is>
          <t>Purchases of goods, related party transactions</t>
        </is>
      </c>
      <c r="B20" s="6" t="n">
        <v>186650</v>
      </c>
      <c r="C20" s="6" t="n">
        <v>84815</v>
      </c>
    </row>
    <row r="21">
      <c r="A21" s="4" t="inlineStr">
        <is>
          <t>Renault Korea Motors Co. Lt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urchases of goods, related party transactions</t>
        </is>
      </c>
      <c r="B23" s="6" t="n">
        <v>5135</v>
      </c>
      <c r="C23" s="6" t="n">
        <v>0</v>
      </c>
    </row>
    <row r="24">
      <c r="A24" s="4" t="inlineStr">
        <is>
          <t>Zheijiang C2M Digital Technology Co. Ltd</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urchases of goods, related party transactions</t>
        </is>
      </c>
      <c r="B26" s="6" t="n">
        <v>815</v>
      </c>
      <c r="C26" s="6" t="n">
        <v>0</v>
      </c>
    </row>
    <row r="27">
      <c r="A27" s="4" t="inlineStr">
        <is>
          <t>Wuxi InfiMotion Propulsion Technology Co., Lt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Purchases of goods, related party transactions</t>
        </is>
      </c>
      <c r="B29" s="5" t="n">
        <v>17</v>
      </c>
      <c r="C29" s="5" t="n">
        <v>69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mounts Due To And From Related Parties (Details) - Total for all related parties - USD ($) $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payables - related parties, accrued expenses, and other current liabilities - related parties</t>
        </is>
      </c>
      <c r="B4" s="5" t="n">
        <v>631089</v>
      </c>
      <c r="C4" s="4" t="inlineStr">
        <is>
          <t xml:space="preserve"> </t>
        </is>
      </c>
      <c r="D4" s="5" t="n">
        <v>726310</v>
      </c>
    </row>
    <row r="5">
      <c r="A5" s="4" t="inlineStr">
        <is>
          <t>Interest bearing current liabilities - related parties</t>
        </is>
      </c>
      <c r="B5" s="6" t="n">
        <v>102264</v>
      </c>
      <c r="C5" s="4" t="inlineStr">
        <is>
          <t xml:space="preserve"> </t>
        </is>
      </c>
      <c r="D5" s="6" t="n">
        <v>68332</v>
      </c>
    </row>
    <row r="6">
      <c r="A6" s="4" t="inlineStr">
        <is>
          <t>Other non-current interest-bearing liabilities - related parties</t>
        </is>
      </c>
      <c r="B6" s="6" t="n">
        <v>1384056</v>
      </c>
      <c r="C6" s="4" t="inlineStr">
        <is>
          <t xml:space="preserve"> </t>
        </is>
      </c>
      <c r="D6" s="6" t="n">
        <v>1409244</v>
      </c>
    </row>
    <row r="7">
      <c r="A7" s="4" t="inlineStr">
        <is>
          <t>Interest expense - related parties</t>
        </is>
      </c>
      <c r="B7" s="6" t="n">
        <v>72362</v>
      </c>
      <c r="C7" s="5" t="n">
        <v>25782</v>
      </c>
      <c r="D7" s="4" t="inlineStr">
        <is>
          <t xml:space="preserve"> </t>
        </is>
      </c>
    </row>
    <row r="8">
      <c r="A8" s="4" t="inlineStr">
        <is>
          <t>Trade receivables - related parties, accrued income - related parties, and other current assets - related parties</t>
        </is>
      </c>
      <c r="B8" s="6" t="n">
        <v>75281</v>
      </c>
      <c r="C8" s="4" t="inlineStr">
        <is>
          <t xml:space="preserve"> </t>
        </is>
      </c>
      <c r="D8" s="6" t="n">
        <v>223207</v>
      </c>
    </row>
    <row r="9">
      <c r="A9" s="4" t="inlineStr">
        <is>
          <t>Volvo Car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Trade payables - related parties, accrued expenses, and other current liabilities - related parties</t>
        </is>
      </c>
      <c r="B11" s="6" t="n">
        <v>415470</v>
      </c>
      <c r="C11" s="4" t="inlineStr">
        <is>
          <t xml:space="preserve"> </t>
        </is>
      </c>
      <c r="D11" s="6" t="n">
        <v>498729</v>
      </c>
    </row>
    <row r="12">
      <c r="A12" s="4" t="inlineStr">
        <is>
          <t>Interest bearing current liabilities - related parties</t>
        </is>
      </c>
      <c r="B12" s="6" t="n">
        <v>29255</v>
      </c>
      <c r="C12" s="4" t="inlineStr">
        <is>
          <t xml:space="preserve"> </t>
        </is>
      </c>
      <c r="D12" s="6" t="n">
        <v>10628</v>
      </c>
    </row>
    <row r="13">
      <c r="A13" s="4" t="inlineStr">
        <is>
          <t>Other non-current interest-bearing liabilities - related parties</t>
        </is>
      </c>
      <c r="B13" s="6" t="n">
        <v>1030022</v>
      </c>
      <c r="C13" s="4" t="inlineStr">
        <is>
          <t xml:space="preserve"> </t>
        </is>
      </c>
      <c r="D13" s="6" t="n">
        <v>1049463</v>
      </c>
    </row>
    <row r="14">
      <c r="A14" s="4" t="inlineStr">
        <is>
          <t>Trade receivables - related parties, accrued income - related parties, and other current assets - related parties</t>
        </is>
      </c>
      <c r="B14" s="6" t="n">
        <v>19088</v>
      </c>
      <c r="C14" s="4" t="inlineStr">
        <is>
          <t xml:space="preserve"> </t>
        </is>
      </c>
      <c r="D14" s="6" t="n">
        <v>168523</v>
      </c>
    </row>
    <row r="15">
      <c r="A15" s="4" t="inlineStr">
        <is>
          <t>Geely</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rade payables - related parties, accrued expenses, and other current liabilities - related parties</t>
        </is>
      </c>
      <c r="B17" s="6" t="n">
        <v>205144</v>
      </c>
      <c r="C17" s="4" t="inlineStr">
        <is>
          <t xml:space="preserve"> </t>
        </is>
      </c>
      <c r="D17" s="6" t="n">
        <v>224808</v>
      </c>
    </row>
    <row r="18">
      <c r="A18" s="4" t="inlineStr">
        <is>
          <t>Interest bearing current liabilities - related parties</t>
        </is>
      </c>
      <c r="B18" s="6" t="n">
        <v>23669</v>
      </c>
      <c r="C18" s="4" t="inlineStr">
        <is>
          <t xml:space="preserve"> </t>
        </is>
      </c>
      <c r="D18" s="6" t="n">
        <v>21956</v>
      </c>
    </row>
    <row r="19">
      <c r="A19" s="4" t="inlineStr">
        <is>
          <t>Other non-current interest-bearing liabilities - related parties</t>
        </is>
      </c>
      <c r="B19" s="6" t="n">
        <v>354034</v>
      </c>
      <c r="C19" s="4" t="inlineStr">
        <is>
          <t xml:space="preserve"> </t>
        </is>
      </c>
      <c r="D19" s="6" t="n">
        <v>359781</v>
      </c>
    </row>
    <row r="20">
      <c r="A20" s="4" t="inlineStr">
        <is>
          <t>Trade receivables - related parties, accrued income - related parties, and other current assets - related parties</t>
        </is>
      </c>
      <c r="B20" s="6" t="n">
        <v>43033</v>
      </c>
      <c r="C20" s="4" t="inlineStr">
        <is>
          <t xml:space="preserve"> </t>
        </is>
      </c>
      <c r="D20" s="6" t="n">
        <v>43951</v>
      </c>
    </row>
    <row r="21">
      <c r="A21" s="4" t="inlineStr">
        <is>
          <t>Ziklo Bank AB</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Trade payables - related parties, accrued expenses, and other current liabilities - related parties</t>
        </is>
      </c>
      <c r="B23" s="6" t="n">
        <v>1115</v>
      </c>
      <c r="C23" s="4" t="inlineStr">
        <is>
          <t xml:space="preserve"> </t>
        </is>
      </c>
      <c r="D23" s="6" t="n">
        <v>2022</v>
      </c>
    </row>
    <row r="24">
      <c r="A24" s="4" t="inlineStr">
        <is>
          <t>Trade receivables - related parties, accrued income - related parties, and other current assets - related parties</t>
        </is>
      </c>
      <c r="B24" s="6" t="n">
        <v>5126</v>
      </c>
      <c r="C24" s="4" t="inlineStr">
        <is>
          <t xml:space="preserve"> </t>
        </is>
      </c>
      <c r="D24" s="6" t="n">
        <v>954</v>
      </c>
    </row>
    <row r="25">
      <c r="A25" s="4" t="inlineStr">
        <is>
          <t>Volvo Car Financial Services UK</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Trade payables - related parties, accrued expenses, and other current liabilities - related parties</t>
        </is>
      </c>
      <c r="B27" s="6" t="n">
        <v>5332</v>
      </c>
      <c r="C27" s="4" t="inlineStr">
        <is>
          <t xml:space="preserve"> </t>
        </is>
      </c>
      <c r="D27" s="6" t="n">
        <v>751</v>
      </c>
    </row>
    <row r="28">
      <c r="A28" s="4" t="inlineStr">
        <is>
          <t>Interest bearing current liabilities - related parties</t>
        </is>
      </c>
      <c r="B28" s="6" t="n">
        <v>49340</v>
      </c>
      <c r="C28" s="4" t="inlineStr">
        <is>
          <t xml:space="preserve"> </t>
        </is>
      </c>
      <c r="D28" s="6" t="n">
        <v>35748</v>
      </c>
    </row>
    <row r="29">
      <c r="A29" s="4" t="inlineStr">
        <is>
          <t>Trade receivables - related parties, accrued income - related parties, and other current assets - related parties</t>
        </is>
      </c>
      <c r="B29" s="6" t="n">
        <v>1010</v>
      </c>
      <c r="C29" s="4" t="inlineStr">
        <is>
          <t xml:space="preserve"> </t>
        </is>
      </c>
      <c r="D29" s="6" t="n">
        <v>0</v>
      </c>
    </row>
    <row r="30">
      <c r="A30" s="4" t="inlineStr">
        <is>
          <t>Polestar Times Technology</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Trade payables - related parties, accrued expenses, and other current liabilities - related parties</t>
        </is>
      </c>
      <c r="B32" s="6" t="n">
        <v>4028</v>
      </c>
      <c r="C32" s="4" t="inlineStr">
        <is>
          <t xml:space="preserve"> </t>
        </is>
      </c>
      <c r="D32" s="6" t="n">
        <v>0</v>
      </c>
    </row>
    <row r="33">
      <c r="A33" s="4" t="inlineStr">
        <is>
          <t>Trade receivables - related parties, accrued income - related parties, and other current assets - related parties</t>
        </is>
      </c>
      <c r="B33" s="6" t="n">
        <v>2688</v>
      </c>
      <c r="C33" s="4" t="inlineStr">
        <is>
          <t xml:space="preserve"> </t>
        </is>
      </c>
      <c r="D33" s="6" t="n">
        <v>4149</v>
      </c>
    </row>
    <row r="34">
      <c r="A34" s="4" t="inlineStr">
        <is>
          <t>Wuhan Lotus Cars Co., LTD.</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Trade receivables - related parties, accrued income - related parties, and other current assets - related parties</t>
        </is>
      </c>
      <c r="B36" s="5" t="n">
        <v>4336</v>
      </c>
      <c r="C36" s="4" t="inlineStr">
        <is>
          <t xml:space="preserve"> </t>
        </is>
      </c>
      <c r="D36" s="5" t="n">
        <v>5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judgements</t>
        </is>
      </c>
      <c r="B1" s="2" t="inlineStr">
        <is>
          <t>6 Months Ended</t>
        </is>
      </c>
    </row>
    <row r="2">
      <c r="B2" s="2" t="inlineStr">
        <is>
          <t>Jun. 30, 2024</t>
        </is>
      </c>
    </row>
    <row r="3">
      <c r="A3" s="3" t="inlineStr">
        <is>
          <t>Disclosure Of List Of Accounting Policies [Abstract]</t>
        </is>
      </c>
      <c r="B3" s="4" t="inlineStr">
        <is>
          <t xml:space="preserve"> </t>
        </is>
      </c>
    </row>
    <row r="4">
      <c r="A4" s="4" t="inlineStr">
        <is>
          <t>Significant accounting policies and judgements</t>
        </is>
      </c>
      <c r="B4" s="4" t="inlineStr">
        <is>
          <t>Note 2 - Significant accounting policies and judgements Adoption of new and revised standards Effects of new and amended IFRS Management has concluded the adoption of new standards and amendments effective from January 1, 2024 did not have a material impact on the Group’s Unaudited Condensed Consolidated Financial Statements. For a detailed assessment of the Group’s adoption of new and revised standards, refer to Note 2 - Significant accounting policies and judgements of the Consolidated Financial Statements for Polestar Automotive Holding Limited, as of December 31, 2023 and 2022, and for the three years ended December 31, 2023 that were included in the Form 20-F filed with the United States Securities and Exchange Commission (“SEC”) on August 14, 2024. New and amended IFRS issued by not yet effective Management has concluded the adoption of any of the below accounting pronouncements, that were issued but not effective during the six months ended June 30, 2024, will not have a material impact on the Group’s financial statements, unless otherwise noted. In April 2024, the IASB issued IFRS 18, Presentation and Disclosure in Financial Statements ("IFRS 18"), which outlines the requirements for the presentation and disclosure of information in financial statements. It includes the requirement to classify income and expenses into three new categories: operating, investing, and financing. IFRS 18 will replace IAS 1 and will be effective for annual periods beginning on or after January 1, 2027. In May 2024, the IASB issued IFRS 19, Subsidiaries without Public Accountability: Disclosures ("IFRS 19"), which specifies reduced disclosure requirements that eligible entities can apply instead of the disclosure requirements in other IFRS accounting standards. This standard for annual periods is effective beginning on or after January 1, 2027. In May 2024, the IASB issued amendments to IFRS 7, Financial Instruments: Disclosures ("IFRS 7"), and IFRS 9, Financial Instruments ("IFRS 9"), which clarify certain elements of recognition, derecognition, classification, measurement, and disclosure of financial instruments. The amendments are effective for annual periods beginning on or after January 1, 2026. Presentation, basis of consolidation, segment reporting, and foreign currency For a detailed description of the Group’s presentation, basis of consolidation, segment reporting, and foreign currency, including currency risk, refer to Note 2 - Significant accounting policies and judgements and Note 3 - Financial risk management of the Consolidated Financial Statements for Polestar Automotive Holding UK PLC, as of December 31, 2023 and 2022, and for the three years ended December 31, 2023, that were included in the Form 20-F filed with the SEC on August 14, 2024. There are no changes for the periods presented in these Unaudited Condensed Consolidated Financial Statements. Restatement During the year ended December 31, 2023, management identified various misstatements in our previously issued 2021 and 2022 annual financial statements. In these Unaudited Condensed Consolidated Financial Statements, comparative information related to the six months ended June 30, 2023 has been restated to align its presentation with the revisions during 2023 and correct for the carryforward impacts of the misstatements in our previously issued 2021 and 2022 annual financial statements. The prior period errors relate primarily to (i) accounting for inventories, including the accounting treatment of certain launch costs, capitalizable expenses into inventory and valuation adjustments for internal use cars, (ii) accounting for accruals and deferrals, (iii) capitalization of expenses, (iv) other errors relating to reclassifications between financial statement captions and (v) deferred taxes and income taxes. Management has assessed the materiality of the misstatements on the Unaudited Condensed Consolidated Financial Statements as of June 30, 2023, and for the six months ended June 30, 2023, in accordance with the SEC Staff Accounting Bulletin (“SAB”) Topic 1.M, Materiality. Based on this, management concluded that the prior period financial statements should be corrected, even though such revision previously was and continues to be immaterial to the prior period financial statements. Accordingly, these misstatements have been corrected, including the previously recorded out of period adjustments, for all periods presented by revising the accompanying condensed consolidated financial statements. The accompanying notes to the Unaudited Condensed Consolidated Financial Statements reflect the impact of these revisions. Refer to Note 18 - Restatement of prior period financial statements for reconciliations between originally reported and as revised interim amounts. Accounting policies and use of estimates and judgements Polestar Group continues to apply the same accounting policies, methods, estimates, and judgements as described in Note 2 - Significant accounting policies and judgements of the Consolidated Financial Statements for Polestar Automotive Holding UK PLC, as of December 31, 2023 and 2022, and for the three years ended December 31, 2023, that were included in the Form 20-F filed with the SEC on August 14, 2024. Management reviews its estimates and judgements on a continuous basis; changes in accounting estimates are recognized in the period in which the estimates are revised, and prospectively thereafter. Actual results could differ materially from those estimates using different assumptions or under different conditions. The Group did not have any events or new instruments requiring the application of new critical estimates and judgements during the six months ended June 30, 2024. However, the latest inputs to existing instruments requiring critical estimates and judgements utilized by the Group during the six months ended June 30, 2024 are detailed below. Additions to the Group's accounting policies and methods due to new events that occurred during the six months ended June 30, 2024 are included below as well. 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and RSAs 1 Treasury share 2 Class C Shares Treasury share Earn-out Rights and PSUs The number of shares issuable if the reporting date were the end of the contingency period Convertible Credit Facilities with Volvo Cars and Geely If the instrument is converted, the number of shares issued on the date of the conversion 1 - Restricted Stock Awards ("RSAs") are related to the Group's employee stock purchase plan implemented in January 2024. 2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 Financial instruments Trade receivables factoring In situations where Polestar Group enters into an arrangement to sell trade receivables to a third party (i.e., a factor) at a discount, the sale is accounted for in accordance with IFRS 9, Financial Instruments ("IFRS 9") . Polestar Group evaluates whether these transactions are with or without recourse and applies the derecognition criteria in IFRS 9 to determine if substantially all the risks and rewards of the trade receivables have been transferred to the factor. For arrangements without recourse, where substantially all risks and rewards have been transferred in exchange for cash, the trade receivables are derecognized. For arrangements with recourse, where substantially all risks and rewards have not been transferred, the trade receivables are not derecognized, and the cash received from the purchaser is accounted for as secured borrowing. Cash flows from factoring without recourse of trade receivables are classified as cash flows from operating activities in the Unaudited Condensed Consolidated Statement of Cash Flows while cash flows from factoring with recourse are classified as cash flows from financing activities. Fair value measurement Valuation methodology for the fair value of the financial liability related to the Class C-2 Shares The Class C-2 Shares represents a derivative financial instrument that is carried at fair value through profit and loss (“FVTPL”) by reference to Level 2 measurement inputs because an observable price for the Class C-1 Shares, which are almost identical instruments, is available in the active market. Class C Shares are presented in current liabilities within the Unaudited Condensed Consolidated Statement of Financial Position as they can be exercised by the holder at any time. The related liability is measured at fair value, with any changes in fair value recognized in earnings. The fair value of the Class C-2 Shares is determined using a binomial lattice option pricing model in a risk-neutral framework whereby the future prices of the Class A Shares are calculated assuming a geometric Brownian motion (“GBM”). For each future price, the Class C-2 payoff amount is calculated based on the contractual terms of the Class C-2 Shares, including assumptions for optimal early exercise and redemption, and then discounted at the term-matched risk-free rate. The final fair value of the Class C-2 Shares is calculated as the probability-weighted present value over all modeled future payoff amounts. As of June 30, 2024, the fair value of the Class C-2 Shares was determined to equal $630 by leveraging the closing price of the Class C-1 Shares on the Nasdaq of $0.79 per share, an implied volatility of 225%, a risk-free rate of 4.47%, a dividend yield of 0%, and a 1,000 time-steps for the binomial lattice option pricing model. Refer to Note 11 - Reverse recapitalization for more detail on the Class C-2 Shares. Valuation methodology for the fair value of the financial liability related to the Former Parent’s contingent earn-out rights The Former Parent’s contingent earn out right represents a derivative financial instrument that is carried at FVTPL by reference to Level 3 measurement inputs because a quoted or observable price for the instrument or an identical instrument is not available in active markets. The earn-out liability is presented in non-current liabilities within the Unaudited Condensed Consolidated Statement of Financial Position to align with the expected timing of the underlying earn-out payments. The fair value of the earn out is determined using a Monte Carlo simulation that incorporates a remaining term of 3.48 years, the five earn-out tranches, and the probability of the Class A Shares in the Parent reaching certain daily volume weighted average prices during the earn-out period resulting in the issuance of each tranche of Class A Shares and Class B Shares in the Parent to the Former Parent. As of June 30, 2024, the fair value of the earn-out was determined to equal $15,764 by leveraging an implied volatility of 80% and a risk-free rate of 4.43%. The implied volatility represents the most significant unobservable input utilized in this Level 3 valuation technique. The calculated fair value would increase (decrease) if the implied volatility were higher (lower). Refer to Note 11 - Reverse recapitalization for more detail on the Former Parent’s earn-out righ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4</t>
        </is>
      </c>
      <c r="C1" s="2" t="inlineStr">
        <is>
          <t>Dec. 31, 2023</t>
        </is>
      </c>
    </row>
    <row r="2">
      <c r="A2" s="3" t="inlineStr">
        <is>
          <t>Disclosure of contingent liabilities [abstract]</t>
        </is>
      </c>
      <c r="B2" s="4" t="inlineStr">
        <is>
          <t xml:space="preserve"> </t>
        </is>
      </c>
      <c r="C2" s="4" t="inlineStr">
        <is>
          <t xml:space="preserve"> </t>
        </is>
      </c>
    </row>
    <row r="3">
      <c r="A3" s="4" t="inlineStr">
        <is>
          <t>Commitments to acquire PPE</t>
        </is>
      </c>
      <c r="B3" s="5" t="n">
        <v>149315</v>
      </c>
      <c r="C3" s="5" t="n">
        <v>334482</v>
      </c>
    </row>
    <row r="4">
      <c r="A4" s="4" t="inlineStr">
        <is>
          <t>Total</t>
        </is>
      </c>
      <c r="B4" s="6" t="n">
        <v>176812</v>
      </c>
      <c r="C4" s="6" t="n">
        <v>162529</v>
      </c>
    </row>
    <row r="5">
      <c r="A5" s="4" t="inlineStr">
        <is>
          <t>Contractual capital commitments</t>
        </is>
      </c>
      <c r="B5" s="5" t="n">
        <v>63700</v>
      </c>
      <c r="C5" s="5" t="n">
        <v>68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urchase Commitments (Details) - USD ($) $ in Thousands</t>
        </is>
      </c>
      <c r="B1" s="2" t="inlineStr">
        <is>
          <t>Jun. 30, 2024</t>
        </is>
      </c>
      <c r="C1" s="2" t="inlineStr">
        <is>
          <t>Dec. 31, 2023</t>
        </is>
      </c>
    </row>
    <row r="2">
      <c r="A2" s="3" t="inlineStr">
        <is>
          <t>Disclosure of contingent liabilities in business combination [line items]</t>
        </is>
      </c>
      <c r="B2" s="4" t="inlineStr">
        <is>
          <t xml:space="preserve"> </t>
        </is>
      </c>
      <c r="C2" s="4" t="inlineStr">
        <is>
          <t xml:space="preserve"> </t>
        </is>
      </c>
    </row>
    <row r="3">
      <c r="A3" s="4" t="inlineStr">
        <is>
          <t>Total</t>
        </is>
      </c>
      <c r="B3" s="5" t="n">
        <v>176812</v>
      </c>
      <c r="C3" s="5" t="n">
        <v>162529</v>
      </c>
    </row>
    <row r="4">
      <c r="A4" s="4" t="inlineStr">
        <is>
          <t>PS2 battery purchase volume commitments</t>
        </is>
      </c>
      <c r="B4" s="4" t="inlineStr">
        <is>
          <t xml:space="preserve"> </t>
        </is>
      </c>
      <c r="C4" s="4" t="inlineStr">
        <is>
          <t xml:space="preserve"> </t>
        </is>
      </c>
    </row>
    <row r="5">
      <c r="A5" s="3" t="inlineStr">
        <is>
          <t>Disclosure of contingent liabilities in business combination [line items]</t>
        </is>
      </c>
      <c r="B5" s="4" t="inlineStr">
        <is>
          <t xml:space="preserve"> </t>
        </is>
      </c>
      <c r="C5" s="4" t="inlineStr">
        <is>
          <t xml:space="preserve"> </t>
        </is>
      </c>
    </row>
    <row r="6">
      <c r="A6" s="4" t="inlineStr">
        <is>
          <t>Total</t>
        </is>
      </c>
      <c r="B6" s="6" t="n">
        <v>91193</v>
      </c>
      <c r="C6" s="4" t="inlineStr">
        <is>
          <t xml:space="preserve"> </t>
        </is>
      </c>
    </row>
    <row r="7">
      <c r="A7" s="4" t="inlineStr">
        <is>
          <t>Less than 1 year</t>
        </is>
      </c>
      <c r="B7" s="6" t="n">
        <v>44566</v>
      </c>
      <c r="C7" s="4" t="inlineStr">
        <is>
          <t xml:space="preserve"> </t>
        </is>
      </c>
    </row>
    <row r="8">
      <c r="A8" s="4" t="inlineStr">
        <is>
          <t>Between 1-5 years</t>
        </is>
      </c>
      <c r="B8" s="6" t="n">
        <v>46627</v>
      </c>
      <c r="C8" s="4" t="inlineStr">
        <is>
          <t xml:space="preserve"> </t>
        </is>
      </c>
    </row>
    <row r="9">
      <c r="A9" s="4" t="inlineStr">
        <is>
          <t>After 5 years</t>
        </is>
      </c>
      <c r="B9" s="6" t="n">
        <v>0</v>
      </c>
      <c r="C9" s="4" t="inlineStr">
        <is>
          <t xml:space="preserve"> </t>
        </is>
      </c>
    </row>
    <row r="10">
      <c r="A10" s="4" t="inlineStr">
        <is>
          <t>Logistics service commitments</t>
        </is>
      </c>
      <c r="B10" s="4" t="inlineStr">
        <is>
          <t xml:space="preserve"> </t>
        </is>
      </c>
      <c r="C10" s="4" t="inlineStr">
        <is>
          <t xml:space="preserve"> </t>
        </is>
      </c>
    </row>
    <row r="11">
      <c r="A11" s="3" t="inlineStr">
        <is>
          <t>Disclosure of contingent liabilities in business combination [line items]</t>
        </is>
      </c>
      <c r="B11" s="4" t="inlineStr">
        <is>
          <t xml:space="preserve"> </t>
        </is>
      </c>
      <c r="C11" s="4" t="inlineStr">
        <is>
          <t xml:space="preserve"> </t>
        </is>
      </c>
    </row>
    <row r="12">
      <c r="A12" s="4" t="inlineStr">
        <is>
          <t>Total</t>
        </is>
      </c>
      <c r="B12" s="6" t="n">
        <v>38364</v>
      </c>
      <c r="C12" s="4" t="inlineStr">
        <is>
          <t xml:space="preserve"> </t>
        </is>
      </c>
    </row>
    <row r="13">
      <c r="A13" s="4" t="inlineStr">
        <is>
          <t>Less than 1 year</t>
        </is>
      </c>
      <c r="B13" s="6" t="n">
        <v>38364</v>
      </c>
      <c r="C13" s="4" t="inlineStr">
        <is>
          <t xml:space="preserve"> </t>
        </is>
      </c>
    </row>
    <row r="14">
      <c r="A14" s="4" t="inlineStr">
        <is>
          <t>Between 1-5 years</t>
        </is>
      </c>
      <c r="B14" s="6" t="n">
        <v>0</v>
      </c>
      <c r="C14" s="4" t="inlineStr">
        <is>
          <t xml:space="preserve"> </t>
        </is>
      </c>
    </row>
    <row r="15">
      <c r="A15" s="4" t="inlineStr">
        <is>
          <t>After 5 years</t>
        </is>
      </c>
      <c r="B15" s="6" t="n">
        <v>0</v>
      </c>
      <c r="C15" s="4" t="inlineStr">
        <is>
          <t xml:space="preserve"> </t>
        </is>
      </c>
    </row>
    <row r="16">
      <c r="A16" s="4" t="inlineStr">
        <is>
          <t>PS3 and PS4 purchase volume commitments</t>
        </is>
      </c>
      <c r="B16" s="4" t="inlineStr">
        <is>
          <t xml:space="preserve"> </t>
        </is>
      </c>
      <c r="C16" s="4" t="inlineStr">
        <is>
          <t xml:space="preserve"> </t>
        </is>
      </c>
    </row>
    <row r="17">
      <c r="A17" s="3" t="inlineStr">
        <is>
          <t>Disclosure of contingent liabilities in business combination [line items]</t>
        </is>
      </c>
      <c r="B17" s="4" t="inlineStr">
        <is>
          <t xml:space="preserve"> </t>
        </is>
      </c>
      <c r="C17" s="4" t="inlineStr">
        <is>
          <t xml:space="preserve"> </t>
        </is>
      </c>
    </row>
    <row r="18">
      <c r="A18" s="4" t="inlineStr">
        <is>
          <t>Total</t>
        </is>
      </c>
      <c r="B18" s="6" t="n">
        <v>226954</v>
      </c>
      <c r="C18" s="4" t="inlineStr">
        <is>
          <t xml:space="preserve"> </t>
        </is>
      </c>
    </row>
    <row r="19">
      <c r="A19" s="4" t="inlineStr">
        <is>
          <t>Less than 1 year</t>
        </is>
      </c>
      <c r="B19" s="6" t="n">
        <v>226954</v>
      </c>
      <c r="C19" s="4" t="inlineStr">
        <is>
          <t xml:space="preserve"> </t>
        </is>
      </c>
    </row>
    <row r="20">
      <c r="A20" s="4" t="inlineStr">
        <is>
          <t>Between 1-5 years</t>
        </is>
      </c>
      <c r="B20" s="6" t="n">
        <v>0</v>
      </c>
      <c r="C20" s="4" t="inlineStr">
        <is>
          <t xml:space="preserve"> </t>
        </is>
      </c>
    </row>
    <row r="21">
      <c r="A21" s="4" t="inlineStr">
        <is>
          <t>After 5 years</t>
        </is>
      </c>
      <c r="B21" s="6" t="n">
        <v>0</v>
      </c>
      <c r="C21" s="4" t="inlineStr">
        <is>
          <t xml:space="preserve"> </t>
        </is>
      </c>
    </row>
    <row r="22">
      <c r="A22" s="4" t="inlineStr">
        <is>
          <t>PS4 sales volume commitments</t>
        </is>
      </c>
      <c r="B22" s="4" t="inlineStr">
        <is>
          <t xml:space="preserve"> </t>
        </is>
      </c>
      <c r="C22" s="4" t="inlineStr">
        <is>
          <t xml:space="preserve"> </t>
        </is>
      </c>
    </row>
    <row r="23">
      <c r="A23" s="3" t="inlineStr">
        <is>
          <t>Disclosure of contingent liabilities in business combination [line items]</t>
        </is>
      </c>
      <c r="B23" s="4" t="inlineStr">
        <is>
          <t xml:space="preserve"> </t>
        </is>
      </c>
      <c r="C23" s="4" t="inlineStr">
        <is>
          <t xml:space="preserve"> </t>
        </is>
      </c>
    </row>
    <row r="24">
      <c r="A24" s="4" t="inlineStr">
        <is>
          <t>Total</t>
        </is>
      </c>
      <c r="B24" s="6" t="n">
        <v>80885</v>
      </c>
      <c r="C24" s="4" t="inlineStr">
        <is>
          <t xml:space="preserve"> </t>
        </is>
      </c>
    </row>
    <row r="25">
      <c r="A25" s="4" t="inlineStr">
        <is>
          <t>Less than 1 year</t>
        </is>
      </c>
      <c r="B25" s="6" t="n">
        <v>13483</v>
      </c>
      <c r="C25" s="4" t="inlineStr">
        <is>
          <t xml:space="preserve"> </t>
        </is>
      </c>
    </row>
    <row r="26">
      <c r="A26" s="4" t="inlineStr">
        <is>
          <t>Between 1-5 years</t>
        </is>
      </c>
      <c r="B26" s="6" t="n">
        <v>60069</v>
      </c>
      <c r="C26" s="4" t="inlineStr">
        <is>
          <t xml:space="preserve"> </t>
        </is>
      </c>
    </row>
    <row r="27">
      <c r="A27" s="4" t="inlineStr">
        <is>
          <t>After 5 years</t>
        </is>
      </c>
      <c r="B27" s="6" t="n">
        <v>7333</v>
      </c>
      <c r="C27" s="4" t="inlineStr">
        <is>
          <t xml:space="preserve"> </t>
        </is>
      </c>
    </row>
    <row r="28">
      <c r="A28" s="4" t="inlineStr">
        <is>
          <t>Total</t>
        </is>
      </c>
      <c r="B28" s="4" t="inlineStr">
        <is>
          <t xml:space="preserve"> </t>
        </is>
      </c>
      <c r="C28" s="4" t="inlineStr">
        <is>
          <t xml:space="preserve"> </t>
        </is>
      </c>
    </row>
    <row r="29">
      <c r="A29" s="3" t="inlineStr">
        <is>
          <t>Disclosure of contingent liabilities in business combination [line items]</t>
        </is>
      </c>
      <c r="B29" s="4" t="inlineStr">
        <is>
          <t xml:space="preserve"> </t>
        </is>
      </c>
      <c r="C29" s="4" t="inlineStr">
        <is>
          <t xml:space="preserve"> </t>
        </is>
      </c>
    </row>
    <row r="30">
      <c r="A30" s="4" t="inlineStr">
        <is>
          <t>Total</t>
        </is>
      </c>
      <c r="B30" s="6" t="n">
        <v>437396</v>
      </c>
      <c r="C30" s="4" t="inlineStr">
        <is>
          <t xml:space="preserve"> </t>
        </is>
      </c>
    </row>
    <row r="31">
      <c r="A31" s="4" t="inlineStr">
        <is>
          <t>Less than 1 year</t>
        </is>
      </c>
      <c r="B31" s="6" t="n">
        <v>323367</v>
      </c>
      <c r="C31" s="4" t="inlineStr">
        <is>
          <t xml:space="preserve"> </t>
        </is>
      </c>
    </row>
    <row r="32">
      <c r="A32" s="4" t="inlineStr">
        <is>
          <t>Between 1-5 years</t>
        </is>
      </c>
      <c r="B32" s="6" t="n">
        <v>106696</v>
      </c>
      <c r="C32" s="4" t="inlineStr">
        <is>
          <t xml:space="preserve"> </t>
        </is>
      </c>
    </row>
    <row r="33">
      <c r="A33" s="4" t="inlineStr">
        <is>
          <t>After 5 years</t>
        </is>
      </c>
      <c r="B33" s="5" t="n">
        <v>7333</v>
      </c>
      <c r="C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 Entering into significant commitments € in Thousands, $ in Thousands</t>
        </is>
      </c>
      <c r="B1" s="2" t="inlineStr">
        <is>
          <t>Sep. 26, 2024 EUR (€)</t>
        </is>
      </c>
      <c r="C1" s="2" t="inlineStr">
        <is>
          <t>Sep. 19, 2024 EUR (€)</t>
        </is>
      </c>
      <c r="D1" s="2" t="inlineStr">
        <is>
          <t>Sep. 16, 2024 EUR (€)</t>
        </is>
      </c>
      <c r="E1" s="2" t="inlineStr">
        <is>
          <t>Aug. 28, 2024 USD ($)</t>
        </is>
      </c>
      <c r="F1" s="2" t="inlineStr">
        <is>
          <t>Aug. 27, 2024 USD ($)</t>
        </is>
      </c>
      <c r="G1" s="2" t="inlineStr">
        <is>
          <t>Aug. 02, 2024 USD ($)</t>
        </is>
      </c>
      <c r="H1" s="2" t="inlineStr">
        <is>
          <t>Nov. 08, 2024 EUR (€)</t>
        </is>
      </c>
      <c r="I1" s="2" t="inlineStr">
        <is>
          <t>Nov. 03, 2024 EUR (€)</t>
        </is>
      </c>
      <c r="J1" s="2" t="inlineStr">
        <is>
          <t>Sep. 27, 2024 EUR (€)</t>
        </is>
      </c>
      <c r="K1" s="2" t="inlineStr">
        <is>
          <t>Sep. 09, 2024 EUR (€)</t>
        </is>
      </c>
      <c r="L1" s="2" t="inlineStr">
        <is>
          <t>Aug. 23, 2024 EUR (€)</t>
        </is>
      </c>
      <c r="M1" s="2" t="inlineStr">
        <is>
          <t>Aug. 21, 2024 EUR (€)</t>
        </is>
      </c>
      <c r="N1" s="2" t="inlineStr">
        <is>
          <t>Aug. 20, 2024 EUR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orrowings,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11 months</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 $</t>
        </is>
      </c>
      <c r="B4" s="4" t="inlineStr">
        <is>
          <t xml:space="preserve"> </t>
        </is>
      </c>
      <c r="C4" s="4" t="inlineStr">
        <is>
          <t xml:space="preserve"> </t>
        </is>
      </c>
      <c r="D4" s="4" t="inlineStr">
        <is>
          <t xml:space="preserve"> </t>
        </is>
      </c>
      <c r="E4" s="4" t="inlineStr">
        <is>
          <t xml:space="preserve"> </t>
        </is>
      </c>
      <c r="F4" s="4" t="inlineStr">
        <is>
          <t xml:space="preserve"> </t>
        </is>
      </c>
      <c r="G4" s="5" t="n">
        <v>19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7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nco Bilbao Vizcaya Argentaria,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term</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 | Standard Chartered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50</v>
      </c>
      <c r="K11" s="14" t="n">
        <v>100</v>
      </c>
      <c r="L11" s="14" t="n">
        <v>100</v>
      </c>
      <c r="M11" s="4" t="inlineStr">
        <is>
          <t xml:space="preserve"> </t>
        </is>
      </c>
      <c r="N11" s="14" t="n">
        <v>300</v>
      </c>
    </row>
    <row r="12">
      <c r="A12" s="4" t="inlineStr">
        <is>
          <t>Revolving Credit Facility | Volvo C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1000</v>
      </c>
      <c r="I14" s="14" t="n">
        <v>200</v>
      </c>
      <c r="J14" s="4" t="inlineStr">
        <is>
          <t xml:space="preserve"> </t>
        </is>
      </c>
      <c r="K14" s="4" t="inlineStr">
        <is>
          <t xml:space="preserve"> </t>
        </is>
      </c>
      <c r="L14" s="4" t="inlineStr">
        <is>
          <t xml:space="preserve"> </t>
        </is>
      </c>
      <c r="M14" s="14" t="n">
        <v>800</v>
      </c>
      <c r="N14" s="4" t="inlineStr">
        <is>
          <t xml:space="preserve"> </t>
        </is>
      </c>
    </row>
    <row r="15">
      <c r="A15" s="4" t="inlineStr">
        <is>
          <t>Revolving Credit Facility | Banco Bilbao Vizcaya Argentaria,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rrowings</t>
        </is>
      </c>
      <c r="B17" s="4" t="inlineStr">
        <is>
          <t xml:space="preserve"> </t>
        </is>
      </c>
      <c r="C17" s="14" t="n">
        <v>100</v>
      </c>
      <c r="D17" s="14" t="n">
        <v>150</v>
      </c>
      <c r="E17" s="4" t="inlineStr">
        <is>
          <t xml:space="preserve"> </t>
        </is>
      </c>
      <c r="F17" s="4" t="inlineStr">
        <is>
          <t xml:space="preserve"> </t>
        </is>
      </c>
      <c r="G17" s="4" t="inlineStr">
        <is>
          <t xml:space="preserve"> </t>
        </is>
      </c>
      <c r="H17" s="4" t="inlineStr">
        <is>
          <t xml:space="preserve"> </t>
        </is>
      </c>
      <c r="I17" s="4" t="inlineStr">
        <is>
          <t xml:space="preserve"> </t>
        </is>
      </c>
      <c r="J17" s="14" t="n">
        <v>100</v>
      </c>
      <c r="K17" s="4" t="inlineStr">
        <is>
          <t xml:space="preserve"> </t>
        </is>
      </c>
      <c r="L17" s="4" t="inlineStr">
        <is>
          <t xml:space="preserve"> </t>
        </is>
      </c>
      <c r="M17" s="4" t="inlineStr">
        <is>
          <t xml:space="preserve"> </t>
        </is>
      </c>
      <c r="N17" s="4" t="inlineStr">
        <is>
          <t xml:space="preserve"> </t>
        </is>
      </c>
    </row>
    <row r="18">
      <c r="A18" s="4" t="inlineStr">
        <is>
          <t>3 Month Secured Overnight Financing Rate Plus 1% | Standard Chartered Bank |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1</v>
      </c>
    </row>
    <row r="21">
      <c r="A21" s="4" t="inlineStr">
        <is>
          <t>12 Month Secured Overnight Financing Rate Plus 1.2% | Standard Chartered Bank |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12</v>
      </c>
      <c r="M23" s="4" t="inlineStr">
        <is>
          <t xml:space="preserve"> </t>
        </is>
      </c>
      <c r="N23" s="9" t="n">
        <v>0.012</v>
      </c>
    </row>
    <row r="24">
      <c r="A24" s="4" t="inlineStr">
        <is>
          <t>1 Month Secured Overnight Financing Rate Plus 1% | Standard Chartered Bank |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rrowing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1</v>
      </c>
      <c r="K26" s="4" t="inlineStr">
        <is>
          <t xml:space="preserve"> </t>
        </is>
      </c>
      <c r="L26" s="4" t="inlineStr">
        <is>
          <t xml:space="preserve"> </t>
        </is>
      </c>
      <c r="M26" s="4" t="inlineStr">
        <is>
          <t xml:space="preserve"> </t>
        </is>
      </c>
      <c r="N26" s="4" t="inlineStr">
        <is>
          <t xml:space="preserve"> </t>
        </is>
      </c>
    </row>
    <row r="27">
      <c r="A27" s="4" t="inlineStr">
        <is>
          <t>6 Month Secured Overnight Financing Rate Plus 4.9% | Volvo Cars | Secured Overnight Financ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49</v>
      </c>
      <c r="N29" s="4" t="inlineStr">
        <is>
          <t xml:space="preserve"> </t>
        </is>
      </c>
    </row>
    <row r="30">
      <c r="A30" s="4" t="inlineStr">
        <is>
          <t>12 Month Secured Overnight Financing Rate Plus 1.1% | Banco Bilbao Vizcaya Argentaria, S.A.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rrowings, interest rate</t>
        </is>
      </c>
      <c r="B32" s="4" t="inlineStr">
        <is>
          <t xml:space="preserve"> </t>
        </is>
      </c>
      <c r="C32" s="9" t="n">
        <v>0.0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1 Month Secured Overnight Financing Rate Plus 1.1% | Banco Bilbao Vizcaya Argentaria, S.A. | Secured Overnight Financ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rrowing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11</v>
      </c>
      <c r="K35" s="4" t="inlineStr">
        <is>
          <t xml:space="preserve"> </t>
        </is>
      </c>
      <c r="L35" s="4" t="inlineStr">
        <is>
          <t xml:space="preserve"> </t>
        </is>
      </c>
      <c r="M35" s="4" t="inlineStr">
        <is>
          <t xml:space="preserve"> </t>
        </is>
      </c>
      <c r="N35" s="4" t="inlineStr">
        <is>
          <t xml:space="preserve"> </t>
        </is>
      </c>
    </row>
    <row r="36">
      <c r="A36" s="4" t="inlineStr">
        <is>
          <t>Working Capit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orrowings, term</t>
        </is>
      </c>
      <c r="B38" s="4" t="inlineStr">
        <is>
          <t>9 months</t>
        </is>
      </c>
      <c r="C38" s="4" t="inlineStr">
        <is>
          <t>6 months</t>
        </is>
      </c>
      <c r="D38" s="4" t="inlineStr">
        <is>
          <t xml:space="preserve"> </t>
        </is>
      </c>
      <c r="E38" s="4" t="inlineStr">
        <is>
          <t>12 months</t>
        </is>
      </c>
      <c r="F38" s="4" t="inlineStr">
        <is>
          <t>12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t>
        </is>
      </c>
      <c r="B39" s="14" t="n">
        <v>104</v>
      </c>
      <c r="C39" s="14" t="n">
        <v>100</v>
      </c>
      <c r="D39" s="4" t="inlineStr">
        <is>
          <t xml:space="preserve"> </t>
        </is>
      </c>
      <c r="E39" s="5" t="n">
        <v>82</v>
      </c>
      <c r="F39" s="5" t="n">
        <v>32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s, interest rate</t>
        </is>
      </c>
      <c r="B40" s="9" t="n">
        <v>0.078</v>
      </c>
      <c r="C40" s="9" t="n">
        <v>0.06900000000000001</v>
      </c>
      <c r="D40" s="4" t="inlineStr">
        <is>
          <t xml:space="preserve"> </t>
        </is>
      </c>
      <c r="E40" s="9" t="n">
        <v>0.0055</v>
      </c>
      <c r="F40" s="9" t="n">
        <v>0.005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atement of prior period financial statements - Narrative (Details) $ in Thousands</t>
        </is>
      </c>
      <c r="B1" s="2" t="inlineStr">
        <is>
          <t>6 Months Ended</t>
        </is>
      </c>
    </row>
    <row r="2">
      <c r="B2" s="2" t="inlineStr">
        <is>
          <t>Jun. 30, 2023 USD ($)</t>
        </is>
      </c>
    </row>
    <row r="3">
      <c r="A3" s="3" t="inlineStr">
        <is>
          <t>Disclosure of initial application of standards or interpretations [abstract]</t>
        </is>
      </c>
      <c r="B3" s="4" t="inlineStr">
        <is>
          <t xml:space="preserve"> </t>
        </is>
      </c>
    </row>
    <row r="4">
      <c r="A4" s="4" t="inlineStr">
        <is>
          <t>Inventories</t>
        </is>
      </c>
      <c r="B4" s="5" t="n">
        <v>23662</v>
      </c>
    </row>
    <row r="5">
      <c r="A5" s="4" t="inlineStr">
        <is>
          <t>Accruals and deferrals</t>
        </is>
      </c>
      <c r="B5" s="6" t="n">
        <v>10711</v>
      </c>
    </row>
    <row r="6">
      <c r="A6" s="4" t="inlineStr">
        <is>
          <t>Capitalization of expenses</t>
        </is>
      </c>
      <c r="B6" s="6" t="n">
        <v>10376</v>
      </c>
    </row>
    <row r="7">
      <c r="A7" s="4" t="inlineStr">
        <is>
          <t>Deferred taxes and income taxes</t>
        </is>
      </c>
      <c r="B7" s="5" t="n">
        <v>433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statement of prior period financial statements - Consolidated Statement of Loss and Comprehensive Loss (Details) - USD ($) $ / shares in Units, $ in Thousands</t>
        </is>
      </c>
      <c r="B1" s="2" t="inlineStr">
        <is>
          <t>6 Months Ended</t>
        </is>
      </c>
    </row>
    <row r="2">
      <c r="B2" s="2" t="inlineStr">
        <is>
          <t>Jun. 30, 2024</t>
        </is>
      </c>
      <c r="C2" s="2" t="inlineStr">
        <is>
          <t>Jun. 30, 2023</t>
        </is>
      </c>
    </row>
    <row r="3">
      <c r="A3" s="3" t="inlineStr">
        <is>
          <t>Disclosure of initial application of standards or interpretations [line items]</t>
        </is>
      </c>
      <c r="B3" s="4" t="inlineStr">
        <is>
          <t xml:space="preserve"> </t>
        </is>
      </c>
      <c r="C3" s="4" t="inlineStr">
        <is>
          <t xml:space="preserve"> </t>
        </is>
      </c>
    </row>
    <row r="4">
      <c r="A4" s="4" t="inlineStr">
        <is>
          <t>Revenue</t>
        </is>
      </c>
      <c r="B4" s="5" t="n">
        <v>905813</v>
      </c>
      <c r="C4" s="5" t="n">
        <v>1237635</v>
      </c>
    </row>
    <row r="5">
      <c r="A5" s="4" t="inlineStr">
        <is>
          <t>Cost of sales</t>
        </is>
      </c>
      <c r="B5" s="6" t="n">
        <v>-933111</v>
      </c>
      <c r="C5" s="6" t="n">
        <v>-1216020</v>
      </c>
    </row>
    <row r="6">
      <c r="A6" s="4" t="inlineStr">
        <is>
          <t>Gross profit/(loss)</t>
        </is>
      </c>
      <c r="B6" s="6" t="n">
        <v>-27298</v>
      </c>
      <c r="C6" s="6" t="n">
        <v>21615</v>
      </c>
    </row>
    <row r="7">
      <c r="A7" s="4" t="inlineStr">
        <is>
          <t>Selling, general and administrative expense</t>
        </is>
      </c>
      <c r="B7" s="6" t="n">
        <v>-437840</v>
      </c>
      <c r="C7" s="6" t="n">
        <v>-474607</v>
      </c>
    </row>
    <row r="8">
      <c r="A8" s="4" t="inlineStr">
        <is>
          <t>Research and development expense</t>
        </is>
      </c>
      <c r="B8" s="6" t="n">
        <v>-23345</v>
      </c>
      <c r="C8" s="6" t="n">
        <v>-83050</v>
      </c>
    </row>
    <row r="9">
      <c r="A9" s="4" t="inlineStr">
        <is>
          <t>Other operating expense, net</t>
        </is>
      </c>
      <c r="B9" s="6" t="n">
        <v>24034</v>
      </c>
      <c r="C9" s="6" t="n">
        <v>38559</v>
      </c>
    </row>
    <row r="10">
      <c r="A10" s="4" t="inlineStr">
        <is>
          <t>Operating loss</t>
        </is>
      </c>
      <c r="B10" s="4" t="inlineStr">
        <is>
          <t xml:space="preserve"> </t>
        </is>
      </c>
      <c r="C10" s="6" t="n">
        <v>-497483</v>
      </c>
    </row>
    <row r="11">
      <c r="A11" s="4" t="inlineStr">
        <is>
          <t>Finance income</t>
        </is>
      </c>
      <c r="B11" s="6" t="n">
        <v>5606</v>
      </c>
      <c r="C11" s="6" t="n">
        <v>12489</v>
      </c>
    </row>
    <row r="12">
      <c r="A12" s="4" t="inlineStr">
        <is>
          <t>Finance expense</t>
        </is>
      </c>
      <c r="B12" s="6" t="n">
        <v>-201427</v>
      </c>
      <c r="C12" s="6" t="n">
        <v>-92656</v>
      </c>
    </row>
    <row r="13">
      <c r="A13" s="4" t="inlineStr">
        <is>
          <t>Fair value change - Earn-out rights</t>
        </is>
      </c>
      <c r="B13" s="6" t="n">
        <v>139638</v>
      </c>
      <c r="C13" s="6" t="n">
        <v>232995</v>
      </c>
      <c r="D13" s="4" t="inlineStr">
        <is>
          <t>[1]</t>
        </is>
      </c>
    </row>
    <row r="14">
      <c r="A14" s="4" t="inlineStr">
        <is>
          <t>Fair value change - Class C Shares</t>
        </is>
      </c>
      <c r="B14" s="6" t="n">
        <v>2500</v>
      </c>
      <c r="C14" s="6" t="n">
        <v>10750</v>
      </c>
      <c r="D14" s="4" t="inlineStr">
        <is>
          <t>[1]</t>
        </is>
      </c>
    </row>
    <row r="15">
      <c r="A15" s="4" t="inlineStr">
        <is>
          <t>Loss before income taxes</t>
        </is>
      </c>
      <c r="B15" s="6" t="n">
        <v>-522482</v>
      </c>
      <c r="C15" s="6" t="n">
        <v>-333905</v>
      </c>
    </row>
    <row r="16">
      <c r="A16" s="4" t="inlineStr">
        <is>
          <t>Income tax expense</t>
        </is>
      </c>
      <c r="B16" s="6" t="n">
        <v>-17003</v>
      </c>
      <c r="C16" s="6" t="n">
        <v>-6925</v>
      </c>
    </row>
    <row r="17">
      <c r="A17" s="4" t="inlineStr">
        <is>
          <t>Net loss</t>
        </is>
      </c>
      <c r="B17" s="6" t="n">
        <v>-539485</v>
      </c>
      <c r="C17" s="6" t="n">
        <v>-340830</v>
      </c>
      <c r="D17" s="4" t="inlineStr">
        <is>
          <t>[1]</t>
        </is>
      </c>
    </row>
    <row r="18">
      <c r="A18" s="3" t="inlineStr">
        <is>
          <t>Net loss per share (in U.S. dollars)</t>
        </is>
      </c>
      <c r="B18" s="4" t="inlineStr">
        <is>
          <t xml:space="preserve"> </t>
        </is>
      </c>
      <c r="C18" s="4" t="inlineStr">
        <is>
          <t xml:space="preserve"> </t>
        </is>
      </c>
    </row>
    <row r="19">
      <c r="A19" s="4" t="inlineStr">
        <is>
          <t>Net loss</t>
        </is>
      </c>
      <c r="B19" s="6" t="n">
        <v>-539485</v>
      </c>
      <c r="C19" s="6" t="n">
        <v>-340830</v>
      </c>
      <c r="D19" s="4" t="inlineStr">
        <is>
          <t>[1]</t>
        </is>
      </c>
    </row>
    <row r="20">
      <c r="A20" s="3" t="inlineStr">
        <is>
          <t>Items that may be subsequently reclassified to the Consolidated Statement of Loss:</t>
        </is>
      </c>
      <c r="B20" s="4" t="inlineStr">
        <is>
          <t xml:space="preserve"> </t>
        </is>
      </c>
      <c r="C20" s="4" t="inlineStr">
        <is>
          <t xml:space="preserve"> </t>
        </is>
      </c>
    </row>
    <row r="21">
      <c r="A21" s="4" t="inlineStr">
        <is>
          <t>Exchange rate differences from translation of foreign operations</t>
        </is>
      </c>
      <c r="B21" s="6" t="n">
        <v>-23823</v>
      </c>
      <c r="C21" s="6" t="n">
        <v>-27658</v>
      </c>
    </row>
    <row r="22">
      <c r="A22" s="4" t="inlineStr">
        <is>
          <t>Total other comprehensive loss</t>
        </is>
      </c>
      <c r="B22" s="6" t="n">
        <v>-23823</v>
      </c>
      <c r="C22" s="6" t="n">
        <v>-27658</v>
      </c>
    </row>
    <row r="23">
      <c r="A23" s="4" t="inlineStr">
        <is>
          <t>Total comprehensive loss</t>
        </is>
      </c>
      <c r="B23" s="5" t="n">
        <v>-563308</v>
      </c>
      <c r="C23" s="5" t="n">
        <v>-368488</v>
      </c>
    </row>
    <row r="24">
      <c r="A24" s="4" t="inlineStr">
        <is>
          <t>Class A Shares</t>
        </is>
      </c>
      <c r="B24" s="4" t="inlineStr">
        <is>
          <t xml:space="preserve"> </t>
        </is>
      </c>
      <c r="C24" s="4" t="inlineStr">
        <is>
          <t xml:space="preserve"> </t>
        </is>
      </c>
    </row>
    <row r="25">
      <c r="A25" s="3" t="inlineStr">
        <is>
          <t>Net loss per share (in U.S. dollars)</t>
        </is>
      </c>
      <c r="B25" s="4" t="inlineStr">
        <is>
          <t xml:space="preserve"> </t>
        </is>
      </c>
      <c r="C25" s="4" t="inlineStr">
        <is>
          <t xml:space="preserve"> </t>
        </is>
      </c>
    </row>
    <row r="26">
      <c r="A26" s="4" t="inlineStr">
        <is>
          <t>Net loss per share - basic (in dollars per share)</t>
        </is>
      </c>
      <c r="B26" s="7" t="n">
        <v>-0.26</v>
      </c>
      <c r="C26" s="7" t="n">
        <v>-0.16</v>
      </c>
    </row>
    <row r="27">
      <c r="A27" s="4" t="inlineStr">
        <is>
          <t>Net loss per share - diluted (in dollars per share)</t>
        </is>
      </c>
      <c r="B27" s="8" t="n">
        <v>-0.26</v>
      </c>
      <c r="C27" s="8" t="n">
        <v>-0.16</v>
      </c>
    </row>
    <row r="28">
      <c r="A28" s="4" t="inlineStr">
        <is>
          <t>Class B Shares</t>
        </is>
      </c>
      <c r="B28" s="4" t="inlineStr">
        <is>
          <t xml:space="preserve"> </t>
        </is>
      </c>
      <c r="C28" s="4" t="inlineStr">
        <is>
          <t xml:space="preserve"> </t>
        </is>
      </c>
    </row>
    <row r="29">
      <c r="A29" s="3" t="inlineStr">
        <is>
          <t>Net loss per share (in U.S. dollars)</t>
        </is>
      </c>
      <c r="B29" s="4" t="inlineStr">
        <is>
          <t xml:space="preserve"> </t>
        </is>
      </c>
      <c r="C29" s="4" t="inlineStr">
        <is>
          <t xml:space="preserve"> </t>
        </is>
      </c>
    </row>
    <row r="30">
      <c r="A30" s="4" t="inlineStr">
        <is>
          <t>Net loss per share - basic (in dollars per share)</t>
        </is>
      </c>
      <c r="B30" s="8" t="n">
        <v>-0.26</v>
      </c>
      <c r="C30" s="8" t="n">
        <v>-0.16</v>
      </c>
    </row>
    <row r="31">
      <c r="A31" s="4" t="inlineStr">
        <is>
          <t>Net loss per share - diluted (in dollars per share)</t>
        </is>
      </c>
      <c r="B31" s="7" t="n">
        <v>-0.26</v>
      </c>
      <c r="C31" s="7" t="n">
        <v>-0.16</v>
      </c>
    </row>
    <row r="32">
      <c r="A32" s="4" t="inlineStr">
        <is>
          <t>Originally Reported Amounts</t>
        </is>
      </c>
      <c r="B32" s="4" t="inlineStr">
        <is>
          <t xml:space="preserve"> </t>
        </is>
      </c>
      <c r="C32" s="4" t="inlineStr">
        <is>
          <t xml:space="preserve"> </t>
        </is>
      </c>
    </row>
    <row r="33">
      <c r="A33" s="3" t="inlineStr">
        <is>
          <t>Disclosure of initial application of standards or interpretations [line items]</t>
        </is>
      </c>
      <c r="B33" s="4" t="inlineStr">
        <is>
          <t xml:space="preserve"> </t>
        </is>
      </c>
      <c r="C33" s="4" t="inlineStr">
        <is>
          <t xml:space="preserve"> </t>
        </is>
      </c>
    </row>
    <row r="34">
      <c r="A34" s="4" t="inlineStr">
        <is>
          <t>Revenue</t>
        </is>
      </c>
      <c r="B34" s="4" t="inlineStr">
        <is>
          <t xml:space="preserve"> </t>
        </is>
      </c>
      <c r="C34" s="5" t="n">
        <v>1231265</v>
      </c>
    </row>
    <row r="35">
      <c r="A35" s="4" t="inlineStr">
        <is>
          <t>Cost of sales</t>
        </is>
      </c>
      <c r="B35" s="4" t="inlineStr">
        <is>
          <t xml:space="preserve"> </t>
        </is>
      </c>
      <c r="C35" s="6" t="n">
        <v>-1213654</v>
      </c>
    </row>
    <row r="36">
      <c r="A36" s="4" t="inlineStr">
        <is>
          <t>Gross profit/(loss)</t>
        </is>
      </c>
      <c r="B36" s="4" t="inlineStr">
        <is>
          <t xml:space="preserve"> </t>
        </is>
      </c>
      <c r="C36" s="6" t="n">
        <v>17611</v>
      </c>
    </row>
    <row r="37">
      <c r="A37" s="4" t="inlineStr">
        <is>
          <t>Selling, general and administrative expense</t>
        </is>
      </c>
      <c r="B37" s="4" t="inlineStr">
        <is>
          <t xml:space="preserve"> </t>
        </is>
      </c>
      <c r="C37" s="6" t="n">
        <v>-448632</v>
      </c>
    </row>
    <row r="38">
      <c r="A38" s="4" t="inlineStr">
        <is>
          <t>Research and development expense</t>
        </is>
      </c>
      <c r="B38" s="4" t="inlineStr">
        <is>
          <t xml:space="preserve"> </t>
        </is>
      </c>
      <c r="C38" s="6" t="n">
        <v>-81311</v>
      </c>
    </row>
    <row r="39">
      <c r="A39" s="4" t="inlineStr">
        <is>
          <t>Other operating expense, net</t>
        </is>
      </c>
      <c r="B39" s="4" t="inlineStr">
        <is>
          <t xml:space="preserve"> </t>
        </is>
      </c>
      <c r="C39" s="6" t="n">
        <v>38581</v>
      </c>
    </row>
    <row r="40">
      <c r="A40" s="4" t="inlineStr">
        <is>
          <t>Operating loss</t>
        </is>
      </c>
      <c r="B40" s="4" t="inlineStr">
        <is>
          <t xml:space="preserve"> </t>
        </is>
      </c>
      <c r="C40" s="6" t="n">
        <v>-473751</v>
      </c>
    </row>
    <row r="41">
      <c r="A41" s="4" t="inlineStr">
        <is>
          <t>Finance income</t>
        </is>
      </c>
      <c r="B41" s="4" t="inlineStr">
        <is>
          <t xml:space="preserve"> </t>
        </is>
      </c>
      <c r="C41" s="6" t="n">
        <v>12489</v>
      </c>
    </row>
    <row r="42">
      <c r="A42" s="4" t="inlineStr">
        <is>
          <t>Finance expense</t>
        </is>
      </c>
      <c r="B42" s="4" t="inlineStr">
        <is>
          <t xml:space="preserve"> </t>
        </is>
      </c>
      <c r="C42" s="6" t="n">
        <v>-90516</v>
      </c>
    </row>
    <row r="43">
      <c r="A43" s="4" t="inlineStr">
        <is>
          <t>Fair value change - Earn-out rights</t>
        </is>
      </c>
      <c r="B43" s="4" t="inlineStr">
        <is>
          <t xml:space="preserve"> </t>
        </is>
      </c>
      <c r="C43" s="6" t="n">
        <v>232995</v>
      </c>
    </row>
    <row r="44">
      <c r="A44" s="4" t="inlineStr">
        <is>
          <t>Fair value change - Class C Shares</t>
        </is>
      </c>
      <c r="B44" s="4" t="inlineStr">
        <is>
          <t xml:space="preserve"> </t>
        </is>
      </c>
      <c r="C44" s="6" t="n">
        <v>10750</v>
      </c>
    </row>
    <row r="45">
      <c r="A45" s="4" t="inlineStr">
        <is>
          <t>Loss before income taxes</t>
        </is>
      </c>
      <c r="B45" s="4" t="inlineStr">
        <is>
          <t xml:space="preserve"> </t>
        </is>
      </c>
      <c r="C45" s="6" t="n">
        <v>-308033</v>
      </c>
    </row>
    <row r="46">
      <c r="A46" s="4" t="inlineStr">
        <is>
          <t>Income tax expense</t>
        </is>
      </c>
      <c r="B46" s="4" t="inlineStr">
        <is>
          <t xml:space="preserve"> </t>
        </is>
      </c>
      <c r="C46" s="6" t="n">
        <v>-5002</v>
      </c>
    </row>
    <row r="47">
      <c r="A47" s="4" t="inlineStr">
        <is>
          <t>Net loss</t>
        </is>
      </c>
      <c r="B47" s="4" t="inlineStr">
        <is>
          <t xml:space="preserve"> </t>
        </is>
      </c>
      <c r="C47" s="6" t="n">
        <v>-313035</v>
      </c>
    </row>
    <row r="48">
      <c r="A48" s="3" t="inlineStr">
        <is>
          <t>Net loss per share (in U.S. dollars)</t>
        </is>
      </c>
      <c r="B48" s="4" t="inlineStr">
        <is>
          <t xml:space="preserve"> </t>
        </is>
      </c>
      <c r="C48" s="4" t="inlineStr">
        <is>
          <t xml:space="preserve"> </t>
        </is>
      </c>
    </row>
    <row r="49">
      <c r="A49" s="4" t="inlineStr">
        <is>
          <t>Net loss</t>
        </is>
      </c>
      <c r="B49" s="4" t="inlineStr">
        <is>
          <t xml:space="preserve"> </t>
        </is>
      </c>
      <c r="C49" s="6" t="n">
        <v>-313035</v>
      </c>
    </row>
    <row r="50">
      <c r="A50" s="3" t="inlineStr">
        <is>
          <t>Items that may be subsequently reclassified to the Consolidated Statement of Loss:</t>
        </is>
      </c>
      <c r="B50" s="4" t="inlineStr">
        <is>
          <t xml:space="preserve"> </t>
        </is>
      </c>
      <c r="C50" s="4" t="inlineStr">
        <is>
          <t xml:space="preserve"> </t>
        </is>
      </c>
    </row>
    <row r="51">
      <c r="A51" s="4" t="inlineStr">
        <is>
          <t>Exchange rate differences from translation of foreign operations</t>
        </is>
      </c>
      <c r="B51" s="4" t="inlineStr">
        <is>
          <t xml:space="preserve"> </t>
        </is>
      </c>
      <c r="C51" s="6" t="n">
        <v>-26735</v>
      </c>
    </row>
    <row r="52">
      <c r="A52" s="4" t="inlineStr">
        <is>
          <t>Total other comprehensive loss</t>
        </is>
      </c>
      <c r="B52" s="4" t="inlineStr">
        <is>
          <t xml:space="preserve"> </t>
        </is>
      </c>
      <c r="C52" s="6" t="n">
        <v>-26735</v>
      </c>
    </row>
    <row r="53">
      <c r="A53" s="4" t="inlineStr">
        <is>
          <t>Total comprehensive loss</t>
        </is>
      </c>
      <c r="B53" s="4" t="inlineStr">
        <is>
          <t xml:space="preserve"> </t>
        </is>
      </c>
      <c r="C53" s="5" t="n">
        <v>-339770</v>
      </c>
    </row>
    <row r="54">
      <c r="A54" s="4" t="inlineStr">
        <is>
          <t>Originally Reported Amounts | Class A Shares</t>
        </is>
      </c>
      <c r="B54" s="4" t="inlineStr">
        <is>
          <t xml:space="preserve"> </t>
        </is>
      </c>
      <c r="C54" s="4" t="inlineStr">
        <is>
          <t xml:space="preserve"> </t>
        </is>
      </c>
    </row>
    <row r="55">
      <c r="A55" s="3" t="inlineStr">
        <is>
          <t>Net loss per share (in U.S. dollars)</t>
        </is>
      </c>
      <c r="B55" s="4" t="inlineStr">
        <is>
          <t xml:space="preserve"> </t>
        </is>
      </c>
      <c r="C55" s="4" t="inlineStr">
        <is>
          <t xml:space="preserve"> </t>
        </is>
      </c>
    </row>
    <row r="56">
      <c r="A56" s="4" t="inlineStr">
        <is>
          <t>Net loss per share - basic (in dollars per share)</t>
        </is>
      </c>
      <c r="B56" s="4" t="inlineStr">
        <is>
          <t xml:space="preserve"> </t>
        </is>
      </c>
      <c r="C56" s="7" t="n">
        <v>-0.15</v>
      </c>
    </row>
    <row r="57">
      <c r="A57" s="4" t="inlineStr">
        <is>
          <t>Net loss per share - diluted (in dollars per share)</t>
        </is>
      </c>
      <c r="B57" s="4" t="inlineStr">
        <is>
          <t xml:space="preserve"> </t>
        </is>
      </c>
      <c r="C57" s="8" t="n">
        <v>-0.15</v>
      </c>
    </row>
    <row r="58">
      <c r="A58" s="4" t="inlineStr">
        <is>
          <t>Originally Reported Amounts | Class B Shares</t>
        </is>
      </c>
      <c r="B58" s="4" t="inlineStr">
        <is>
          <t xml:space="preserve"> </t>
        </is>
      </c>
      <c r="C58" s="4" t="inlineStr">
        <is>
          <t xml:space="preserve"> </t>
        </is>
      </c>
    </row>
    <row r="59">
      <c r="A59" s="3" t="inlineStr">
        <is>
          <t>Net loss per share (in U.S. dollars)</t>
        </is>
      </c>
      <c r="B59" s="4" t="inlineStr">
        <is>
          <t xml:space="preserve"> </t>
        </is>
      </c>
      <c r="C59" s="4" t="inlineStr">
        <is>
          <t xml:space="preserve"> </t>
        </is>
      </c>
    </row>
    <row r="60">
      <c r="A60" s="4" t="inlineStr">
        <is>
          <t>Net loss per share - basic (in dollars per share)</t>
        </is>
      </c>
      <c r="B60" s="4" t="inlineStr">
        <is>
          <t xml:space="preserve"> </t>
        </is>
      </c>
      <c r="C60" s="8" t="n">
        <v>-0.15</v>
      </c>
    </row>
    <row r="61">
      <c r="A61" s="4" t="inlineStr">
        <is>
          <t>Net loss per share - diluted (in dollars per share)</t>
        </is>
      </c>
      <c r="B61" s="4" t="inlineStr">
        <is>
          <t xml:space="preserve"> </t>
        </is>
      </c>
      <c r="C61" s="7" t="n">
        <v>-0.15</v>
      </c>
    </row>
    <row r="62">
      <c r="A62" s="4" t="inlineStr">
        <is>
          <t>Adjustments</t>
        </is>
      </c>
      <c r="B62" s="4" t="inlineStr">
        <is>
          <t xml:space="preserve"> </t>
        </is>
      </c>
      <c r="C62" s="4" t="inlineStr">
        <is>
          <t xml:space="preserve"> </t>
        </is>
      </c>
    </row>
    <row r="63">
      <c r="A63" s="3" t="inlineStr">
        <is>
          <t>Disclosure of initial application of standards or interpretations [line items]</t>
        </is>
      </c>
      <c r="B63" s="4" t="inlineStr">
        <is>
          <t xml:space="preserve"> </t>
        </is>
      </c>
      <c r="C63" s="4" t="inlineStr">
        <is>
          <t xml:space="preserve"> </t>
        </is>
      </c>
    </row>
    <row r="64">
      <c r="A64" s="4" t="inlineStr">
        <is>
          <t>Revenue</t>
        </is>
      </c>
      <c r="B64" s="4" t="inlineStr">
        <is>
          <t xml:space="preserve"> </t>
        </is>
      </c>
      <c r="C64" s="5" t="n">
        <v>6370</v>
      </c>
    </row>
    <row r="65">
      <c r="A65" s="4" t="inlineStr">
        <is>
          <t>Cost of sales</t>
        </is>
      </c>
      <c r="B65" s="4" t="inlineStr">
        <is>
          <t xml:space="preserve"> </t>
        </is>
      </c>
      <c r="C65" s="6" t="n">
        <v>-2366</v>
      </c>
    </row>
    <row r="66">
      <c r="A66" s="4" t="inlineStr">
        <is>
          <t>Gross profit/(loss)</t>
        </is>
      </c>
      <c r="B66" s="4" t="inlineStr">
        <is>
          <t xml:space="preserve"> </t>
        </is>
      </c>
      <c r="C66" s="6" t="n">
        <v>4004</v>
      </c>
    </row>
    <row r="67">
      <c r="A67" s="4" t="inlineStr">
        <is>
          <t>Selling, general and administrative expense</t>
        </is>
      </c>
      <c r="B67" s="4" t="inlineStr">
        <is>
          <t xml:space="preserve"> </t>
        </is>
      </c>
      <c r="C67" s="6" t="n">
        <v>-25975</v>
      </c>
    </row>
    <row r="68">
      <c r="A68" s="4" t="inlineStr">
        <is>
          <t>Research and development expense</t>
        </is>
      </c>
      <c r="B68" s="4" t="inlineStr">
        <is>
          <t xml:space="preserve"> </t>
        </is>
      </c>
      <c r="C68" s="6" t="n">
        <v>-1739</v>
      </c>
    </row>
    <row r="69">
      <c r="A69" s="4" t="inlineStr">
        <is>
          <t>Other operating expense, net</t>
        </is>
      </c>
      <c r="B69" s="4" t="inlineStr">
        <is>
          <t xml:space="preserve"> </t>
        </is>
      </c>
      <c r="C69" s="6" t="n">
        <v>-22</v>
      </c>
    </row>
    <row r="70">
      <c r="A70" s="4" t="inlineStr">
        <is>
          <t>Operating loss</t>
        </is>
      </c>
      <c r="B70" s="4" t="inlineStr">
        <is>
          <t xml:space="preserve"> </t>
        </is>
      </c>
      <c r="C70" s="6" t="n">
        <v>-23732</v>
      </c>
    </row>
    <row r="71">
      <c r="A71" s="4" t="inlineStr">
        <is>
          <t>Finance income</t>
        </is>
      </c>
      <c r="B71" s="4" t="inlineStr">
        <is>
          <t xml:space="preserve"> </t>
        </is>
      </c>
      <c r="C71" s="6" t="n">
        <v>0</v>
      </c>
    </row>
    <row r="72">
      <c r="A72" s="4" t="inlineStr">
        <is>
          <t>Finance expense</t>
        </is>
      </c>
      <c r="B72" s="4" t="inlineStr">
        <is>
          <t xml:space="preserve"> </t>
        </is>
      </c>
      <c r="C72" s="6" t="n">
        <v>-2140</v>
      </c>
    </row>
    <row r="73">
      <c r="A73" s="4" t="inlineStr">
        <is>
          <t>Fair value change - Earn-out rights</t>
        </is>
      </c>
      <c r="B73" s="4" t="inlineStr">
        <is>
          <t xml:space="preserve"> </t>
        </is>
      </c>
      <c r="C73" s="6" t="n">
        <v>0</v>
      </c>
    </row>
    <row r="74">
      <c r="A74" s="4" t="inlineStr">
        <is>
          <t>Fair value change - Class C Shares</t>
        </is>
      </c>
      <c r="B74" s="4" t="inlineStr">
        <is>
          <t xml:space="preserve"> </t>
        </is>
      </c>
      <c r="C74" s="6" t="n">
        <v>0</v>
      </c>
    </row>
    <row r="75">
      <c r="A75" s="4" t="inlineStr">
        <is>
          <t>Loss before income taxes</t>
        </is>
      </c>
      <c r="B75" s="4" t="inlineStr">
        <is>
          <t xml:space="preserve"> </t>
        </is>
      </c>
      <c r="C75" s="6" t="n">
        <v>-25872</v>
      </c>
    </row>
    <row r="76">
      <c r="A76" s="4" t="inlineStr">
        <is>
          <t>Income tax expense</t>
        </is>
      </c>
      <c r="B76" s="4" t="inlineStr">
        <is>
          <t xml:space="preserve"> </t>
        </is>
      </c>
      <c r="C76" s="6" t="n">
        <v>-1923</v>
      </c>
    </row>
    <row r="77">
      <c r="A77" s="4" t="inlineStr">
        <is>
          <t>Net loss</t>
        </is>
      </c>
      <c r="B77" s="4" t="inlineStr">
        <is>
          <t xml:space="preserve"> </t>
        </is>
      </c>
      <c r="C77" s="6" t="n">
        <v>-27795</v>
      </c>
    </row>
    <row r="78">
      <c r="A78" s="3" t="inlineStr">
        <is>
          <t>Net loss per share (in U.S. dollars)</t>
        </is>
      </c>
      <c r="B78" s="4" t="inlineStr">
        <is>
          <t xml:space="preserve"> </t>
        </is>
      </c>
      <c r="C78" s="4" t="inlineStr">
        <is>
          <t xml:space="preserve"> </t>
        </is>
      </c>
    </row>
    <row r="79">
      <c r="A79" s="4" t="inlineStr">
        <is>
          <t>Net loss</t>
        </is>
      </c>
      <c r="B79" s="4" t="inlineStr">
        <is>
          <t xml:space="preserve"> </t>
        </is>
      </c>
      <c r="C79" s="6" t="n">
        <v>-27795</v>
      </c>
    </row>
    <row r="80">
      <c r="A80" s="3" t="inlineStr">
        <is>
          <t>Items that may be subsequently reclassified to the Consolidated Statement of Loss:</t>
        </is>
      </c>
      <c r="B80" s="4" t="inlineStr">
        <is>
          <t xml:space="preserve"> </t>
        </is>
      </c>
      <c r="C80" s="4" t="inlineStr">
        <is>
          <t xml:space="preserve"> </t>
        </is>
      </c>
    </row>
    <row r="81">
      <c r="A81" s="4" t="inlineStr">
        <is>
          <t>Exchange rate differences from translation of foreign operations</t>
        </is>
      </c>
      <c r="B81" s="4" t="inlineStr">
        <is>
          <t xml:space="preserve"> </t>
        </is>
      </c>
      <c r="C81" s="6" t="n">
        <v>-923</v>
      </c>
    </row>
    <row r="82">
      <c r="A82" s="4" t="inlineStr">
        <is>
          <t>Total other comprehensive loss</t>
        </is>
      </c>
      <c r="B82" s="4" t="inlineStr">
        <is>
          <t xml:space="preserve"> </t>
        </is>
      </c>
      <c r="C82" s="6" t="n">
        <v>-923</v>
      </c>
    </row>
    <row r="83">
      <c r="A83" s="4" t="inlineStr">
        <is>
          <t>Total comprehensive loss</t>
        </is>
      </c>
      <c r="B83" s="4" t="inlineStr">
        <is>
          <t xml:space="preserve"> </t>
        </is>
      </c>
      <c r="C83" s="5" t="n">
        <v>-28718</v>
      </c>
    </row>
    <row r="84">
      <c r="A84" s="4" t="inlineStr">
        <is>
          <t>Adjustments | Class A Shares</t>
        </is>
      </c>
      <c r="B84" s="4" t="inlineStr">
        <is>
          <t xml:space="preserve"> </t>
        </is>
      </c>
      <c r="C84" s="4" t="inlineStr">
        <is>
          <t xml:space="preserve"> </t>
        </is>
      </c>
    </row>
    <row r="85">
      <c r="A85" s="3" t="inlineStr">
        <is>
          <t>Net loss per share (in U.S. dollars)</t>
        </is>
      </c>
      <c r="B85" s="4" t="inlineStr">
        <is>
          <t xml:space="preserve"> </t>
        </is>
      </c>
      <c r="C85" s="4" t="inlineStr">
        <is>
          <t xml:space="preserve"> </t>
        </is>
      </c>
    </row>
    <row r="86">
      <c r="A86" s="4" t="inlineStr">
        <is>
          <t>Net loss per share - basic (in dollars per share)</t>
        </is>
      </c>
      <c r="B86" s="4" t="inlineStr">
        <is>
          <t xml:space="preserve"> </t>
        </is>
      </c>
      <c r="C86" s="7" t="n">
        <v>-0.01</v>
      </c>
    </row>
    <row r="87">
      <c r="A87" s="4" t="inlineStr">
        <is>
          <t>Net loss per share - diluted (in dollars per share)</t>
        </is>
      </c>
      <c r="B87" s="4" t="inlineStr">
        <is>
          <t xml:space="preserve"> </t>
        </is>
      </c>
      <c r="C87" s="8" t="n">
        <v>-0.01</v>
      </c>
    </row>
    <row r="88">
      <c r="A88" s="4" t="inlineStr">
        <is>
          <t>Adjustments | Class B Shares</t>
        </is>
      </c>
      <c r="B88" s="4" t="inlineStr">
        <is>
          <t xml:space="preserve"> </t>
        </is>
      </c>
      <c r="C88" s="4" t="inlineStr">
        <is>
          <t xml:space="preserve"> </t>
        </is>
      </c>
    </row>
    <row r="89">
      <c r="A89" s="3" t="inlineStr">
        <is>
          <t>Net loss per share (in U.S. dollars)</t>
        </is>
      </c>
      <c r="B89" s="4" t="inlineStr">
        <is>
          <t xml:space="preserve"> </t>
        </is>
      </c>
      <c r="C89" s="4" t="inlineStr">
        <is>
          <t xml:space="preserve"> </t>
        </is>
      </c>
    </row>
    <row r="90">
      <c r="A90" s="4" t="inlineStr">
        <is>
          <t>Net loss per share - basic (in dollars per share)</t>
        </is>
      </c>
      <c r="B90" s="4" t="inlineStr">
        <is>
          <t xml:space="preserve"> </t>
        </is>
      </c>
      <c r="C90" s="8" t="n">
        <v>-0.01</v>
      </c>
    </row>
    <row r="91">
      <c r="A91" s="4" t="inlineStr">
        <is>
          <t>Net loss per share - diluted (in dollars per share)</t>
        </is>
      </c>
      <c r="B91" s="4" t="inlineStr">
        <is>
          <t xml:space="preserve"> </t>
        </is>
      </c>
      <c r="C91" s="7" t="n">
        <v>-0.01</v>
      </c>
    </row>
    <row r="92"/>
    <row r="93">
      <c r="A93" s="4" t="inlineStr">
        <is>
          <t>[1] 1 - Refer to Note 18 - Restatement of prior period financial statements for reconciliations between originally reported and as revised amounts.</t>
        </is>
      </c>
    </row>
  </sheetData>
  <mergeCells count="5">
    <mergeCell ref="A1:A2"/>
    <mergeCell ref="B1:D1"/>
    <mergeCell ref="C2:D2"/>
    <mergeCell ref="A92:D92"/>
    <mergeCell ref="A93:D9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statement of prior period financial statements - Consolidated Statement of Cash Flows (Detail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539485</v>
      </c>
      <c r="C4" s="5" t="n">
        <v>-340830</v>
      </c>
      <c r="D4" s="4" t="inlineStr">
        <is>
          <t>[1]</t>
        </is>
      </c>
    </row>
    <row r="5">
      <c r="A5" s="3" t="inlineStr">
        <is>
          <t>Adjustments to reconcile net loss to net cash flows:</t>
        </is>
      </c>
      <c r="B5" s="4" t="inlineStr">
        <is>
          <t xml:space="preserve"> </t>
        </is>
      </c>
      <c r="C5" s="4" t="inlineStr">
        <is>
          <t xml:space="preserve"> </t>
        </is>
      </c>
    </row>
    <row r="6">
      <c r="A6" s="4" t="inlineStr">
        <is>
          <t>Depreciation and amortization</t>
        </is>
      </c>
      <c r="B6" s="6" t="n">
        <v>22371</v>
      </c>
      <c r="C6" s="6" t="n">
        <v>53204</v>
      </c>
      <c r="D6" s="4" t="inlineStr">
        <is>
          <t>[1]</t>
        </is>
      </c>
    </row>
    <row r="7">
      <c r="A7" s="4" t="inlineStr">
        <is>
          <t>Warranties</t>
        </is>
      </c>
      <c r="B7" s="6" t="n">
        <v>8612</v>
      </c>
      <c r="C7" s="6" t="n">
        <v>34619</v>
      </c>
      <c r="D7" s="4" t="inlineStr">
        <is>
          <t>[1]</t>
        </is>
      </c>
    </row>
    <row r="8">
      <c r="A8" s="4" t="inlineStr">
        <is>
          <t>Impairment of inventory</t>
        </is>
      </c>
      <c r="B8" s="6" t="n">
        <v>27132</v>
      </c>
      <c r="C8" s="6" t="n">
        <v>11795</v>
      </c>
      <c r="D8" s="4" t="inlineStr">
        <is>
          <t>[1]</t>
        </is>
      </c>
    </row>
    <row r="9">
      <c r="A9" s="4" t="inlineStr">
        <is>
          <t>Finance income</t>
        </is>
      </c>
      <c r="B9" s="6" t="n">
        <v>-5606</v>
      </c>
      <c r="C9" s="6" t="n">
        <v>-12489</v>
      </c>
      <c r="D9" s="4" t="inlineStr">
        <is>
          <t>[1]</t>
        </is>
      </c>
    </row>
    <row r="10">
      <c r="A10" s="4" t="inlineStr">
        <is>
          <t>Finance expense</t>
        </is>
      </c>
      <c r="B10" s="6" t="n">
        <v>201427</v>
      </c>
      <c r="C10" s="6" t="n">
        <v>92656</v>
      </c>
      <c r="D10" s="4" t="inlineStr">
        <is>
          <t>[1]</t>
        </is>
      </c>
    </row>
    <row r="11">
      <c r="A11" s="4" t="inlineStr">
        <is>
          <t>Fair value change - Earn-out rights</t>
        </is>
      </c>
      <c r="B11" s="6" t="n">
        <v>-139638</v>
      </c>
      <c r="C11" s="6" t="n">
        <v>-232995</v>
      </c>
      <c r="D11" s="4" t="inlineStr">
        <is>
          <t>[1]</t>
        </is>
      </c>
    </row>
    <row r="12">
      <c r="A12" s="4" t="inlineStr">
        <is>
          <t>Fair value change - Class C Shares</t>
        </is>
      </c>
      <c r="B12" s="6" t="n">
        <v>-2500</v>
      </c>
      <c r="C12" s="6" t="n">
        <v>-10750</v>
      </c>
      <c r="D12" s="4" t="inlineStr">
        <is>
          <t>[1]</t>
        </is>
      </c>
    </row>
    <row r="13">
      <c r="A13" s="4" t="inlineStr">
        <is>
          <t>Income tax expense</t>
        </is>
      </c>
      <c r="B13" s="6" t="n">
        <v>17003</v>
      </c>
      <c r="C13" s="6" t="n">
        <v>6925</v>
      </c>
      <c r="D13" s="4" t="inlineStr">
        <is>
          <t>[1]</t>
        </is>
      </c>
    </row>
    <row r="14">
      <c r="A14" s="4" t="inlineStr">
        <is>
          <t>Loss on derecognition and disposal of property, plant, and equipment and intangible assets</t>
        </is>
      </c>
      <c r="B14" s="6" t="n">
        <v>0</v>
      </c>
      <c r="C14" s="6" t="n">
        <v>2070</v>
      </c>
      <c r="D14" s="4" t="inlineStr">
        <is>
          <t>[1]</t>
        </is>
      </c>
    </row>
    <row r="15">
      <c r="A15" s="4" t="inlineStr">
        <is>
          <t>Other provisions</t>
        </is>
      </c>
      <c r="B15" s="6" t="n">
        <v>13321</v>
      </c>
      <c r="C15" s="6" t="n">
        <v>14873</v>
      </c>
      <c r="D15" s="4" t="inlineStr">
        <is>
          <t>[1]</t>
        </is>
      </c>
    </row>
    <row r="16">
      <c r="A16" s="4" t="inlineStr">
        <is>
          <t>Unrealized exchange gain on trade payables</t>
        </is>
      </c>
      <c r="B16" s="6" t="n">
        <v>-5629</v>
      </c>
      <c r="C16" s="6" t="n">
        <v>-5022</v>
      </c>
      <c r="D16" s="4" t="inlineStr">
        <is>
          <t>[1]</t>
        </is>
      </c>
    </row>
    <row r="17">
      <c r="A17" s="4" t="inlineStr">
        <is>
          <t>Other non-cash expense and income</t>
        </is>
      </c>
      <c r="B17" s="6" t="n">
        <v>6627</v>
      </c>
      <c r="C17" s="6" t="n">
        <v>7397</v>
      </c>
      <c r="D17" s="4" t="inlineStr">
        <is>
          <t>[1]</t>
        </is>
      </c>
    </row>
    <row r="18">
      <c r="A18" s="3" t="inlineStr">
        <is>
          <t>Change in operating assets and liabilities:</t>
        </is>
      </c>
      <c r="B18" s="4" t="inlineStr">
        <is>
          <t xml:space="preserve"> </t>
        </is>
      </c>
      <c r="C18" s="4" t="inlineStr">
        <is>
          <t xml:space="preserve"> </t>
        </is>
      </c>
    </row>
    <row r="19">
      <c r="A19" s="4" t="inlineStr">
        <is>
          <t>Inventories</t>
        </is>
      </c>
      <c r="B19" s="6" t="n">
        <v>163488</v>
      </c>
      <c r="C19" s="6" t="n">
        <v>-189201</v>
      </c>
      <c r="D19" s="4" t="inlineStr">
        <is>
          <t>[1]</t>
        </is>
      </c>
    </row>
    <row r="20">
      <c r="A20" s="4" t="inlineStr">
        <is>
          <t>Contract liabilities</t>
        </is>
      </c>
      <c r="B20" s="6" t="n">
        <v>1913</v>
      </c>
      <c r="C20" s="6" t="n">
        <v>21163</v>
      </c>
      <c r="D20" s="4" t="inlineStr">
        <is>
          <t>[1]</t>
        </is>
      </c>
    </row>
    <row r="21">
      <c r="A21" s="4" t="inlineStr">
        <is>
          <t>Trade receivables, prepaid expenses and other assets</t>
        </is>
      </c>
      <c r="B21" s="6" t="n">
        <v>115560</v>
      </c>
      <c r="C21" s="6" t="n">
        <v>68688</v>
      </c>
      <c r="D21" s="4" t="inlineStr">
        <is>
          <t>[1]</t>
        </is>
      </c>
    </row>
    <row r="22">
      <c r="A22" s="4" t="inlineStr">
        <is>
          <t>Trade payables, accrued expenses and other liabilities</t>
        </is>
      </c>
      <c r="B22" s="6" t="n">
        <v>97113</v>
      </c>
      <c r="C22" s="6" t="n">
        <v>-134766</v>
      </c>
      <c r="D22" s="4" t="inlineStr">
        <is>
          <t>[1]</t>
        </is>
      </c>
    </row>
    <row r="23">
      <c r="A23" s="4" t="inlineStr">
        <is>
          <t>Interest received</t>
        </is>
      </c>
      <c r="B23" s="6" t="n">
        <v>5606</v>
      </c>
      <c r="C23" s="6" t="n">
        <v>12489</v>
      </c>
      <c r="D23" s="4" t="inlineStr">
        <is>
          <t>[1]</t>
        </is>
      </c>
    </row>
    <row r="24">
      <c r="A24" s="4" t="inlineStr">
        <is>
          <t>Interest paid</t>
        </is>
      </c>
      <c r="B24" s="6" t="n">
        <v>-146199</v>
      </c>
      <c r="C24" s="6" t="n">
        <v>-48667</v>
      </c>
      <c r="D24" s="4" t="inlineStr">
        <is>
          <t>[1]</t>
        </is>
      </c>
    </row>
    <row r="25">
      <c r="A25" s="4" t="inlineStr">
        <is>
          <t>Taxes paid</t>
        </is>
      </c>
      <c r="B25" s="6" t="n">
        <v>-15128</v>
      </c>
      <c r="C25" s="6" t="n">
        <v>-11401</v>
      </c>
      <c r="D25" s="4" t="inlineStr">
        <is>
          <t>[1]</t>
        </is>
      </c>
    </row>
    <row r="26">
      <c r="A26" s="4" t="inlineStr">
        <is>
          <t>Cash used for operating activities</t>
        </is>
      </c>
      <c r="B26" s="6" t="n">
        <v>-169662</v>
      </c>
      <c r="C26" s="6" t="n">
        <v>-660242</v>
      </c>
      <c r="D26" s="4" t="inlineStr">
        <is>
          <t>[1]</t>
        </is>
      </c>
    </row>
    <row r="27">
      <c r="A27" s="3" t="inlineStr">
        <is>
          <t>Cash flows from investing activities</t>
        </is>
      </c>
      <c r="B27" s="4" t="inlineStr">
        <is>
          <t xml:space="preserve"> </t>
        </is>
      </c>
      <c r="C27" s="4" t="inlineStr">
        <is>
          <t xml:space="preserve"> </t>
        </is>
      </c>
    </row>
    <row r="28">
      <c r="A28" s="4" t="inlineStr">
        <is>
          <t>Additions to property, plant and equipment</t>
        </is>
      </c>
      <c r="B28" s="6" t="n">
        <v>-83884</v>
      </c>
      <c r="C28" s="6" t="n">
        <v>-42948</v>
      </c>
      <c r="D28" s="4" t="inlineStr">
        <is>
          <t>[1]</t>
        </is>
      </c>
    </row>
    <row r="29">
      <c r="A29" s="4" t="inlineStr">
        <is>
          <t>Additions to intangible assets</t>
        </is>
      </c>
      <c r="B29" s="6" t="n">
        <v>-236935</v>
      </c>
      <c r="C29" s="6" t="n">
        <v>-237930</v>
      </c>
      <c r="D29" s="4" t="inlineStr">
        <is>
          <t>[1]</t>
        </is>
      </c>
    </row>
    <row r="30">
      <c r="A30" s="4" t="inlineStr">
        <is>
          <t>Proceeds from sale of property, plant, and equipment</t>
        </is>
      </c>
      <c r="B30" s="6" t="n">
        <v>34</v>
      </c>
      <c r="C30" s="6" t="n">
        <v>1710</v>
      </c>
      <c r="D30" s="4" t="inlineStr">
        <is>
          <t>[1]</t>
        </is>
      </c>
    </row>
    <row r="31">
      <c r="A31" s="4" t="inlineStr">
        <is>
          <t>Cash used for investing activities</t>
        </is>
      </c>
      <c r="B31" s="6" t="n">
        <v>-355085</v>
      </c>
      <c r="C31" s="6" t="n">
        <v>-279168</v>
      </c>
      <c r="D31" s="4" t="inlineStr">
        <is>
          <t>[1]</t>
        </is>
      </c>
    </row>
    <row r="32">
      <c r="A32" s="3" t="inlineStr">
        <is>
          <t>Cash flows from financing activities</t>
        </is>
      </c>
      <c r="B32" s="4" t="inlineStr">
        <is>
          <t xml:space="preserve"> </t>
        </is>
      </c>
      <c r="C32" s="4" t="inlineStr">
        <is>
          <t xml:space="preserve"> </t>
        </is>
      </c>
    </row>
    <row r="33">
      <c r="A33" s="4" t="inlineStr">
        <is>
          <t>Proceeds from short-term borrowings</t>
        </is>
      </c>
      <c r="B33" s="6" t="n">
        <v>394640</v>
      </c>
      <c r="C33" s="6" t="n">
        <v>1671964</v>
      </c>
      <c r="D33" s="4" t="inlineStr">
        <is>
          <t>[1]</t>
        </is>
      </c>
    </row>
    <row r="34">
      <c r="A34" s="4" t="inlineStr">
        <is>
          <t>Principal repayments of short-term borrowings</t>
        </is>
      </c>
      <c r="B34" s="4" t="inlineStr">
        <is>
          <t xml:space="preserve"> </t>
        </is>
      </c>
      <c r="C34" s="6" t="n">
        <v>-598953</v>
      </c>
    </row>
    <row r="35">
      <c r="A35" s="4" t="inlineStr">
        <is>
          <t>Principal repayments of lease liabilities</t>
        </is>
      </c>
      <c r="B35" s="4" t="inlineStr">
        <is>
          <t xml:space="preserve"> </t>
        </is>
      </c>
      <c r="C35" s="6" t="n">
        <v>-11571</v>
      </c>
    </row>
    <row r="36">
      <c r="A36" s="4" t="inlineStr">
        <is>
          <t>Cash provided by financing activities</t>
        </is>
      </c>
      <c r="B36" s="6" t="n">
        <v>445120</v>
      </c>
      <c r="C36" s="6" t="n">
        <v>1061440</v>
      </c>
      <c r="D36" s="4" t="inlineStr">
        <is>
          <t>[1]</t>
        </is>
      </c>
    </row>
    <row r="37">
      <c r="A37" s="4" t="inlineStr">
        <is>
          <t>Effect of foreign exchange rate changes on cash and cash equivalents</t>
        </is>
      </c>
      <c r="B37" s="6" t="n">
        <v>-20389</v>
      </c>
      <c r="C37" s="6" t="n">
        <v>-38495</v>
      </c>
      <c r="D37" s="4" t="inlineStr">
        <is>
          <t>[1]</t>
        </is>
      </c>
    </row>
    <row r="38">
      <c r="A38" s="4" t="inlineStr">
        <is>
          <t>Net (decrease) increase in cash and cash equivalents</t>
        </is>
      </c>
      <c r="B38" s="6" t="n">
        <v>-100016</v>
      </c>
      <c r="C38" s="6" t="n">
        <v>83535</v>
      </c>
      <c r="D38" s="4" t="inlineStr">
        <is>
          <t>[1]</t>
        </is>
      </c>
    </row>
    <row r="39">
      <c r="A39" s="4" t="inlineStr">
        <is>
          <t>Cash and cash equivalents at the beginning of the period</t>
        </is>
      </c>
      <c r="B39" s="6" t="n">
        <v>768927</v>
      </c>
      <c r="C39" s="6" t="n">
        <v>973877</v>
      </c>
      <c r="D39" s="4" t="inlineStr">
        <is>
          <t>[1]</t>
        </is>
      </c>
    </row>
    <row r="40">
      <c r="A40" s="4" t="inlineStr">
        <is>
          <t>Cash and cash equivalents at the end of the period</t>
        </is>
      </c>
      <c r="B40" s="5" t="n">
        <v>668911</v>
      </c>
      <c r="C40" s="6" t="n">
        <v>1057412</v>
      </c>
      <c r="D40" s="4" t="inlineStr">
        <is>
          <t>[1]</t>
        </is>
      </c>
    </row>
    <row r="41">
      <c r="A41" s="4" t="inlineStr">
        <is>
          <t>Originally Reported Amounts</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loss</t>
        </is>
      </c>
      <c r="B43" s="4" t="inlineStr">
        <is>
          <t xml:space="preserve"> </t>
        </is>
      </c>
      <c r="C43" s="6" t="n">
        <v>-313035</v>
      </c>
    </row>
    <row r="44">
      <c r="A44" s="3" t="inlineStr">
        <is>
          <t>Adjustments to reconcile net loss to net cash flows:</t>
        </is>
      </c>
      <c r="B44" s="4" t="inlineStr">
        <is>
          <t xml:space="preserve"> </t>
        </is>
      </c>
      <c r="C44" s="4" t="inlineStr">
        <is>
          <t xml:space="preserve"> </t>
        </is>
      </c>
    </row>
    <row r="45">
      <c r="A45" s="4" t="inlineStr">
        <is>
          <t>Depreciation and amortization</t>
        </is>
      </c>
      <c r="B45" s="4" t="inlineStr">
        <is>
          <t xml:space="preserve"> </t>
        </is>
      </c>
      <c r="C45" s="6" t="n">
        <v>57074</v>
      </c>
    </row>
    <row r="46">
      <c r="A46" s="4" t="inlineStr">
        <is>
          <t>Warranties</t>
        </is>
      </c>
      <c r="B46" s="4" t="inlineStr">
        <is>
          <t xml:space="preserve"> </t>
        </is>
      </c>
      <c r="C46" s="6" t="n">
        <v>36003</v>
      </c>
    </row>
    <row r="47">
      <c r="A47" s="4" t="inlineStr">
        <is>
          <t>Impairment of inventory</t>
        </is>
      </c>
      <c r="B47" s="4" t="inlineStr">
        <is>
          <t xml:space="preserve"> </t>
        </is>
      </c>
      <c r="C47" s="6" t="n">
        <v>11795</v>
      </c>
    </row>
    <row r="48">
      <c r="A48" s="4" t="inlineStr">
        <is>
          <t>Finance income</t>
        </is>
      </c>
      <c r="B48" s="4" t="inlineStr">
        <is>
          <t xml:space="preserve"> </t>
        </is>
      </c>
      <c r="C48" s="6" t="n">
        <v>-12489</v>
      </c>
    </row>
    <row r="49">
      <c r="A49" s="4" t="inlineStr">
        <is>
          <t>Finance expense</t>
        </is>
      </c>
      <c r="B49" s="4" t="inlineStr">
        <is>
          <t xml:space="preserve"> </t>
        </is>
      </c>
      <c r="C49" s="6" t="n">
        <v>90516</v>
      </c>
    </row>
    <row r="50">
      <c r="A50" s="4" t="inlineStr">
        <is>
          <t>Fair value change - Earn-out rights</t>
        </is>
      </c>
      <c r="B50" s="4" t="inlineStr">
        <is>
          <t xml:space="preserve"> </t>
        </is>
      </c>
      <c r="C50" s="6" t="n">
        <v>-232995</v>
      </c>
    </row>
    <row r="51">
      <c r="A51" s="4" t="inlineStr">
        <is>
          <t>Fair value change - Class C Shares</t>
        </is>
      </c>
      <c r="B51" s="4" t="inlineStr">
        <is>
          <t xml:space="preserve"> </t>
        </is>
      </c>
      <c r="C51" s="6" t="n">
        <v>-10750</v>
      </c>
    </row>
    <row r="52">
      <c r="A52" s="4" t="inlineStr">
        <is>
          <t>Income tax expense</t>
        </is>
      </c>
      <c r="B52" s="4" t="inlineStr">
        <is>
          <t xml:space="preserve"> </t>
        </is>
      </c>
      <c r="C52" s="6" t="n">
        <v>5002</v>
      </c>
    </row>
    <row r="53">
      <c r="A53" s="4" t="inlineStr">
        <is>
          <t>Loss on derecognition and disposal of property, plant, and equipment and intangible assets</t>
        </is>
      </c>
      <c r="B53" s="4" t="inlineStr">
        <is>
          <t xml:space="preserve"> </t>
        </is>
      </c>
      <c r="C53" s="6" t="n">
        <v>0</v>
      </c>
    </row>
    <row r="54">
      <c r="A54" s="4" t="inlineStr">
        <is>
          <t>Other provisions</t>
        </is>
      </c>
      <c r="B54" s="4" t="inlineStr">
        <is>
          <t xml:space="preserve"> </t>
        </is>
      </c>
      <c r="C54" s="6" t="n">
        <v>0</v>
      </c>
    </row>
    <row r="55">
      <c r="A55" s="4" t="inlineStr">
        <is>
          <t>Unrealized exchange gain on trade payables</t>
        </is>
      </c>
      <c r="B55" s="4" t="inlineStr">
        <is>
          <t xml:space="preserve"> </t>
        </is>
      </c>
      <c r="C55" s="6" t="n">
        <v>0</v>
      </c>
    </row>
    <row r="56">
      <c r="A56" s="4" t="inlineStr">
        <is>
          <t>Other non-cash expense and income</t>
        </is>
      </c>
      <c r="B56" s="4" t="inlineStr">
        <is>
          <t xml:space="preserve"> </t>
        </is>
      </c>
      <c r="C56" s="6" t="n">
        <v>19252</v>
      </c>
    </row>
    <row r="57">
      <c r="A57" s="3" t="inlineStr">
        <is>
          <t>Change in operating assets and liabilities:</t>
        </is>
      </c>
      <c r="B57" s="4" t="inlineStr">
        <is>
          <t xml:space="preserve"> </t>
        </is>
      </c>
      <c r="C57" s="4" t="inlineStr">
        <is>
          <t xml:space="preserve"> </t>
        </is>
      </c>
    </row>
    <row r="58">
      <c r="A58" s="4" t="inlineStr">
        <is>
          <t>Inventories</t>
        </is>
      </c>
      <c r="B58" s="4" t="inlineStr">
        <is>
          <t xml:space="preserve"> </t>
        </is>
      </c>
      <c r="C58" s="6" t="n">
        <v>-206373</v>
      </c>
    </row>
    <row r="59">
      <c r="A59" s="4" t="inlineStr">
        <is>
          <t>Contract liabilities</t>
        </is>
      </c>
      <c r="B59" s="4" t="inlineStr">
        <is>
          <t xml:space="preserve"> </t>
        </is>
      </c>
      <c r="C59" s="6" t="n">
        <v>24673</v>
      </c>
    </row>
    <row r="60">
      <c r="A60" s="4" t="inlineStr">
        <is>
          <t>Trade receivables, prepaid expenses and other assets</t>
        </is>
      </c>
      <c r="B60" s="4" t="inlineStr">
        <is>
          <t xml:space="preserve"> </t>
        </is>
      </c>
      <c r="C60" s="6" t="n">
        <v>72372</v>
      </c>
    </row>
    <row r="61">
      <c r="A61" s="4" t="inlineStr">
        <is>
          <t>Trade payables, accrued expenses and other liabilities</t>
        </is>
      </c>
      <c r="B61" s="4" t="inlineStr">
        <is>
          <t xml:space="preserve"> </t>
        </is>
      </c>
      <c r="C61" s="6" t="n">
        <v>-154206</v>
      </c>
    </row>
    <row r="62">
      <c r="A62" s="4" t="inlineStr">
        <is>
          <t>Interest received</t>
        </is>
      </c>
      <c r="B62" s="4" t="inlineStr">
        <is>
          <t xml:space="preserve"> </t>
        </is>
      </c>
      <c r="C62" s="6" t="n">
        <v>12489</v>
      </c>
    </row>
    <row r="63">
      <c r="A63" s="4" t="inlineStr">
        <is>
          <t>Interest paid</t>
        </is>
      </c>
      <c r="B63" s="4" t="inlineStr">
        <is>
          <t xml:space="preserve"> </t>
        </is>
      </c>
      <c r="C63" s="6" t="n">
        <v>-48667</v>
      </c>
    </row>
    <row r="64">
      <c r="A64" s="4" t="inlineStr">
        <is>
          <t>Taxes paid</t>
        </is>
      </c>
      <c r="B64" s="4" t="inlineStr">
        <is>
          <t xml:space="preserve"> </t>
        </is>
      </c>
      <c r="C64" s="6" t="n">
        <v>-11401</v>
      </c>
    </row>
    <row r="65">
      <c r="A65" s="4" t="inlineStr">
        <is>
          <t>Cash used for operating activities</t>
        </is>
      </c>
      <c r="B65" s="4" t="inlineStr">
        <is>
          <t xml:space="preserve"> </t>
        </is>
      </c>
      <c r="C65" s="6" t="n">
        <v>-660740</v>
      </c>
    </row>
    <row r="66">
      <c r="A66" s="3" t="inlineStr">
        <is>
          <t>Cash flows from investing activities</t>
        </is>
      </c>
      <c r="B66" s="4" t="inlineStr">
        <is>
          <t xml:space="preserve"> </t>
        </is>
      </c>
      <c r="C66" s="4" t="inlineStr">
        <is>
          <t xml:space="preserve"> </t>
        </is>
      </c>
    </row>
    <row r="67">
      <c r="A67" s="4" t="inlineStr">
        <is>
          <t>Additions to property, plant and equipment</t>
        </is>
      </c>
      <c r="B67" s="4" t="inlineStr">
        <is>
          <t xml:space="preserve"> </t>
        </is>
      </c>
      <c r="C67" s="6" t="n">
        <v>-42948</v>
      </c>
    </row>
    <row r="68">
      <c r="A68" s="4" t="inlineStr">
        <is>
          <t>Additions to intangible assets</t>
        </is>
      </c>
      <c r="B68" s="4" t="inlineStr">
        <is>
          <t xml:space="preserve"> </t>
        </is>
      </c>
      <c r="C68" s="6" t="n">
        <v>-239850</v>
      </c>
    </row>
    <row r="69">
      <c r="A69" s="4" t="inlineStr">
        <is>
          <t>Proceeds from sale of property, plant, and equipment</t>
        </is>
      </c>
      <c r="B69" s="4" t="inlineStr">
        <is>
          <t xml:space="preserve"> </t>
        </is>
      </c>
      <c r="C69" s="6" t="n">
        <v>1710</v>
      </c>
    </row>
    <row r="70">
      <c r="A70" s="4" t="inlineStr">
        <is>
          <t>Cash used for investing activities</t>
        </is>
      </c>
      <c r="B70" s="4" t="inlineStr">
        <is>
          <t xml:space="preserve"> </t>
        </is>
      </c>
      <c r="C70" s="6" t="n">
        <v>-281088</v>
      </c>
    </row>
    <row r="71">
      <c r="A71" s="3" t="inlineStr">
        <is>
          <t>Cash flows from financing activities</t>
        </is>
      </c>
      <c r="B71" s="4" t="inlineStr">
        <is>
          <t xml:space="preserve"> </t>
        </is>
      </c>
      <c r="C71" s="4" t="inlineStr">
        <is>
          <t xml:space="preserve"> </t>
        </is>
      </c>
    </row>
    <row r="72">
      <c r="A72" s="4" t="inlineStr">
        <is>
          <t>Proceeds from short-term borrowings</t>
        </is>
      </c>
      <c r="B72" s="4" t="inlineStr">
        <is>
          <t xml:space="preserve"> </t>
        </is>
      </c>
      <c r="C72" s="6" t="n">
        <v>1671964</v>
      </c>
    </row>
    <row r="73">
      <c r="A73" s="4" t="inlineStr">
        <is>
          <t>Principal repayments of short-term borrowings</t>
        </is>
      </c>
      <c r="B73" s="4" t="inlineStr">
        <is>
          <t xml:space="preserve"> </t>
        </is>
      </c>
      <c r="C73" s="6" t="n">
        <v>-598953</v>
      </c>
    </row>
    <row r="74">
      <c r="A74" s="4" t="inlineStr">
        <is>
          <t>Principal repayments of lease liabilities</t>
        </is>
      </c>
      <c r="B74" s="4" t="inlineStr">
        <is>
          <t xml:space="preserve"> </t>
        </is>
      </c>
      <c r="C74" s="6" t="n">
        <v>-9045</v>
      </c>
    </row>
    <row r="75">
      <c r="A75" s="4" t="inlineStr">
        <is>
          <t>Cash provided by financing activities</t>
        </is>
      </c>
      <c r="B75" s="4" t="inlineStr">
        <is>
          <t xml:space="preserve"> </t>
        </is>
      </c>
      <c r="C75" s="6" t="n">
        <v>1063966</v>
      </c>
    </row>
    <row r="76">
      <c r="A76" s="4" t="inlineStr">
        <is>
          <t>Effect of foreign exchange rate changes on cash and cash equivalents</t>
        </is>
      </c>
      <c r="B76" s="4" t="inlineStr">
        <is>
          <t xml:space="preserve"> </t>
        </is>
      </c>
      <c r="C76" s="6" t="n">
        <v>-38603</v>
      </c>
    </row>
    <row r="77">
      <c r="A77" s="4" t="inlineStr">
        <is>
          <t>Net (decrease) increase in cash and cash equivalents</t>
        </is>
      </c>
      <c r="B77" s="4" t="inlineStr">
        <is>
          <t xml:space="preserve"> </t>
        </is>
      </c>
      <c r="C77" s="6" t="n">
        <v>83535</v>
      </c>
    </row>
    <row r="78">
      <c r="A78" s="4" t="inlineStr">
        <is>
          <t>Cash and cash equivalents at the beginning of the period</t>
        </is>
      </c>
      <c r="B78" s="4" t="inlineStr">
        <is>
          <t xml:space="preserve"> </t>
        </is>
      </c>
      <c r="C78" s="6" t="n">
        <v>973877</v>
      </c>
    </row>
    <row r="79">
      <c r="A79" s="4" t="inlineStr">
        <is>
          <t>Cash and cash equivalents at the end of the period</t>
        </is>
      </c>
      <c r="B79" s="4" t="inlineStr">
        <is>
          <t xml:space="preserve"> </t>
        </is>
      </c>
      <c r="C79" s="6" t="n">
        <v>1057412</v>
      </c>
    </row>
    <row r="80">
      <c r="A80" s="4" t="inlineStr">
        <is>
          <t>Adjustments</t>
        </is>
      </c>
      <c r="B80" s="4" t="inlineStr">
        <is>
          <t xml:space="preserve"> </t>
        </is>
      </c>
      <c r="C80" s="4" t="inlineStr">
        <is>
          <t xml:space="preserve"> </t>
        </is>
      </c>
    </row>
    <row r="81">
      <c r="A81" s="3" t="inlineStr">
        <is>
          <t>Cash flows from operating activities</t>
        </is>
      </c>
      <c r="B81" s="4" t="inlineStr">
        <is>
          <t xml:space="preserve"> </t>
        </is>
      </c>
      <c r="C81" s="4" t="inlineStr">
        <is>
          <t xml:space="preserve"> </t>
        </is>
      </c>
    </row>
    <row r="82">
      <c r="A82" s="4" t="inlineStr">
        <is>
          <t>Net loss</t>
        </is>
      </c>
      <c r="B82" s="4" t="inlineStr">
        <is>
          <t xml:space="preserve"> </t>
        </is>
      </c>
      <c r="C82" s="6" t="n">
        <v>-27795</v>
      </c>
    </row>
    <row r="83">
      <c r="A83" s="3" t="inlineStr">
        <is>
          <t>Adjustments to reconcile net loss to net cash flows:</t>
        </is>
      </c>
      <c r="B83" s="4" t="inlineStr">
        <is>
          <t xml:space="preserve"> </t>
        </is>
      </c>
      <c r="C83" s="4" t="inlineStr">
        <is>
          <t xml:space="preserve"> </t>
        </is>
      </c>
    </row>
    <row r="84">
      <c r="A84" s="4" t="inlineStr">
        <is>
          <t>Depreciation and amortization</t>
        </is>
      </c>
      <c r="B84" s="4" t="inlineStr">
        <is>
          <t xml:space="preserve"> </t>
        </is>
      </c>
      <c r="C84" s="6" t="n">
        <v>-3870</v>
      </c>
    </row>
    <row r="85">
      <c r="A85" s="4" t="inlineStr">
        <is>
          <t>Warranties</t>
        </is>
      </c>
      <c r="B85" s="4" t="inlineStr">
        <is>
          <t xml:space="preserve"> </t>
        </is>
      </c>
      <c r="C85" s="6" t="n">
        <v>-1384</v>
      </c>
    </row>
    <row r="86">
      <c r="A86" s="4" t="inlineStr">
        <is>
          <t>Impairment of inventory</t>
        </is>
      </c>
      <c r="B86" s="4" t="inlineStr">
        <is>
          <t xml:space="preserve"> </t>
        </is>
      </c>
      <c r="C86" s="6" t="n">
        <v>0</v>
      </c>
    </row>
    <row r="87">
      <c r="A87" s="4" t="inlineStr">
        <is>
          <t>Finance income</t>
        </is>
      </c>
      <c r="B87" s="4" t="inlineStr">
        <is>
          <t xml:space="preserve"> </t>
        </is>
      </c>
      <c r="C87" s="6" t="n">
        <v>0</v>
      </c>
    </row>
    <row r="88">
      <c r="A88" s="4" t="inlineStr">
        <is>
          <t>Finance expense</t>
        </is>
      </c>
      <c r="B88" s="4" t="inlineStr">
        <is>
          <t xml:space="preserve"> </t>
        </is>
      </c>
      <c r="C88" s="6" t="n">
        <v>2140</v>
      </c>
    </row>
    <row r="89">
      <c r="A89" s="4" t="inlineStr">
        <is>
          <t>Fair value change - Earn-out rights</t>
        </is>
      </c>
      <c r="B89" s="4" t="inlineStr">
        <is>
          <t xml:space="preserve"> </t>
        </is>
      </c>
      <c r="C89" s="6" t="n">
        <v>0</v>
      </c>
    </row>
    <row r="90">
      <c r="A90" s="4" t="inlineStr">
        <is>
          <t>Fair value change - Class C Shares</t>
        </is>
      </c>
      <c r="B90" s="4" t="inlineStr">
        <is>
          <t xml:space="preserve"> </t>
        </is>
      </c>
      <c r="C90" s="6" t="n">
        <v>0</v>
      </c>
    </row>
    <row r="91">
      <c r="A91" s="4" t="inlineStr">
        <is>
          <t>Income tax expense</t>
        </is>
      </c>
      <c r="B91" s="4" t="inlineStr">
        <is>
          <t xml:space="preserve"> </t>
        </is>
      </c>
      <c r="C91" s="6" t="n">
        <v>1923</v>
      </c>
    </row>
    <row r="92">
      <c r="A92" s="4" t="inlineStr">
        <is>
          <t>Loss on derecognition and disposal of property, plant, and equipment and intangible assets</t>
        </is>
      </c>
      <c r="B92" s="4" t="inlineStr">
        <is>
          <t xml:space="preserve"> </t>
        </is>
      </c>
      <c r="C92" s="6" t="n">
        <v>2070</v>
      </c>
    </row>
    <row r="93">
      <c r="A93" s="4" t="inlineStr">
        <is>
          <t>Other provisions</t>
        </is>
      </c>
      <c r="B93" s="4" t="inlineStr">
        <is>
          <t xml:space="preserve"> </t>
        </is>
      </c>
      <c r="C93" s="6" t="n">
        <v>14873</v>
      </c>
    </row>
    <row r="94">
      <c r="A94" s="4" t="inlineStr">
        <is>
          <t>Unrealized exchange gain on trade payables</t>
        </is>
      </c>
      <c r="B94" s="4" t="inlineStr">
        <is>
          <t xml:space="preserve"> </t>
        </is>
      </c>
      <c r="C94" s="6" t="n">
        <v>-5022</v>
      </c>
    </row>
    <row r="95">
      <c r="A95" s="4" t="inlineStr">
        <is>
          <t>Other non-cash expense and income</t>
        </is>
      </c>
      <c r="B95" s="4" t="inlineStr">
        <is>
          <t xml:space="preserve"> </t>
        </is>
      </c>
      <c r="C95" s="6" t="n">
        <v>-11855</v>
      </c>
    </row>
    <row r="96">
      <c r="A96" s="3" t="inlineStr">
        <is>
          <t>Change in operating assets and liabilities:</t>
        </is>
      </c>
      <c r="B96" s="4" t="inlineStr">
        <is>
          <t xml:space="preserve"> </t>
        </is>
      </c>
      <c r="C96" s="4" t="inlineStr">
        <is>
          <t xml:space="preserve"> </t>
        </is>
      </c>
    </row>
    <row r="97">
      <c r="A97" s="4" t="inlineStr">
        <is>
          <t>Inventories</t>
        </is>
      </c>
      <c r="B97" s="4" t="inlineStr">
        <is>
          <t xml:space="preserve"> </t>
        </is>
      </c>
      <c r="C97" s="6" t="n">
        <v>17172</v>
      </c>
    </row>
    <row r="98">
      <c r="A98" s="4" t="inlineStr">
        <is>
          <t>Contract liabilities</t>
        </is>
      </c>
      <c r="B98" s="4" t="inlineStr">
        <is>
          <t xml:space="preserve"> </t>
        </is>
      </c>
      <c r="C98" s="6" t="n">
        <v>-3510</v>
      </c>
    </row>
    <row r="99">
      <c r="A99" s="4" t="inlineStr">
        <is>
          <t>Trade receivables, prepaid expenses and other assets</t>
        </is>
      </c>
      <c r="B99" s="4" t="inlineStr">
        <is>
          <t xml:space="preserve"> </t>
        </is>
      </c>
      <c r="C99" s="6" t="n">
        <v>-3684</v>
      </c>
    </row>
    <row r="100">
      <c r="A100" s="4" t="inlineStr">
        <is>
          <t>Trade payables, accrued expenses and other liabilities</t>
        </is>
      </c>
      <c r="B100" s="4" t="inlineStr">
        <is>
          <t xml:space="preserve"> </t>
        </is>
      </c>
      <c r="C100" s="6" t="n">
        <v>19440</v>
      </c>
    </row>
    <row r="101">
      <c r="A101" s="4" t="inlineStr">
        <is>
          <t>Interest received</t>
        </is>
      </c>
      <c r="B101" s="4" t="inlineStr">
        <is>
          <t xml:space="preserve"> </t>
        </is>
      </c>
      <c r="C101" s="6" t="n">
        <v>0</v>
      </c>
    </row>
    <row r="102">
      <c r="A102" s="4" t="inlineStr">
        <is>
          <t>Interest paid</t>
        </is>
      </c>
      <c r="B102" s="4" t="inlineStr">
        <is>
          <t xml:space="preserve"> </t>
        </is>
      </c>
      <c r="C102" s="6" t="n">
        <v>0</v>
      </c>
    </row>
    <row r="103">
      <c r="A103" s="4" t="inlineStr">
        <is>
          <t>Taxes paid</t>
        </is>
      </c>
      <c r="B103" s="4" t="inlineStr">
        <is>
          <t xml:space="preserve"> </t>
        </is>
      </c>
      <c r="C103" s="6" t="n">
        <v>0</v>
      </c>
    </row>
    <row r="104">
      <c r="A104" s="4" t="inlineStr">
        <is>
          <t>Cash used for operating activities</t>
        </is>
      </c>
      <c r="B104" s="4" t="inlineStr">
        <is>
          <t xml:space="preserve"> </t>
        </is>
      </c>
      <c r="C104" s="6" t="n">
        <v>498</v>
      </c>
    </row>
    <row r="105">
      <c r="A105" s="3" t="inlineStr">
        <is>
          <t>Cash flows from investing activities</t>
        </is>
      </c>
      <c r="B105" s="4" t="inlineStr">
        <is>
          <t xml:space="preserve"> </t>
        </is>
      </c>
      <c r="C105" s="4" t="inlineStr">
        <is>
          <t xml:space="preserve"> </t>
        </is>
      </c>
    </row>
    <row r="106">
      <c r="A106" s="4" t="inlineStr">
        <is>
          <t>Additions to property, plant and equipment</t>
        </is>
      </c>
      <c r="B106" s="4" t="inlineStr">
        <is>
          <t xml:space="preserve"> </t>
        </is>
      </c>
      <c r="C106" s="6" t="n">
        <v>0</v>
      </c>
    </row>
    <row r="107">
      <c r="A107" s="4" t="inlineStr">
        <is>
          <t>Additions to intangible assets</t>
        </is>
      </c>
      <c r="B107" s="4" t="inlineStr">
        <is>
          <t xml:space="preserve"> </t>
        </is>
      </c>
      <c r="C107" s="6" t="n">
        <v>1920</v>
      </c>
    </row>
    <row r="108">
      <c r="A108" s="4" t="inlineStr">
        <is>
          <t>Proceeds from sale of property, plant, and equipment</t>
        </is>
      </c>
      <c r="B108" s="4" t="inlineStr">
        <is>
          <t xml:space="preserve"> </t>
        </is>
      </c>
      <c r="C108" s="6" t="n">
        <v>0</v>
      </c>
    </row>
    <row r="109">
      <c r="A109" s="4" t="inlineStr">
        <is>
          <t>Cash used for investing activities</t>
        </is>
      </c>
      <c r="B109" s="4" t="inlineStr">
        <is>
          <t xml:space="preserve"> </t>
        </is>
      </c>
      <c r="C109" s="6" t="n">
        <v>1920</v>
      </c>
    </row>
    <row r="110">
      <c r="A110" s="3" t="inlineStr">
        <is>
          <t>Cash flows from financing activities</t>
        </is>
      </c>
      <c r="B110" s="4" t="inlineStr">
        <is>
          <t xml:space="preserve"> </t>
        </is>
      </c>
      <c r="C110" s="4" t="inlineStr">
        <is>
          <t xml:space="preserve"> </t>
        </is>
      </c>
    </row>
    <row r="111">
      <c r="A111" s="4" t="inlineStr">
        <is>
          <t>Proceeds from short-term borrowings</t>
        </is>
      </c>
      <c r="B111" s="4" t="inlineStr">
        <is>
          <t xml:space="preserve"> </t>
        </is>
      </c>
      <c r="C111" s="6" t="n">
        <v>0</v>
      </c>
    </row>
    <row r="112">
      <c r="A112" s="4" t="inlineStr">
        <is>
          <t>Principal repayments of short-term borrowings</t>
        </is>
      </c>
      <c r="B112" s="4" t="inlineStr">
        <is>
          <t xml:space="preserve"> </t>
        </is>
      </c>
      <c r="C112" s="6" t="n">
        <v>0</v>
      </c>
    </row>
    <row r="113">
      <c r="A113" s="4" t="inlineStr">
        <is>
          <t>Principal repayments of lease liabilities</t>
        </is>
      </c>
      <c r="B113" s="4" t="inlineStr">
        <is>
          <t xml:space="preserve"> </t>
        </is>
      </c>
      <c r="C113" s="6" t="n">
        <v>-2526</v>
      </c>
    </row>
    <row r="114">
      <c r="A114" s="4" t="inlineStr">
        <is>
          <t>Cash provided by financing activities</t>
        </is>
      </c>
      <c r="B114" s="4" t="inlineStr">
        <is>
          <t xml:space="preserve"> </t>
        </is>
      </c>
      <c r="C114" s="6" t="n">
        <v>-2526</v>
      </c>
    </row>
    <row r="115">
      <c r="A115" s="4" t="inlineStr">
        <is>
          <t>Effect of foreign exchange rate changes on cash and cash equivalents</t>
        </is>
      </c>
      <c r="B115" s="4" t="inlineStr">
        <is>
          <t xml:space="preserve"> </t>
        </is>
      </c>
      <c r="C115" s="6" t="n">
        <v>108</v>
      </c>
    </row>
    <row r="116">
      <c r="A116" s="4" t="inlineStr">
        <is>
          <t>Net (decrease) increase in cash and cash equivalents</t>
        </is>
      </c>
      <c r="B116" s="4" t="inlineStr">
        <is>
          <t xml:space="preserve"> </t>
        </is>
      </c>
      <c r="C116" s="6" t="n">
        <v>0</v>
      </c>
    </row>
    <row r="117">
      <c r="A117" s="4" t="inlineStr">
        <is>
          <t>Cash and cash equivalents at the beginning of the period</t>
        </is>
      </c>
      <c r="B117" s="4" t="inlineStr">
        <is>
          <t xml:space="preserve"> </t>
        </is>
      </c>
      <c r="C117" s="6" t="n">
        <v>0</v>
      </c>
    </row>
    <row r="118">
      <c r="A118" s="4" t="inlineStr">
        <is>
          <t>Cash and cash equivalents at the end of the period</t>
        </is>
      </c>
      <c r="B118" s="4" t="inlineStr">
        <is>
          <t xml:space="preserve"> </t>
        </is>
      </c>
      <c r="C118" s="5" t="n">
        <v>0</v>
      </c>
    </row>
    <row r="119"/>
    <row r="120">
      <c r="A120" s="4" t="inlineStr">
        <is>
          <t>[1] 1 - Refer to Note 18 - Restatement of prior period financial statements for reconciliations between originally reported and as revised amounts.</t>
        </is>
      </c>
    </row>
  </sheetData>
  <mergeCells count="5">
    <mergeCell ref="A1:A2"/>
    <mergeCell ref="B1:D1"/>
    <mergeCell ref="C2:D2"/>
    <mergeCell ref="A119:D119"/>
    <mergeCell ref="A120:D1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3 - Revenue Polestar Group disaggregates revenue by major category based on the primary economic factors that may impact the nature, amount, timing, and uncertainty of revenue and cash flows from these customer contracts as seen in the table below: For the six months ended June 30, 2024 2023 (Restated) Sales of vehicles 1 883,621 1,208,791 Sales of software and performance engineered kits 7,891 11,419 Sales of carbon credits 40 532 Vehicle leasing revenue 11,566 7,493 Other revenue 2,695 9,400 Total $ 905,813 $ 1,237,635 1 - Revenue related to sale of vehicles are inclusive of extended and connected services recognized over time. For the six months ended June 30, 2024 and 2023, other revenue primarily consisted of license revenue generated from sales-based royalties received from Volvo Cars on sales of parts and accessories for Polestar vehicles, software performance upgrades and sale of technology to other related parties. For the six months ended ended June 30, 2024 and 2023 no sole customer, that is not a related party, exceeded 10% of total revenue. Contract liabilities Sales generated obligation Deferred revenue - extended service Deferred revenue - connected service Deferred revenue - operating leases &amp; other Total Balance as of January 1, 2024 37,034 47,564 39,565 50,962 175,125 Provided for during the period 100,974 13,586 4,687 4,212 123,459 Settled during the period (76,029) — — — (76,029) Released during the period — (12,821) (3,049) (29,445) (45,315) Translation differences and other (767) (1,316) (2,117) (968) (5,168) Balance as of June 30, 2024 $ 61,212 $ 47,013 $ 39,086 $ 24,761 $ 172,072 of which current 57,434 23,121 6,389 23,031 109,975 of which non-current 3,778 23,892 32,697 1,730 62,097 As of June 30, 2024, contract liabilities amounted to $172,072 of which $61,212 was related to variable consideration payable to fleet customers in the form of volume related bonuses and $110,860 was related to remaining performance obligations associated with sales of vehicles and vehicle leasing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27:57Z</dcterms:created>
  <dcterms:modified xmlns:dcterms="http://purl.org/dc/terms/" xmlns:xsi="http://www.w3.org/2001/XMLSchema-instance" xsi:type="dcterms:W3CDTF">2024-09-30T20:27:57Z</dcterms:modified>
</cp:coreProperties>
</file>